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s of Comp" sheetId="5" r:id="rId5"/>
    <s:sheet name="Consolidated Statements of Com6" sheetId="6" r:id="rId6"/>
    <s:sheet name="Consolidated Statement of Cash " sheetId="7" r:id="rId7"/>
    <s:sheet name="Consolidated Statements of Shar" sheetId="8" r:id="rId8"/>
    <s:sheet name="Consolidated Statements of Sha9" sheetId="9" r:id="rId9"/>
    <s:sheet name="Basis of Presentation and Organ" sheetId="10" r:id="rId10"/>
    <s:sheet name="Summary of Significant Accounti" sheetId="11" r:id="rId11"/>
    <s:sheet name="Business Acquisition" sheetId="12" r:id="rId12"/>
    <s:sheet name="Concentrations" sheetId="13" r:id="rId13"/>
    <s:sheet name="Non-Controlling Interest" sheetId="14" r:id="rId14"/>
    <s:sheet name="Accounts Receivable, Net" sheetId="15" r:id="rId15"/>
    <s:sheet name="Property, Plant, and Equipment," sheetId="16" r:id="rId16"/>
    <s:sheet name="Intangible Assets, Net and Good" sheetId="17" r:id="rId17"/>
    <s:sheet name="Short-Term Borrowings and Credi" sheetId="18" r:id="rId18"/>
    <s:sheet name="Accrued Liabilities" sheetId="19" r:id="rId19"/>
    <s:sheet name="Income Taxes" sheetId="20" r:id="rId20"/>
    <s:sheet name="Other Long-Term Liabilities" sheetId="21" r:id="rId21"/>
    <s:sheet name="Retirement Savings Plans" sheetId="22" r:id="rId22"/>
    <s:sheet name="Commitments and Contingencies" sheetId="23" r:id="rId23"/>
    <s:sheet name="Shareholders' Equity" sheetId="24" r:id="rId24"/>
    <s:sheet name="Stock-Based Compensation" sheetId="25" r:id="rId25"/>
    <s:sheet name="Earnings per Share" sheetId="26" r:id="rId26"/>
    <s:sheet name="Accumulated Other Comprehensive" sheetId="27" r:id="rId27"/>
    <s:sheet name="Segment Information" sheetId="28" r:id="rId28"/>
    <s:sheet name="Financial Instruments and Risk " sheetId="29" r:id="rId29"/>
    <s:sheet name="Fair Value Measures" sheetId="30" r:id="rId30"/>
    <s:sheet name="Related Party Transactions" sheetId="31" r:id="rId31"/>
    <s:sheet name="Valuation and Qualifying Accoun" sheetId="32" r:id="rId32"/>
    <s:sheet name="Summary of Significant Accoun33" sheetId="33" r:id="rId33"/>
    <s:sheet name="Business Acquisition Business A" sheetId="34" r:id="rId34"/>
    <s:sheet name="Accounts Receivable, Net (Table" sheetId="35" r:id="rId35"/>
    <s:sheet name="Properly, Plant, and Equipment," sheetId="36" r:id="rId36"/>
    <s:sheet name="Intangible Assets, Net and Go37" sheetId="37" r:id="rId37"/>
    <s:sheet name="Accrued Liabilities (Tables)" sheetId="38" r:id="rId38"/>
    <s:sheet name="Income Taxes (Tables)" sheetId="39" r:id="rId39"/>
    <s:sheet name="Other Long-Term Liabilities (Ta" sheetId="40" r:id="rId40"/>
    <s:sheet name="Commitments and Contingencies (" sheetId="41" r:id="rId41"/>
    <s:sheet name="Stock-Based Compensation (Table" sheetId="42" r:id="rId42"/>
    <s:sheet name="Earnings per Share (Tables)" sheetId="43" r:id="rId43"/>
    <s:sheet name="Accumulated Other Comprehensi44" sheetId="44" r:id="rId44"/>
    <s:sheet name="Segment Information (Tables)" sheetId="45" r:id="rId45"/>
    <s:sheet name="Financial Instruments and Ris46" sheetId="46" r:id="rId46"/>
    <s:sheet name="Fair Value Measures (Tables)" sheetId="47" r:id="rId47"/>
    <s:sheet name="Basis of Presentation and Org48" sheetId="48" r:id="rId48"/>
    <s:sheet name="Summary of Significant Accoun49" sheetId="49" r:id="rId49"/>
    <s:sheet name="Business Acquisition (Narrative" sheetId="50" r:id="rId50"/>
    <s:sheet name="Business Acquisition (Schedule " sheetId="51" r:id="rId51"/>
    <s:sheet name="Business Acquisition (Schedul52" sheetId="52" r:id="rId52"/>
    <s:sheet name="Concentrations (Details)" sheetId="53" r:id="rId53"/>
    <s:sheet name="Non-Controlling Interest (Detai" sheetId="54" r:id="rId54"/>
    <s:sheet name="Accounts Receivable, Net (Compo" sheetId="55" r:id="rId55"/>
    <s:sheet name="Property, Plant, and Equipmen56" sheetId="56" r:id="rId56"/>
    <s:sheet name="Intangible Assets, Net and Go57" sheetId="57" r:id="rId57"/>
    <s:sheet name="Intangible Assets, Net and Go58" sheetId="58" r:id="rId58"/>
    <s:sheet name="Short-Term Borrowings and Cre59" sheetId="59" r:id="rId59"/>
    <s:sheet name="Accrued Liabilities (Schedule o" sheetId="60" r:id="rId60"/>
    <s:sheet name="Accrued Liabilities (Reconcilia" sheetId="61" r:id="rId61"/>
    <s:sheet name="Income Taxes (Narrative) (Detai" sheetId="62" r:id="rId62"/>
    <s:sheet name="Income Taxes (Consolidated Inco" sheetId="63" r:id="rId63"/>
    <s:sheet name="Income Taxes (Components of Pro" sheetId="64" r:id="rId64"/>
    <s:sheet name="Income Taxes (Reconciliation of" sheetId="65" r:id="rId65"/>
    <s:sheet name="Income Taxes (Significant Compo" sheetId="66" r:id="rId66"/>
    <s:sheet name="Income Taxes (Reconciliation 67" sheetId="67" r:id="rId67"/>
    <s:sheet name="Other Long-Term Liabilities (Sc" sheetId="68" r:id="rId68"/>
    <s:sheet name="Retirement Savings Plans (Narra" sheetId="69" r:id="rId69"/>
    <s:sheet name="Commitments and Contingencies70" sheetId="70" r:id="rId70"/>
    <s:sheet name="Commitments and Contingencies71" sheetId="71" r:id="rId71"/>
    <s:sheet name="Commitments and Contingencies72" sheetId="72" r:id="rId72"/>
    <s:sheet name="Shareholders' Equity (Narrative" sheetId="73" r:id="rId73"/>
    <s:sheet name="Stock-Based Compensation (Narra" sheetId="74" r:id="rId74"/>
    <s:sheet name="Stock-Based Compensation (Sched" sheetId="75" r:id="rId75"/>
    <s:sheet name="Stock-Based Compensation (Sch76" sheetId="76" r:id="rId76"/>
    <s:sheet name="Stock-Based Compensation (Summa" sheetId="77" r:id="rId77"/>
    <s:sheet name="Stock-Based Compensation (Sch78" sheetId="78" r:id="rId78"/>
    <s:sheet name="Stock-Based Compensation (Sum79" sheetId="79" r:id="rId79"/>
    <s:sheet name="Earnings per Share (Narrative) " sheetId="80" r:id="rId80"/>
    <s:sheet name="Earnings per Share (Schedule of" sheetId="81" r:id="rId81"/>
    <s:sheet name="Accumulated Other Comprehensi82" sheetId="82" r:id="rId82"/>
    <s:sheet name="Segment Information (Schedule o" sheetId="83" r:id="rId83"/>
    <s:sheet name="Financial Instruments and Ris84" sheetId="84" r:id="rId84"/>
    <s:sheet name="Financial Instruments and Ris85" sheetId="85" r:id="rId85"/>
    <s:sheet name="Financial Instruments and Ris86" sheetId="86" r:id="rId86"/>
    <s:sheet name="Financial Instruments and Ris87" sheetId="87" r:id="rId87"/>
    <s:sheet name="Fair Value Measures (Assets and" sheetId="88" r:id="rId88"/>
    <s:sheet name="Related Party Transactions (Det" sheetId="89" r:id="rId89"/>
    <s:sheet name="Valuation and Qualifying Acco90" sheetId="90" r:id="rId90"/>
  </s:sheets>
  <s:definedNames/>
  <s:calcPr calcId="124519" calcMode="auto" fullCalcOnLoad="1"/>
</s:workbook>
</file>

<file path=xl/sharedStrings.xml><?xml version="1.0" encoding="utf-8"?>
<sst xmlns="http://schemas.openxmlformats.org/spreadsheetml/2006/main" uniqueCount="878">
  <si>
    <t>Document and Entity Information Document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COLUMBIA SPORTSWEAR CO</t>
  </si>
  <si>
    <t>Entity Central Index Key</t>
  </si>
  <si>
    <t>Current Fiscal Year End Date</t>
  </si>
  <si>
    <t>--12-31</t>
  </si>
  <si>
    <t>Entity Filer Category</t>
  </si>
  <si>
    <t>Large Accelerated Filer</t>
  </si>
  <si>
    <t>Entity Well-known Seasoned Issuer</t>
  </si>
  <si>
    <t>Yes</t>
  </si>
  <si>
    <t>Entity Current Reporting Status</t>
  </si>
  <si>
    <t>Entity Voluntary Filers</t>
  </si>
  <si>
    <t>No</t>
  </si>
  <si>
    <t>Entity Public Float</t>
  </si>
  <si>
    <t>Entity Common Stock, Shares Outstanding</t>
  </si>
  <si>
    <t>Consolidated Balance Sheets</t>
  </si>
  <si>
    <t>Dec. 31, 2015USD ($)</t>
  </si>
  <si>
    <t>Dec. 31, 2014USD ($)</t>
  </si>
  <si>
    <t>ASSETS</t>
  </si>
  <si>
    <t>Cash and cash equivalents</t>
  </si>
  <si>
    <t>Short-term investments</t>
  </si>
  <si>
    <t>Accounts receivable, net (Note 6)</t>
  </si>
  <si>
    <t>Inventories</t>
  </si>
  <si>
    <t>Deferred income taxes (Note 11)</t>
  </si>
  <si>
    <t>Prepaid expenses and other current assets</t>
  </si>
  <si>
    <t>Total current assets</t>
  </si>
  <si>
    <t>Property, plant, and equipment, net (Note 7)</t>
  </si>
  <si>
    <t>Intangible assets, net (Notes 3, 8)</t>
  </si>
  <si>
    <t>Goodwill (Notes 3, 8)</t>
  </si>
  <si>
    <t>Other non-current assets</t>
  </si>
  <si>
    <t>Total assets</t>
  </si>
  <si>
    <t>LIABILITIES AND EQUITY</t>
  </si>
  <si>
    <t>Short-term borrowings (Note 9)</t>
  </si>
  <si>
    <t>Accounts payable</t>
  </si>
  <si>
    <t>Accrued liabilities (Note 10)</t>
  </si>
  <si>
    <t>Income taxes payable (Note 11)</t>
  </si>
  <si>
    <t>Total current liabilties</t>
  </si>
  <si>
    <t>Note payable to related party (Note 22)</t>
  </si>
  <si>
    <t>Other long-term liabilities (Notes 12, 13)</t>
  </si>
  <si>
    <t>Total liabilities</t>
  </si>
  <si>
    <t>Commitments and contingencies (Note 14)</t>
  </si>
  <si>
    <t xml:space="preserve"> </t>
  </si>
  <si>
    <t>Shareholders' Equity:</t>
  </si>
  <si>
    <t>Preferred stock; 10,000 shares authorized; none issued and outstanding</t>
  </si>
  <si>
    <t>Common stock (no par value); 250,000 shares authorized; 69,277 and 69,828 issued and outstanding (Note 15)</t>
  </si>
  <si>
    <t>Retained earnings</t>
  </si>
  <si>
    <t>Accumulated other comprehensive income (Note 18)</t>
  </si>
  <si>
    <t>Total Columbia Sportswear Company shareholders' equity</t>
  </si>
  <si>
    <t>Non-controlling interest (Note 5)</t>
  </si>
  <si>
    <t>Total equity</t>
  </si>
  <si>
    <t>Total liabilities and equity</t>
  </si>
  <si>
    <t>Consolidated Balance Sheets Consolidated Balance Sheets (Parenthetical) - $ / shares shares in Thousands</t>
  </si>
  <si>
    <t>Dec. 31, 2014</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 USD ($) shares in Thousands</t>
  </si>
  <si>
    <t>Dec. 31, 2013</t>
  </si>
  <si>
    <t>Net sales</t>
  </si>
  <si>
    <t>Cost of sales</t>
  </si>
  <si>
    <t>Gross profit</t>
  </si>
  <si>
    <t>Selling, general and administrative expenses</t>
  </si>
  <si>
    <t>Net licensing income</t>
  </si>
  <si>
    <t>Income from operations</t>
  </si>
  <si>
    <t>Interest income, net</t>
  </si>
  <si>
    <t>Interest expense on note payable to related party (Note 22)</t>
  </si>
  <si>
    <t>Other non-operating expense</t>
  </si>
  <si>
    <t>Income before income tax</t>
  </si>
  <si>
    <t>Income tax expense (Note 11)</t>
  </si>
  <si>
    <t>Net income</t>
  </si>
  <si>
    <t>Net income (loss) attributable to non-controlling interest</t>
  </si>
  <si>
    <t>Net income attributable to Columbia Sportswear Company</t>
  </si>
  <si>
    <t>Earnings per share attributable to Columbia Sportswear Company (Note 17)</t>
  </si>
  <si>
    <t>Basic</t>
  </si>
  <si>
    <t>Diluted</t>
  </si>
  <si>
    <t>Weighted average shares outstanding (Note 17):</t>
  </si>
  <si>
    <t>Consolidated Statements of Comprehensive Income - USD ($) $ in Thousands</t>
  </si>
  <si>
    <t>Other comprehensive loss:</t>
  </si>
  <si>
    <t>Unrealized holding gains (losses) on available-for-sale securities (net of tax expense of ($3), ($5) and ($2), respectively)</t>
  </si>
  <si>
    <t>Unrealized gains (losses) on derivative transactions (net of tax (expense) benefit of ($849), ($1,507) and $9, respectively)</t>
  </si>
  <si>
    <t>Foreign currency translation adjustments (net of tax benefit (expense) of ($760), $1,023 and ($191), respectively)</t>
  </si>
  <si>
    <t>Other comprehensive loss</t>
  </si>
  <si>
    <t>Comprehensive income</t>
  </si>
  <si>
    <t>Comprehensive income (loss) attributable to non-controlling interest</t>
  </si>
  <si>
    <t>Comprehensive income attributable to Columbia Sportswear Company</t>
  </si>
  <si>
    <t>Consolidated Statements of Comprehensive Income Consolidated Statements of Comprehensive Income (Parenthetical) - USD ($) $ in Thousands</t>
  </si>
  <si>
    <t>Unrealized holding gains (losses) on available-for-sale securities, tax (expense) benefit</t>
  </si>
  <si>
    <t>Unrealized gains (losses) on derivative transactions, tax (expense) benefit</t>
  </si>
  <si>
    <t>Foreign currency translation adjustment, tax (expense) benefit</t>
  </si>
  <si>
    <t>Consolidated Statement of Cash Flows - USD ($) $ in Thousands</t>
  </si>
  <si>
    <t>Cash flows from operating activities:</t>
  </si>
  <si>
    <t>Adjustments to reconcile net income to net cash provided by operating activities:</t>
  </si>
  <si>
    <t>Depreciation and amortization</t>
  </si>
  <si>
    <t>Loss on disposal or impairment of property, plant, and equipment</t>
  </si>
  <si>
    <t>Deferred income taxes</t>
  </si>
  <si>
    <t>Stock-based compensation</t>
  </si>
  <si>
    <t>Excess tax benefit from employee stock plans</t>
  </si>
  <si>
    <t>Changes in operating assets and liabilities:</t>
  </si>
  <si>
    <t>Accounts receivable</t>
  </si>
  <si>
    <t>Other assets</t>
  </si>
  <si>
    <t>Accrued liabilities</t>
  </si>
  <si>
    <t>Income taxes payable</t>
  </si>
  <si>
    <t>Other liabilities</t>
  </si>
  <si>
    <t>Net cash provided by operating activities</t>
  </si>
  <si>
    <t>Cash flows from investing activities:</t>
  </si>
  <si>
    <t>Acquisition of business, net of cash acquired</t>
  </si>
  <si>
    <t>Purchases of short-term investments</t>
  </si>
  <si>
    <t>Sales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Repurchase of common stock</t>
  </si>
  <si>
    <t>Proceeds from related party note payable</t>
  </si>
  <si>
    <t>Capital contribution from non-controlling interest</t>
  </si>
  <si>
    <t>Cash dividends paid</t>
  </si>
  <si>
    <t>Net cash used in financing activities</t>
  </si>
  <si>
    <t>Net effect of exchange rate changes on cash</t>
  </si>
  <si>
    <t>Net increase (decrease) in cash and cash equivalents</t>
  </si>
  <si>
    <t>Cash and cash equivalents, beginning of year</t>
  </si>
  <si>
    <t>Cash and cash equivalents, end of year</t>
  </si>
  <si>
    <t>Supplemental disclosures of cash flow information:</t>
  </si>
  <si>
    <t>Cash paid during the year for income taxes</t>
  </si>
  <si>
    <t>Interest Paid</t>
  </si>
  <si>
    <t>Supplemental disclosures of non-cash investing activities:</t>
  </si>
  <si>
    <t>Capital expenditures incurred but not yet paid</t>
  </si>
  <si>
    <t>Consolidated Statements of Shareholders' Equity - USD ($) shares in Thousands</t>
  </si>
  <si>
    <t>Total</t>
  </si>
  <si>
    <t>Common Stock [Member]</t>
  </si>
  <si>
    <t>Retained Earnings [Member]</t>
  </si>
  <si>
    <t>Accumulated Other Comprehensive Income (Loss) [Member]</t>
  </si>
  <si>
    <t>Non-controlling Interest [Member]</t>
  </si>
  <si>
    <t>Balance at Dec. 31, 2012</t>
  </si>
  <si>
    <t>Other comprehensive income (loss):</t>
  </si>
  <si>
    <t>Unrealized holding gains (losses) on available-for-sale securities, net</t>
  </si>
  <si>
    <t>Unrealized gains (losses) on derivative transactions, net</t>
  </si>
  <si>
    <t>Foreign currency translation adjustments, net</t>
  </si>
  <si>
    <t>Cash dividends</t>
  </si>
  <si>
    <t>Issuance of common stock under employee stock plans, net</t>
  </si>
  <si>
    <t>Tax adjustment from stock plans</t>
  </si>
  <si>
    <t>Stock-based compensation expense</t>
  </si>
  <si>
    <t>Balance at Dec. 31, 2013</t>
  </si>
  <si>
    <t>Balance, shares at Dec. 31, 2012</t>
  </si>
  <si>
    <t>Stock Issued During Period, Shares, Share-based Compensation, Net of Forfeitures</t>
  </si>
  <si>
    <t>Balance, shares at Dec. 31, 2013</t>
  </si>
  <si>
    <t>Balance at Dec. 31, 2014</t>
  </si>
  <si>
    <t>Stock Repurchased During Period, Shares</t>
  </si>
  <si>
    <t>Balance, shares at Dec. 31, 2014</t>
  </si>
  <si>
    <t>Balance at Dec. 31, 2015</t>
  </si>
  <si>
    <t>Balance, shares at Dec. 31, 2015</t>
  </si>
  <si>
    <t>Consolidated Statements of Shareholders' Equity Consolidated Statements of Shareholders' Equity (Parenthetical) - $ / shares</t>
  </si>
  <si>
    <t>Cash dividends per share</t>
  </si>
  <si>
    <t>Basis of Presentation and Organization</t>
  </si>
  <si>
    <t>Organization, Consolidation and Presentation of Financial Statements [Abstract]</t>
  </si>
  <si>
    <t>BASIS OF PRESENTATION AND ORGANIZATION Nature of the business: Columbia Sportswear Company is a global leader in the design, sourcing, marketing and distribution of outdoor and active lifestyle apparel, footwear, accessories and equipment. Principles of consolidation: The consolidated financial statements include the accounts of Columbia Sportswear Company, its wholly owned subsidiaries and entities in which it maintains a controlling financial interest (the “Company”). All intercompany balances and transactions have been eliminated in consolidation. Estimates and assumption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ese estimates and assumptions. Some of these more significant estimates relate to revenue recognition, including sales returns and claims from customers, allowance for doubtful accounts, excess, slow-moving and close-out inventories, product warranty, long-lived and intangible assets, goodwill, income taxes and stock-based compensation. Changes affecting comparability: On September 26, 2014, the Company completed a two-for-one stock split paid in the form of a 100% stock dividend. All references made to share or per share amounts in the accompanying consolidated financial statements and notes thereto have been retroactively adjusted to reflect the stock split. In November 2015, the Financial Accounting Standards Board ("FASB") issued Accounting Standards Update ("ASU") No. 2015-17, Balance Sheet Classification of Deferred Taxes: Topic 740, which simplifies the presentation of deferred income taxes. This ASU requires that deferred tax assets and liabilities be classified as non-current in a statement of financial position. We early-adopted ASU 2015-17 effective December 31, 2015 on a prospective basis. Therefore, prior periods have not been adjusted to reflect this guidance. If we had retrospectively adopted this guidance, the effects on 2014 balances would have been a $57,001,000 decrease in current deferred tax assets, a $53,904,000 increase in long-term deferred tax assets, a $169,000 decrease in current deferred tax liabilities and a $2,928,000 decrease in long-term deferred tax liabilities.</t>
  </si>
  <si>
    <t>Summary of Significant Accounting Policies</t>
  </si>
  <si>
    <t>Accounting Policies [Abstract]</t>
  </si>
  <si>
    <t>SUMMARY OF SIGNIFICANT ACCOUNTING POLICIES Cash and cash equivalents: Cash and cash equivalents are stated at fair value or at cost, which approximates fair value, and include investments with original maturities of 90 days or less at the date of acquisition. At December 31, 2015 , cash and cash equivalents consisted of cash, money market funds and time deposits. At December 31 2014 , cash and cash equivalents consisted of cash, money market funds, time deposits, certificates of deposit, reverse repurchase agreements and municipal bonds with original maturities ranging from overnight to less than 90 days. Investments: At December 31, 2015 , short-term investments consisted of investments held as part of the Company's deferred compensation plan. At December 31, 2014 , short-term investments consisted of certificates of deposit, municipal bonds with original maturities greater than 90 days, which are considered available for current operations, and investments held as part of the Company's deferred compensation plan, which are considered available for use in current operations. Certificates of deposit and municipal bonds are classified as available-for-sale securities and are recorded at fair value with any unrealized gains and losses reported, net of tax, in other comprehensive income. Investments held as part of the Company's deferred compensation plan are classified as trading securities and are recorded at fair value with any unrealized gains and losses reported in operating income. Realized gains or losses are determined based on the specific identification method. At December 31, 2015 and 2014 , long-term investments included in other non-current assets consisted of mutual fund shares held to offset liabilities to participants in the Company’s deferred compensation plan. The investments are classified as long-term because the related deferred compensation liabilities are not expected to be paid within the next year. These investments are classified as trading securities and are recorded at fair value with unrealized gains and losses reported as a component of operating income. Accounts receivable: Accounts receivable have been reduced by an allowance for doubtful accounts. The Company makes ongoing estimates of the collectability of accounts receivable and maintains an allowance for estimated losses resulting from the inability of the Company’s customers to make required payments. Inventories: Inventories consist primarily of finished goods and are carried at the lower of cost or market. Cost is determined using the first-in, first-out method. The Company periodically reviews its inventories for excess, close-out or slow moving items and makes provisions as necessary to properly reflect inventory value. Property, plant, and equipment: Property, plant and equipment are stated at cost, net of accumulated depreciation. Depreciation is provided using the straight-line method over the estimated useful lives of the assets. The principal estimated useful lives are: land improvements, 15 years; buildings and building improvements, 15 - 30 years; furniture and fixtures, 3 - 10 years; and machinery, software and equipment, 3 - 10 years. Leasehold improvements are depreciated over the lesser of the estimated useful life of the improvement, which is most commonly 7 years, or the remaining term of the underlying lease. Improvements to property, plant and equipment that substantially extend the useful life of the asset are capitalized. Repair and maintenance costs are expensed as incurred. Internal and external costs directly related to the development of internal-use software during the application development stage, including costs incurred for third party contractors and employee compensation, are capitalized and depreciated over a 3 - 10 year estimated useful life. Impairment of long-lived assets: Long-lived assets are amortized over their estimated useful lives and are measured for impairment only when events or circumstances indicate the carrying value may be impaired. In these cases,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Impairment charges for long-lived assets are included in selling, general and administrative ("SG&amp;A") expense and were $4,171,000 , $73,000 and $8,995,000 for the years ended December 31, 2015 , 2014 and 2013 , respectively. Charges during the year ended December 31, 2015 were recorded in the United States and LAAP regions for certain underperforming retail stores. Charges during the year ended December 31, 2014 were recorded in the United States region for certain underperforming retail stores. The charge during the year ended December 31, 2013 was recorded in the EMEA region for its underutilized European distribution center. Intangible assets and goodwill: Intangible assets with indefinite useful lives and goodwill are not amortized but are periodically evaluated for impairment. Intangible assets that are determined to have finite lives are amortized using the straight-line method over their estimated useful lives and are measured for impairment only when events or circumstances indicate the carrying value may be impaired. Impairment of intangible assets and goodwill: The Company reviews and tests its intangible assets with indefinite useful lives and goodwill for impairment in the fourth quarter of each year and when events or changes in circumstances indicate that the carrying amount of such assets may be impaired. The Company’s intangible assets with indefinite lives consist of trademarks and trade names. Substantially all of the Company’s goodwill is recorded in the United States segment and impairment testing for goodwill is performed at the reporting unit level. In the impairment test for goodwill, the two-step process first compares the estimated fair value of the reporting unit with the carrying amount of that reporting unit. The Company estimates the fair value of its reporting units using a combination of discounted cash flow analysis, comparisons with the market values of similar publicly traded companies and other operating performance based valuation methods, as necessary. If step one indicates impairment, step two compares the estimated fair value of the reporting unit to the estimated fair value of all reporting unit assets and liabilities, except goodwill, to determine the implied fair value of goodwill. The Company calculates impairment as the excess of carrying amount of goodwill over the implied fair value of goodwill. In the impairment tests for trademarks and trade names, the Company compares the estimated fair value of each asset to its carrying amount. The fair values of trademarks and trade names are generally estimated using a relief from royalty method under the income approach. If the carrying amount of a trademark or trade name exceeds its estimated fair value, the Company calculates impairment as the excess of carrying amount over the estimate of fair value. If events or circumstances indicate the carrying value of intangible assets with finite lives may be impaired,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Impairment charges are classified as a component of SG&amp;A expense. The impairment tests and related fair value estimates are based on a number of factors, including assumptions and estimates for projected sales, income, cash flows, discount rates, remaining useful lives and other operating performance measures. Changes in estimates or the application of alternative assumptions could produce significantly different results. These assumptions and estimates may change in the future due to changes in economic conditions, changes in the Company’s ability to meet sales and profitability objectives or changes in the Company’s business operations or strategic direction. Income taxes: Income taxes are provided on financial statement earnings for financial reporting purpos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U.S. deferred income taxes are not provided on undistributed income of foreign subsidiaries, where such earnings are considered to be indefinitely invested, or to the extent such recognition would result in a deferred tax asset. Accrued income taxes in the Consolidated Balance Sheets include unrecognized income tax benefits relating to uncertain tax positions, including related interest and penalties, appropriately classified as current or noncurrent. The Company recognizes the tax benefit from an uncertain tax position if it is more likely than not that the tax position will be sustained on examination by the relevant taxing authority based on the technical merits of the position. The tax benefits recognized in the financial statements from such positions are then measured based on the largest benefit that has a greater than 50% likelihood of being realized upon ultimate settlement with the relevant tax authority. In making this determination, the Company assumes that the taxing authority will examine the position and that it will have full knowledge of all relevant information. The provision for income taxes also includes estimates of interest and penalties related to uncertain tax positions. Derivatives: The effective portion of changes in fair values of outstanding cash flow hedges is recorded in other comprehensive income until earnings are affected by the hedged transaction, and any ineffective portion is included in current income. In most cases amounts recorded in other comprehensive income will be released to earnings after maturity of the related derivative. The Consolidated Statements of Operations classification of effective hedge results is the same as that of the underlying exposure. Results of hedges of product costs are recorded in cost of sales when the underlying hedged transactions affect earnings. Results of hedges of revenue are recorded in net sales when the underlying hedged transactions affect earnings. Unrealized derivative gains and losses, which are recorded in assets and liabilities, respectively, are non-cash items and therefore are taken into account in the preparation of the Consolidated Statements of Cash Flows based on their respective balance sheet classifications. See Note 20 for more information on derivatives and risk management. Foreign currency translation: The assets and liabilities of the Company’s foreign subsidiaries have been translated into U.S. dollars using the exchange rates in effect at period end, and the net sales and expenses have been translated into U.S. dollars using average exchange rates in effect during the period. The foreign currency translation adjustments are included as a separate component of accumulated other comprehensive income in shareholders’ equity and are not currently adjusted for income taxes when they relate to indefinite net investments in non-U.S. operations. Revenue recognition: The Company records wholesale, distributor, e-commerce and licensed product revenues when title passes and the risks and rewards of ownership have passed to the customer. Title generally passes upon shipment to, or upon receipt by, the customer depending on the terms of sale with the customer. Retail store revenues are recorded at the time of sale. Revenue is recorded net of sales taxes, value added taxes or similar taxes, which are collected on behalf of local taxing authorities. Where title passes upon receipt by the customer, predominantly in the Company’s European wholesale business and in certain of our e-commerce operations, precise information regarding the date of receipt by the customer is not readily available. In these cases, the Company estimates the date of receipt by the customer based on historical and expected delivery times by geographic location. The Company periodically tests the accuracy of these estimates based on actual transactions. Delivery times vary by geographic location, generally from one to five days. To date, the Company has found these estimates to be materially accurate. At the time of revenue recognition, the Company also provides for estimated sales returns and miscellaneous claims from customers as reductions to revenues. The estimates are based on historical rates of product returns and claims as well as events and circumstances that indicate changes to historical rates of returns and claims. However, actual returns and claims in any future period are inherently uncertain and thus may differ from the estimates. If actual or expected future returns and claims are significantly greater or lower than the reserves that have been established, the Company would record a reduction or increase to net revenues in the period in which it made such determination. Cost of sales: The expenses that are included in cost of sales include all direct product and conversion-related costs, and costs related to shipping, duties and importation. Specific provisions for excess, close-out or slow moving inventory are also included in cost of sales. In addition, some of the Company’s products carry limited warranty provisions for defects in quality and workmanship. A warranty reserve is established at the time of sale to cover estimated costs based on the Company’s history of warranty repairs and replacements and is recorded in cost of sales. Selling, general and administrative expense: SG&amp;A expense consists of personnel-related costs, advertising, depreciation and other selling and general operating expenses related to the Company’s business functions, including planning, receiving finished goods, warehousing, distribution, retail operations and information technology. Shipping and handling costs: Shipping and handling fees billed to customers and consumers are recorded as revenue. The direct costs associated with shipping goods to customers and consumers are recorded as cost of sales. Inventory planning, receiving and handling costs are recorded as a component of SG&amp;A expenses and were $61,338,000 , $59,561,000 and $56,891,000 for the years ended December 31, 2015 , 2014 and 2013 , respectively. Stock-based compensation: Stock-based compensation cost is estimated at the grant date based on the award’s fair value and is recognized as expense over the requisite service period using the straight-line attribution method. The Company estimates stock-based compensation for stock options granted using the Black-Scholes option pricing model, which requires various highly subjective assumptions, including volatility and expected option life. Further, the Company estimates forfeitures for stock-based awards granted which are not expected to vest. For restricted stock unit awards subject to performance conditions, the amount of compensation expense recorded in a given period reflects the Company's assessment of the probability of achieving its performance targets. If any of these inputs or assumptions changes significantly, stock-based compensation expense may differ materially in the future from that recorded in the current period. Assumptions are evaluated and revised as necessary to reflect changes in market conditions and the Company’s experience. Estimates of fair value are not intended to predict actual future events or the value ultimately realized by people who receive equity awards. The fair value of service-based and performance-based restricted stock units is discounted by the present value of the estimated future stream of dividends over the vesting period using the Black-Scholes model. Advertising costs: Advertising costs are expensed in the period incurred and are included in SG&amp;A expenses. Total advertising expense, including cooperative advertising costs, was $120,764,000 , $110,109,000 and $78,095,000 for the years ended December 31, 2015 , 2014 and 2013 , respectively.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are included in expenses because the Company receives an identifiable benefit in exchange for the cost, the advertising may be obtained from a party other than the customer, and the fair value of the advertising benefit can be reasonably estimated. Cooperative advertising costs were $10,008,000 , $8,056,000 and $6,032,000 for the years ended December 31, 2015 , 2014 and 2013 , respectively. Recent Accounting Pronounc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In July 2015, the FASB announced a one-year deferral of the effective date of the new revenue recognition standard. The new standard will become effective beginning with the first quarter of 2018 and can be adopted either retrospectively to each prior reporting period presented or as a cumulative effect adjustment as of the date of adoption. The Company is currently evaluating the impact this ASU will have on the Company's financial position, results of operations and cash flows. In February 2015, the FASB issued ASU No. 2015-02, Amendments to the Consolidation Analysis: Topic 810 . This ASU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does not expect the adoption of this standard to have a material effect on the Company's financial position, results of operations or cash flows. Effective December 31, 2015, the Company adopted ASU 2015-17, Balance Sheet Classification of Deferred Taxes: Topic 740. See Changes affecting comparability under Note 1.</t>
  </si>
  <si>
    <t>Business Acquisition</t>
  </si>
  <si>
    <t>Business Combinations [Abstract]</t>
  </si>
  <si>
    <t>BUSINESS ACQUISITION On May 30, 2014 , the Company purchased 100% of the equity interest in prAna Living LLC (“prAna”) for $188,467,000 , net of acquired cash of $4,946,000 . Purchase price allocation Acquired assets and liabilities were recorded at estimated fair value as of the acquisition date. The excess of the purchase price over the estimated fair value of identifiable net assets resulted in the recognition of goodwill of $54,156,000 , all of which was assigned to the United States segment, and is attributable to future growth opportunities and any intangible assets that did not qualify for separate recognition. The goodwill is expected to be deductible for tax purposes. The following table summarizes the fair value of the net assets acquired and liabilities assumed as of the acquisition date of May 30, 2014 , including measurement period adjustments (in thousands): Cash $ 4,946 Accounts receivable 10,021 Inventories 9,641 Other current assets 2,531 Property, plant and equipment 5,192 Acquired intangible assets 114,500 Other non-current assets 258 Total identifiable assets acquired 147,089 Accounts payable 2,803 Other current liabilities 5,029 Total liabilities assumed 7,832 Net identifiable assets acquired 139,257 Goodwill 54,156 Net assets acquired $ 193,413</t>
  </si>
  <si>
    <t>Concentrations</t>
  </si>
  <si>
    <t>Risks and Uncertainties [Abstract]</t>
  </si>
  <si>
    <t>CONCENTRATIONS Trade Receivables No single customer accounted for 10% or more of consolidated accounts receivable at December 31, 2015 . The Company had one customer in its Canada segment that accounted for approximately 11.2% of consolidated accounts receivable at December 31, 2014 . No single customer accounted for 10% or more of consolidated revenues for any of the years ended December 31, 2015 , 2014 , or 2013 . Derivatives The Company uses derivative instruments to hedge the currency exchange rate risk of anticipated transactions denominated in non-functional currencies that are designated and qualify as cash flow hedges. The Company also uses derivative instruments to economically hedge the currency exchange rate risk of certain investment positions, to hedge balance sheet re-measurement risk and to hedge other anticipated transactions that do not qualify as cash flow hedges. At December 31, 2015 , the Company’s derivative contracts had a remaining maturity of less than two years . The maximum net exposure to any single counterparty, which is generally limited to the aggregate unrealized gain of all contracts with that counterparty, was less than $3,000,000 at December 31, 2015 . All of the Company’s derivative counterparties have investment grade credit ratings. See Note 20 for further disclosures concerning derivatives. Country and supplier concentrations The Company’s products are produced by contract manufacturers located outside the United States, principally in Southeast Asia. Apparel is manufactured in approximately 15 countries, with Vietnam and China accounting for approximately 66% of 2015 global apparel production. Footwear is manufactured in four countries, with China and Vietnam accounting for substantially all of 2015 global footwear production. The five largest apparel factory groups accounted for approximately 29% of 2015 global apparel production, with the largest factory group accounting for 11% of 2015 global apparel production. The five largest footwear factory groups accounted for approximately 73% of 2015 global footwear production, with the largest factory group accounting for 34% of 2015 global footwear production. These companies, however, have multiple factory locations, many of which are in different countries, thus reducing the risk that unfavorable conditions at a single factory or location will have a material adverse effect on the Company.</t>
  </si>
  <si>
    <t>Non-Controlling Interest</t>
  </si>
  <si>
    <t>Noncontrolling Interest [Abstract]</t>
  </si>
  <si>
    <t>Non-controlling Interest</t>
  </si>
  <si>
    <t>NON-CONTROLLING INTEREST The Company owns a 60% controlling interest in a joint venture formed with Swire Resources, Limited ("Swire") to support the development of the Company's business in China. The joint venture was in a formation and start-up phase during 2013 and began operations on January 1, 2014. In 2013, Swire made an initial capital contribution of $8,000,000 in cash, and the Company made an initial capital contribution of $12,000,000 in cash. The accounts and operations of the joint venture are included in the Consolidated Financial Statements for the years ended December 31, 2015, 2014 and 2013. Swire's share of the net income (loss) of the joint venture is included in net income (loss) attributable to non-controlling interest in the Consolidated Statements of Operations for the years ended December 31, 2015, 2014 and 2013. The non-controlling equity interest in the joint venture is presented separately in the Consolidated Balance Sheets and Consolidated Statements of Equity for the years ended December 31, 2015 and 2014.</t>
  </si>
  <si>
    <t>Accounts Receivable, Net</t>
  </si>
  <si>
    <t>Receivables [Abstract]</t>
  </si>
  <si>
    <t>ACCOUNTS RECEIVABLE, NET Accounts receivable, net, is as follows (in thousands): December 31, 2015 2014 Trade accounts receivable $ 381,881 $ 353,333 Allowance for doubtful accounts (9,928 ) (8,943 ) Accounts receivable, net $ 371,953 $ 344,390</t>
  </si>
  <si>
    <t>Property, Plant, and Equipment, Net</t>
  </si>
  <si>
    <t>Property, Plant and Equipment [Abstract]</t>
  </si>
  <si>
    <t>Property, Plant and Equipment, Net</t>
  </si>
  <si>
    <t>PROPERTY, PLANT, AND EQUIPMENT, NET Property, plant, and equipment consisted of the following (in thousands): December 31, 2015 2014 Land and improvements $ 20,832 $ 21,049 Buildings and improvements 165,182 160,165 Machinery, software and equipment 286,055 281,132 Furniture and fixtures 75,682 72,292 Leasehold improvements 102,056 93,782 Construction in progress 5,158 8,755 654,965 637,175 Less accumulated depreciation (363,278 ) (345,612 ) $ 291,687 $ 291,563</t>
  </si>
  <si>
    <t>Intangible Assets, Net and Goodwill</t>
  </si>
  <si>
    <t>Goodwill and Intangible Assets Disclosure [Abstract]</t>
  </si>
  <si>
    <t>INTANGIBLE ASSETS, NET AND GOODWILL Intangible assets that are determined to have finite lives include patents, purchased technology and customer relationships and are amortized over their estimated useful lives, which range from approximately 3 to 10 years, and are measured for impairment only when events or circumstances indicate the carrying value may be impaired. Goodwill and intangible assets with indefinite useful lives, including trademarks and trade names, are not amortized but are periodically evaluated for impairment. At December 31, 2015 and 2014 , the Company determined that its goodwill and intangible assets were not impaired. Intangible assets The following table summarizes the Company’s identifiable intangible assets balance (in thousands): December 31, 2015 2014 Intangible assets subject to amortization: Patents and purchased technology $ 14,198 $ 14,198 Customer relationships 23,000 23,000 Gross carrying amount 37,198 37,198 Accumulated amortization: Patents and purchased technology (7,992 ) (6,661 ) Customer relationships (6,043 ) (2,227 ) Accumulated amortization (14,035 ) (8,888 ) Net carrying amount 23,163 28,310 Intangible assets not subject to amortization 115,421 115,421 Intangible assets, net $ 138,584 $ 143,731 Amortization expense for the years ended December 31, 2015 , 2014 , and 2013 was $5,147,000 , $7,057,000 and $1,330,000 , respectively. Amortization for the year ended December 31, 2014 included $3,500,000 of amortization related to acquired prAna order backlog, which was fully amortized during the year ended December 31, 2014. Annual amortization expense is estimated to be as follows for the years 2016 through 2020 (in thousands): 2016 $ 5,147 2017 3,883 2018 2,980 2019 2,980 2020 2,537</t>
  </si>
  <si>
    <t>Short-Term Borrowings and Credit Lines</t>
  </si>
  <si>
    <t>Debt Disclosure [Abstract]</t>
  </si>
  <si>
    <t>SHORT-TERM BORROWINGS AND CREDIT LINES The Company has a domestic credit agreement for an unsecured, committed $125,000,000 revolving line of credit. The maturity date of this agreement is July 1, 2020 . Interest, payable monthly, is based on the Company’s applicable funded debt ratio, ranging from USD LIBOR plus 87.5 to 162.5 basis points. This line of credit requires the Company to comply with certain financial covenants covering net income, funded debt ratio, fixed charge coverage ratio and borrowing basis. If the Company is in default, it is prohibited from paying dividends or repurchasing common stock. At December 31, 2015 , the Company was in compliance with all associated covenants. At December 31, 2015 and 2014 , no balance was outstanding under this line of credit. The Company’s Canadian subsidiary has available an unsecured and uncommitted line of credit guaranteed by the parent company providing for borrowing up to a maximum of C$30,000,000 ( US$21,678,000 ) at December 31, 2015 . The revolving line accrues interest at the bank’s Canadian prime rate . At December 31, 2015 a balance of $1,940,000 was outstanding under this line of credit. At December 31, 2014, no balance was outstanding under this line of credit. The Company’s European subsidiary has available two separate unsecured and uncommitted lines of credit guaranteed by the parent company providing for borrowing up to a maximum of €25,800,000 and €5,000,000 , respectively (combined US$33,456,000 ), at December 31, 2015 , of which US$2,308,000 of the €5,000,000 line is designated as a European customs guarantee. These lines accrue interest based on the European Central Bank refinancing rate plus 50 basis points and the Euro Overnight Index Average plus 75 basis points, respectively. There was no balance outstanding under either line at December 31, 2015 or 2014 . The Company’s Japanese subsidiary has two separate unsecured and uncommitted lines of credit guaranteed by the parent company providing for borrowing up to a maximum of US$7,000,000 and ¥300,000,000 , respectively (combined US$9,495,000 ), at December 31, 2015 . These lines accrue interest at JPY LIBOR plus 100 basis points and the Bank of Tokyo Prime Rate, respectively. There was no balance outstanding under either line at December 31, 2015 or 2014 . The Company’s Korean subsidiary has available an unsecured and uncommitted line of credit agreement providing for borrowing up to a maximum of US$20,000,000 . The revolving line accrues interest at the Korean three-month CD rate plus 220 basis points . There was no balance outstanding under this line at December 31, 2015 or 2014 .</t>
  </si>
  <si>
    <t>Accrued Liabilities</t>
  </si>
  <si>
    <t>Accrued Liabilities, Current [Abstract]</t>
  </si>
  <si>
    <t>ACCRUED LIABILITIES Accrued liabilities consisted of the following (in thousands): December 31, 2015 2014 Accrued salaries, bonus, vacation and other benefits $ 68,714 $ 74,068 Accrued import duties 14,602 10,318 Product warranties 11,487 11,148 Other 47,059 48,754 $ 141,862 $ 144,288 A reconciliation of product warranties is as follows (in thousands): Year Ended December 31, 2015 2014 2013 Balance at beginning of year $ 11,148 $ 10,768 $ 10,209 Provision for warranty claims 4,560 4,675 5,644 Warranty claims (3,708 ) (3,906 ) (5,054 ) Other (513 ) (389 ) (31 ) Balance at end of year $ 11,487 $ 11,148 $ 10,768</t>
  </si>
  <si>
    <t>Income Taxes</t>
  </si>
  <si>
    <t>Income Tax Disclosure [Abstract]</t>
  </si>
  <si>
    <t>INCOME TAXES Consolidated income from continuing operations before income taxes consisted of the following (in thousands): Year Ended December 31, 2015 2014 2013 U.S. operations $ 173,966 $ 118,743 $ 88,561 Foreign operations 73,353 79,778 42,865 Income before income tax $ 247,319 $ 198,521 $ 131,426 The components of the provision (benefit) for income taxes consisted of the following (in thousands): Year Ended December 31, 2015 2014 2013 Current: Federal $ 61,211 $ 42,790 $ 14,953 State and local 6,520 3,175 1,999 Non-U.S. 21,014 20,679 14,178 88,745 66,644 31,130 Deferred: Federal (8,883 ) (5,147 ) 11,363 State and local (906 ) (739 ) (120 ) Non-U.S. (11,488 ) (4,096 ) (4,550 ) (21,277 ) (9,982 ) 6,693 Income tax expense $ 67,468 $ 56,662 $ 37,823 The following is a reconciliation of the statutory federal income tax rate to the effective rate reported in the financial statements: Year Ended December 31, 2015 2014 2013 (percent of income) Provision for federal income taxes at the statutory rate 35.0 % 35.0 % 35.0 % State and local income taxes, net of federal benefit 2.2 1.5 1.5 Non-U.S. income taxed at different rates (3.9 ) (3.4 ) (3.7 ) Foreign tax credits (1.7 ) — (0.5 ) Reduction of unrecognized tax benefits (0.8 ) (3.2 ) (1.9 ) Research credits (0.9 ) (0.9 ) (2.1 ) Reduction of valuation allowance (2.7 ) — — Other 0.1 (0.5 ) 0.5 Actual provision for income taxes 27.3 % 28.5 % 28.8 % Significant components of the Company’s deferred taxes consisted of the following (in thousands): December 31, 2015 2014 Deferred tax assets: Accruals and allowances $ 47,290 $ 44,678 Capitalized inventory costs 27,669 25,962 Stock compensation 6,585 6,488 Net operating loss carryforwards 2,971 6,660 Depreciation and amortization 14,288 1,947 Tax credits 5,805 5,496 Other 400 578 Gross deferred tax assets 105,008 91,809 Valuation allowance (258 ) (6,008 ) Net deferred tax assets 104,750 85,801 Deferred tax liabilities: Depreciation and amortization (26,608 ) (25,579 ) Foreign currency loss (1,477 ) (3,055 ) Other (713 ) (814 ) Gross deferred tax liabilities (28,798 ) (29,448 ) Total net deferred taxes $ 75,952 $ 56,353 The Company records net deferred tax assets to the extent it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The Company had net operating loss carryforwards at December 31, 2015 and 2014 in certain international tax jurisdictions of $12,159,000 and $51,965,000 , respectively, which will begin to expire in 2026 . The net operating losses result in deferred tax assets of $2,971,000 and $6,660,000 at December 31, 2015 and 2014 , respectively. These deferred tax assets were subject to a valuation allowance of $5,707,000 at December 31, 2014 . During 2015 , the Company released the valuation allowance associated with these net operating losses as a reduction to income tax expense. At December 31, 2015 , no net operating losses were subject to a valuation allowance. The Company had undistributed earnings of foreign subsidiaries of approximately $360,295,000 at December 31, 2015 for which deferred taxes have not been provided. Such earnings are considered indefinitely invested outside of the United States. If these earnings were repatriated to the United States, the earnings would be subject to U.S. taxation. The amount of the unrecognized deferred tax liability associated with the undistributed earnings was approximately $75,022,000 at December 31, 2015 . The unrecognized deferred tax liability approximates the excess of the United States tax liability over the creditable foreign taxes paid that would result from a full remittance of undistributed earnings. The Company early-adopted ASU 2015-17, effective December 31, 2015, which requires that deferred tax assets and liabilities be classified as non-current in the Consolidated Balance Sheet. See Note 1 under Changes affecting comparability . The Company conducts business globally, and as a result, the Company or one or more of its subsidiaries files income tax returns in the U.S. federal jurisdiction and various state and foreign jurisdictions. The Company is subject to examination by taxing authorities throughout the world, including such major jurisdictions as Canada, China, France, Japan, South Korea, Switzerland and the United States. The Company has effectively settled Canadian tax examinations of all years through 2010, U.S., French and Japanese tax examinations of all years through 2012, and Swiss tax examinations of all years through 2013. The Korean National Tax Service concluded an audit of the Company's 2009 through 2013 corporate income tax returns in 2014, and due to the nature of the findings, the Company has invoked the Mutual Agreement Procedures outlined in the U.S.-Korean income tax treaty. The Company does not anticipate that adjustments relative to this dispute, or any other ongoing tax audits, will result in material changes to its consolidated financial position, results of operations or cash flows. Other than the dispute previously noted, the Company is not currently under examination in any major jurisdiction. A reconciliation of the beginning and ending amount of gross unrecognized tax benefits is as follows (in thousands): December 31, 2015 2014 2013 Balance at beginning of year $ 6,630 $ 14,639 $ 12,431 Increases related to prior year tax positions 365 821 252 Decreases related to prior year tax positions (2,019 ) (7,623 ) (332 ) Increases related to current year tax positions 6,564 2,473 4,281 Settlements — (3,121 ) (84 ) Expiration of statute of limitations (353 ) (559 ) (1,909 ) Balance at end of year $ 11,187 $ 6,630 $ 14,639 Due to the potential for resolution of income tax audits currently in progress, and the expiration of various statutes of limitation, it is reasonably possible that the unrecognized tax benefits balance may change within the twelve months following December 31, 2015 by a range of zero to $6,083,000 . Open tax years, including those previously mentioned, contain matters that could be subject to differing interpretations of applicable tax laws and regulations as they relate to the amount, timing, or inclusion of revenue and expenses or the sustainability of income tax credits for a given examination cycle. Unrecognized tax benefits of $9,358,000 and $5,139,000 would affect the effective tax rate if recognized at December 31, 2015 and 2014 , respectively. The Company recognizes interest expense and penalties related to income tax matters in income tax expense. The Company recognized a net reversal of accrued interest and penalties of $356,000 , $65,000 and $253,000 in 2015 , 2014 and 2013 , respectively, all of which related to uncertain tax positions. The Company had $2,402,000 and $2,758,000 of accrued interest and penalties related to uncertain tax positions at December 31, 2015 and 2014 , respectively.</t>
  </si>
  <si>
    <t>Other Long-Term Liabilities</t>
  </si>
  <si>
    <t>Other Liabilities Disclosure [Abstract]</t>
  </si>
  <si>
    <t>OTHER LONG-TERM LIABILITIES Other long-term liabilities consisted of the following (in thousands): December 31, 2015 2014 Straight-line and deferred rent liabilities $ 30,313 $ 26,992 Asset retirement obligations 2,972 2,404 Deferred compensation plan liability (Note 13) 6,887 6,039 $ 40,172 $ 35,435</t>
  </si>
  <si>
    <t>Retirement Savings Plans</t>
  </si>
  <si>
    <t>Compensation and Retirement Disclosure [Abstract]</t>
  </si>
  <si>
    <t>RETIREMENT SAVINGS PLANS 401(k) Profit-Sharing Plan The Company has a 401(k) profit-sharing plan, which covers substantially all U.S. employees. Participation begins the first day of the quarter following completion of 30 days of service. The Company may elect to make discretionary matching and/or non-matching contributions. All Company contributions to the plan as determined by the Board of Directors totaled $6,981,000 , $7,056,000 and $5,200,000 for the years ended December 31, 2015 , 2014 and 2013 , respectively. Deferred Compensation Plan The Company sponsors a nonqualified retirement savings plan for certain senior management employees whose contributions to the tax qualified 401(k) plan would be limited by provisions of the Internal Revenue Code. This plan allows participants to defer receipt of a portion of their salary and incentive compensation and to receive matching contributions for a portion of the deferred amounts. Company matching contributions to the plan totaled $180,000 , $239,000 and $483,000 for the years ended December 31, 2015 , 2014 and 2013 , respectively. Participants earn a return on their deferred compensation based on investment earnings of participant-selected mutual funds. Deferred compensation, including accumulated earnings on the participant-directed investment selections, is distributable in cash at participant-specified dates or upon retirement, death, disability or termination of employment. The Company has purchased specific mutual funds in the same amounts as the participant-directed investment selections underlying the deferred compensation liabilities. These investment securities and earnings thereon, held in an irrevocable trust, are intended to provide a source of funds to meet the deferred compensation obligations, subject to claims of creditors in the event of the Company’s insolvency. Changes in the market value of the participants' investment selections are recorded as an adjustment to the investments and as unrealized gains and losses in SG&amp;A expense. A corresponding adjustment of an equal amount is made to the deferred compensation liabilities and compensation expense, which is included in SG&amp;A expense. At December 31, 2015 and 2014 , the long-term portion of the liability to participants under this plan was $6,887,000 and $6,039,000 , respectively, and was recorded in other long-term liabilities. At December 31, 2015 and 2014 , the current portion of the participant liability was $629,000 and $485,000 , respectively, and was recorded in accrued liabilities. At December 31, 2015 and 2014 , the fair value of the long-term portion of the mutual fund investments related to this plan was $6,887,000 and $6,039,000 , respectively, and was recorded in other non-current assets. At December 31, 2015 and 2014 , the current portion of the mutual fund investments related to this plan was $629,000 and $485,000 , respectively, and was recorded in short-term investments.</t>
  </si>
  <si>
    <t>Commitments and Contingencies</t>
  </si>
  <si>
    <t>Commitments and Contingencies Disclosure [Abstract]</t>
  </si>
  <si>
    <t>COMMITMENTS AND CONTINGENCIES Operating Leases The Company leases, among other things, retail space, office space, warehouse facilities, storage space, vehicles and equipment. Generally, the base lease terms are between 5 and 10 years. Certain lease agreements contain scheduled rent escalation clauses in their future minimum lease payments. Future minimum lease payments are recognized on a straight-line basis over the minimum lease term and the pro rata portion of scheduled rent escalations is included in other long-term liabilities. Certain retail space lease agreements provide for additional rents based on a percentage of annual sales in excess of stipulated minimums (“percentage rent”). Certain lease agreements require the Company to pay real estate taxes, insurance, common area maintenance (“CAM”), and other costs, collectively referred to as operating costs, in addition to base rent. Percentage rent and operating costs are recognized as incurred in SG&amp;A expense in the Consolidated Statements of Operations. Certain lease agreements also contain lease incentives, such as tenant improvement allowances and rent holidays. The Company recognizes the benefits related to the lease incentives on a straight-line basis over the applicable lease term. Rent expense, including percentage rent but excluding operating costs for which the Company is obligated, consisted of the following (in thousands): Year Ended December 31, 2015 2014 2013 Rent expense included in SG&amp;A expense $ 67,881 $ 62,704 $ 53,972 Rent expense included in cost of sales 1,689 1,631 1,592 $ 69,570 $ 64,335 $ 55,564 Approximate future minimum payments, including rent escalation clauses and stores that are not yet open, on all lease obligations at December 31, 2015 , are as follows (in thousands). Operating lease obligations listed below do not include percentage rent, real estate taxes, insurance, CAM, and other costs for which the Company is obligated. These operating lease commitments are not reflected on the Consolidated Balance Sheets. 2016 $ 57,664 2017 54,417 2018 49,024 2019 39,857 2020 33,172 Thereafter 111,241 $ 345,375 Inventory Purchase Obligations Inventory purchase obligations consist of open production purchase orders for sourced apparel, footwear, accessories and equipment, and raw material commitments not included in open production purchase orders. At December 31, 2015 , inventory purchase obligations were $313,551,000 . Litigation The Company is involved in litigation and various legal matters arising in the normal course of business, including matters related to employment, retail, intellectual property, contractual agreements and various regulatory compliance activities. Management has considered facts related to legal and regulatory matters and opinions of counsel handling these matters, and does not believe the ultimate resolution of these proceedings will have a material adverse effect on the Company's financial position, results of operations or cash flows. Indemnities and Guarantees During its normal course of business, the Company has made certain indemnities, commitments and guarantees under which it may be required to make payments in relation to certain transactions. These include (i) intellectual property indemnities to the Company’s customers and licensees in connection with the use, sale and/or license of Company products, (ii) indemnities to various lessors in connection with facility leases for certain claims arising from such facility or lease, (iii) indemnities to customers, vendors and service providers pertaining to claims based on the negligence or willful misconduct of the Company, (iv) executive severance arrangements and (v) indemnities involving the accuracy of representations and warranties in certain contracts. The duration of these indemnities, commitments and guarantees varies, and in certain cases, may be indefinite.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t>
  </si>
  <si>
    <t>Shareholders' Equity</t>
  </si>
  <si>
    <t>Equity [Abstract]</t>
  </si>
  <si>
    <t>SHAREHOLDERS’ EQUITY Since the inception of the Company’s stock repurchase plan in 2004 through December 31, 2015 , the Company’s Board of Directors has authorized the repurchase of $700,000,000 of the Company’s common stock. As of December 31, 2015 , the Company had repurchased 20,992,740 shares under this program at an aggregate purchase price of approximately $526,511,000 . During the year ended December 31, 2015 , the Company purchased an aggregate of $70,068,000 of common stock under the stock repurchase plan.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t>
  </si>
  <si>
    <t>Stock-Based Compensation</t>
  </si>
  <si>
    <t>Disclosure of Compensation Related Costs, Share-based Payments [Abstract]</t>
  </si>
  <si>
    <t>STOCK-BASED COMPENSATION The Company’s stock incentive plan (the “Plan”) provides for issuance of up to 20,800,000 shares of the Company’s Common Stock, of which 3,462,454 shares were available for future grants under the Plan at December 31, 2015 . The Plan allows for grants of incentive stock options, non-statutory stock options, restricted stock awards, restricted stock units and other stock-based or cash-based awards. The Company uses original issuance shares to satisfy share-based payments. Stock-based compensation expense consisted of the following (in thousands): Year Ended December 31, 2015 2014 2013 Cost of sales $ 326 $ 399 $ 347 SG&amp;A expense 11,346 10,721 8,531 Pre-tax stock-based compensation expense 11,672 11,120 8,878 Income tax benefits (4,044 ) (3,874 ) (3,102 ) Total stock-based compensation expense, net of tax $ 7,628 $ 7,246 $ 5,776 The Company realized a tax benefit for the deduction from stock-based award transactions of $11,872,000 , $8,835,000 , and $4,793,000 for the years ended December 31, 2015 , 2014 and 2013 , respectively. Stock Options Options to purchase the Company’s common stock are granted at exercise prices equal to or greater than the fair market value of the Company’s common stock on the date of grant. Options generally vest and become exercisable ratably on an annual basis over a period of four years and expire ten years from the date of the grant. The Company estimates the fair value of stock options using the Black-Scholes model. Key inputs and assumptions used to estimate the fair value of stock options include the exercise price of the award, the expected option term, expected volatility of the Company’s stock over the option’s expected term, the risk-free interest rate over the option’s expected term, and the Company’s expected annual dividend yield. The option's expected term is derived from historical option exercise behavior and the option's terms and conditions, which the Company believes provide a reasonable basis for estimating an expected term. The expected volatility is estimated based on observations of the Company's historical volatility over the most recent term commensurate with the expected term. The risk-free interest rate is based on the U.S. Treasury yield approximating the expected term. The dividend yield is based on the expected cash dividend payouts. Assumptions are evaluated and revised as necessary to reflect changes in market conditions and the Company’s experience. Estimates of fair value are not intended to predict actual future events or the value ultimately realized by people who receive equity awards. The following table presents the weighted average assumptions for the years ended December 31: 2015 2014 2013 Expected term 4.60 years 4.69 years 4.70 years Expected stock price volatility 26.57% 27.62% 30.53% Risk-free interest rate 1.20% 1.22% 0.71% Expected dividend yield 1.26% 1.34% 1.62% Weighted average grant date fair value $10.36 $8.69 $6.18 The following table summarizes stock option activity under the Plan: Number of Shares Weighted Average Exercise Price Weighted Average Remaining Contractual Life Aggregate Intrinsic Value (in thousands) Options outstanding at January 1, 2013 3,447,978 $ 23.82 6.15 $ 13,001 Granted 708,220 27.33 Cancelled (119,098 ) 26.67 Exercised (888,836 ) 21.98 Options outstanding at December 31, 2013 3,148,264 25.02 6.36 45,187 Granted 512,761 39.69 Cancelled (102,598 ) 28.39 Exercised (917,642 ) 24.28 Options outstanding at December 31, 2014 2,640,785 28.00 6.50 43,682 Granted 500,761 48.46 Cancelled (172,018 ) 34.59 Exercised (680,658 ) 25.63 Options outstanding at December 31, 2015 2,288,870 $ 32.69 6.50 $ 38,209 Options vested and expected to vest at December 31, 2015 2,213,239 $ 32.33 6.42 $ 37,644 Options exercisable at December 31, 2015 1,117,565 $ 26.04 4.84 $ 25,388 The aggregate intrinsic value in the table above represents pre-tax intrinsic value that would have been realized if all options had been exercised on the last business day of the period indicated, based on the Company’s closing stock price on that day. Total stock option compensation expense for the years ended December 31, 2015 , 2014 and 2013 was $3,637,000 , $3,587,000 and $3,479,000 , respectively. At December 31, 2015 , unrecognized costs related to stock options totaled approximately $6,096,000 , before any related tax benefit. The unrecognized costs related to stock options are being amortized over the related vesting period using the straight-line attribution method. Unrecognized costs related to stock options at December 31, 2015 are expected to be recognized over a weighted average period of 2.05 years. The aggregate intrinsic value of stock options exercised was $20,400,000 , $16,345,000 and $7,491,000 for the years ended December 31, 2015 , 2014 and 2013 , respectively. The total cash received as a result of stock option exercises for the years ended December 31, 2015 , 2014 and 2013 was $17,442,000 , $22,277,000 and $19,537,000 , respectively. Restricted Stock Units Service-based restricted stock units are granted at no cost to key employees and generally vest over a period of four years. Performance-based restricted stock units are granted at no cost to certain members of the Company’s senior executive team, excluding the Chairman of the Board of Directors and the Chief Executive Officer. Performance-based restricted stock units granted prior to 2010 generally vest over a performance period of between two and one-half and three years with an additional required service period of one year. Performance-based restricted stock units granted after 2009 generally vest over a performance period of between two and three years. Restricted stock units vest in accordance with the terms and conditions established by the Compensation Committee of the Board of Directors, and are based on continued service and, in some instances, on individual performance and/or Company performance. For the majority of restricted stock units granted, the number of shares issued on the date the restricted stock units vest is net of the minimum statutory withholding requirements that the Company pays in cash to the appropriate taxing authorities on behalf of its employees. For the years ended December 31, 2015 , 2014 and 2013 , the Company withheld 90,355 , 78,265 and 83,366 shares, respectively, to satisfy $4,895,000 , $3,141,000 and $2,291,000 of employees’ tax obligations, respectively. The fair value of service-based and performance-based restricted stock units is discounted by the present value of the estimated future stream of dividends over the vesting period using the Black-Scholes model. The relevant inputs and assumptions used in the Black-Scholes model to compute the discount are the vesting period, expected annual dividend yield and closing price of the Company’s common stock on the date of grant. The following table presents the weighted average assumptions for the years ended December 31: 2015 2014 2013 Vesting period 3.82 years 3.83 years 3.84 years Expected dividend yield 1.14% 1.33% 1.58% Estimated average fair value per restricted stock unit granted $51.07 $38.98 $26.67 The following table summarizes the restricted stock unit activity under the Plan: Number of Shares Weighted Average Grant Date Fair Value Per Share Restricted stock units outstanding at January 1, 2013 641,116 $ 24.16 Granted 322,474 26.67 Vested (232,714 ) 23.04 Forfeited (56,382 ) 24.95 Restricted stock units outstanding at December 31, 2013 674,494 25.67 Granted 272,642 38.98 Vested (220,348 ) 25.21 Forfeited (68,028 ) 28.51 Restricted stock units outstanding at December 31, 2014 658,760 31.03 Granted 207,040 51.07 Vested (243,765 ) 28.09 Forfeited (68,746 ) 34.57 Restricted stock units outstanding at December 31, 2015 553,289 $ 38.85 Restricted stock unit compensation expense for the years ended December 31, 2015 , 2014 and 2013 was $8,035,000 , $7,533,000 and $5,399,000 , respectively. At December 31, 2015 , unrecognized costs related to restricted stock units totaled approximately $12,925,000 , before any related tax benefit. The unrecognized costs related to restricted stock units are being amortized over the related vesting period using the straight-line attribution method. These unrecognized costs at December 31, 2015 are expected to be recognized over a weighted average period of 1.92 years . The total grant date fair value of restricted stock units vested during the year ended December 31, 2015 , 2014 and 2013 was $6,848,000 , $5,554,000 and $5,362,000 , respectively.</t>
  </si>
  <si>
    <t>Earnings per Share</t>
  </si>
  <si>
    <t>Earnings Per Share [Abstract]</t>
  </si>
  <si>
    <t>Earnings Per Share</t>
  </si>
  <si>
    <t>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For the calculation of diluted EPS, the basic weighted average number of shares is increased by the dilutive effect of stock options and restricted stock units determined using the treasury stock method. A reconciliation of the common shares used in the denominator for computing basic and diluted EPS is as follows (in thousands, except per share amounts): Year Ended December 31, 2015 2014 2013 Weighted average common shares outstanding, used in computing basic earnings per share 70,162 69,807 68,756 Effect of dilutive stock options and restricted stock units 902 874 678 Weighted-average common shares outstanding, used in computing diluted earnings per share 71,064 70,681 69,434 Earnings per share of common stock attributable to Columbia Sportswear Company: Basic $ 2.48 $ 1.97 $ 1.37 Diluted 2.45 1.94 1.36 Stock options and service-based restricted stock units representing 154,170 , 409,250 and 721,590 shares of common stock for the years ended December 31, 2015 , 2014 and 2013 , respectively, were outstanding but were excluded in the computation of diluted EPS because their effect would be anti-dilutive as a result of applying the treasury stock method. In addition, performance-based restricted stock units representing 122,858 , 120,363 and 21,858 shares for the years ended December 31, 2015 , 2014 and 2013 , respectively, were outstanding but were excluded from the computation of diluted EPS because these shares were subject to performance conditions that had not been met.</t>
  </si>
  <si>
    <t>Accumulated Other Comprehensive Income</t>
  </si>
  <si>
    <t>Accumulated Other Comprehensive Income (Loss), Net of Tax [Abstract]</t>
  </si>
  <si>
    <t>ACCUMULATED OTHER COMPREHENSIVE INCOME Accumulated other comprehensive income, net of applicable taxes, reported on the Company’s Consolidated Balance Sheets consists of unrealized gains and losses on available-for-sale securities, unrealized gains and losses on derivative transactions and foreign currency translation adjustments. The following table sets forth the changes in accumulated other comprehensive income attributable to Columbia Sportswear Company, net of related tax effects, for the years ended December 31, 2015 , 2014 and 2013 (in thousands): Unrealized gains (losses) on available for sale securities Unrealized holding gains (losses) on derivative transactions Foreign currency translation adjustments Total Balance at January 1, 2013 $ (9 ) $ 2,505 $ 44,167 $ 46,663 Other comprehensive income (loss) before reclassifications 3 2,779 (10,045 ) (7,263 ) Amounts reclassified from other comprehensive income — (4,040 ) — (4,040 ) Net other comprehensive income (loss) during the period 3 (1,261 ) (10,045 ) (11,303 ) Balance at December 31, 2013 (6 ) 1,244 34,122 35,360 Other comprehensive income (loss) before reclassifications 10 9,462 (27,288 ) (17,816 ) Amounts reclassified from other comprehensive income — (1,711 ) — (1,711 ) Net other comprehensive income (loss) during the period 10 7,751 (27,288 ) (19,527 ) Balance at December 31, 2014 4 8,995 6,834 15,833 Other comprehensive income (loss) before reclassifications (6 ) 9,791 (33,755 ) (23,970 ) Amounts reclassified from other comprehensive income — (12,699 ) — (12,699 ) Net other comprehensive income (loss) during the period (6 ) (2,908 ) (33,755 ) (36,669 ) Balance at December 31, 2015 $ (2 ) $ 6,087 $ (26,921 ) $ (20,836 ) All reclassification adjustments related to derivative transactions are recorded in cost of sales on the Consolidated Statements of Operations. See Note 20 for further information regarding derivative instrument reclassification adjustments.</t>
  </si>
  <si>
    <t>Segment Information</t>
  </si>
  <si>
    <t>Segment Reporting [Abstract]</t>
  </si>
  <si>
    <t>SEGMENT INFORMATION The Company has aggregated its operating segments into four reportable geographic segments: (1) the United States, (2) Latin America and Asia Pacific (“LAAP”), (3) Europe, Middle East and Africa (“EMEA”), and (4) Canada, which are reflective of the Company’s internal organization, management, and oversight structure. Each geographic segment operates predominantly in one industry: the design, development, marketing and distribution of outdoor and active lifestyle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human resources and legal, executive compensation, unallocated benefit program expense and other miscellaneous costs. In 2014, the Company reclassified its segment reporting to reflect changes in its internal management and oversight structure. Certain marketing, product creation and administrative costs incurred by the Company’s corporate offices, previously included in the United States segment, have been allocated to other geographic regions based on relevant operational metrics. Other such costs not directly or indirectly allocable to regional segments are now shown below as unallocated corporate expenses. 2013 amounts have been adjusted to match 2015 and 2014 presentation. The geographic distribution of the Company’s net sales, income (loss) from operations, interest income (expense), income tax (expense) benefit, and depreciation and amortization expense are summarized in the following tables (in thousands) for the years ended December 31, 2015 , 2014 and 2013 and for accounts receivable, net and inventories at December 31, 2015 and 2014 . 2015 2014 2013 Net sales to unrelated entities: United States $ 1,455,283 $ 1,198,405 $ 971,321 LAAP 469,140 491,648 354,345 EMEA 233,226 259,163 240,702 Canada 168,531 151,374 118,628 $ 2,326,180 $ 2,100,590 $ 1,684,996 Segment income (loss) from operations: United States $ 309,162 $ 229,784 $ 168,395 LAAP 65,846 66,810 55,147 EMEA 8,664 12,667 (3,554 ) Canada 23,772 22,784 13,818 Total segment income from operations 407,444 332,045 233,806 Unallocated corporate expenses (157,723 ) (133,201 ) (102,012 ) Interest income, net 1,531 1,004 503 Interest expense on note payable to related party (1,099 ) (1,053 ) — Other non-operating expense (2,834 ) (274 ) (871 ) Income before income tax $ 247,319 $ 198,521 $ 131,426 Interest income (expense), net: United States $ 4,765 $ 4,804 $ 4,501 LAAP (555 ) (138 ) (162 ) EMEA 152 (661 ) (556 ) Canada (2,831 ) (3,001 ) (3,280 ) $ 1,531 $ 1,004 $ 503 Income tax (expense) benefit: United States $ (58,487 ) $ (40,431 ) $ (28,629 ) LAAP (10,058 ) (14,062 ) (11,135 ) EMEA 5,305 678 2,959 Canada (4,228 ) (2,847 ) (1,018 ) $ (67,468 ) $ (56,662 ) $ (37,823 ) Depreciation and amortization expense: United States $ 25,490 $ 25,736 $ 17,413 LAAP 5,437 4,750 4,203 EMEA 2,419 2,550 4,129 Canada 3,020 3,463 2,915 Unallocated corporate expense 20,155 17,518 12,211 $ 56,521 $ 54,017 $ 40,871 Accounts receivable, net: United States $ 177,893 $ 144,841 LAAP 92,155 93,006 EMEA 41,294 43,527 Canada 60,611 63,016 $ 371,953 $ 344,390 Inventories: United States $ 298,591 $ 219,043 LAAP 98,986 103,351 EMEA 42,499 37,803 Canada 33,561 24,453 $ 473,637 $ 384,650 Property, plant and equipment, net: United States $ 222,164 $ 214,565 Canada 29,294 36,415 All other countries 40,229 40,583 $ 291,687 $ 291,563 Net sales by product category: Apparel, accessories and equipment $ 1,821,182 $ 1,676,192 $ 1,374,598 Footwear 504,998 424,398 310,398 $ 2,326,180 $ 2,100,590 $ 1,684,996</t>
  </si>
  <si>
    <t>Financial Instruments and Risk Management</t>
  </si>
  <si>
    <t>Derivative Instruments and Hedging Activities Disclosure [Abstract]</t>
  </si>
  <si>
    <t>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or Korean won as their functional currency are primarily exposed to changes in functional currency equivalent cash flows from anticipated U.S. dollar inventory purchases. The Company's prAna subsidiary uses U.S. dollars as its functional currency and is exposed to anticipated Canadian dollar denominated sales. The Company manages these risks by using currency forward and option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the change in fair value attributable to changes in forward points is excluded from the determination of hedge effectiveness and included in current cost of sales for hedges of anticipated U.S. dollar inventory purchases and in net sales for hedges of anticipated Canadian dollar sales. For option contracts, the change in fair value attributable to changes in time value is excluded from the assessment of hedge effectiveness and included in current period cost of sales. Hedge ineffectiveness was not material during the years ended December 31, 2015 , 2014 and 2013 . The Company also uses currency forward contracts not formally designated as hedges to manage the consolidated currency exchange rate risk associated with the remeasurement of non-functional currency denominated monetary assets and liabilities by subsidiaries that use euros, Swiss francs, Canadian dollars, yen, won or Chinese renminbi as their functional currency. Non-functional currency denominated monetary assets and liabilities consist primarily of cash and cash equivalents, short-term investments, payables and intercompany loan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 The following table presents the gross notional amount of outstanding derivative instruments (in thousands): December 31, 2015 2014 Derivative instruments designated as cash flow hedges: Currency forward contracts $ 161,000 $ 103,000 Derivative instruments not designated as hedges: Currency forward contracts 113,195 128,000 At December 31, 2015 , approximately $6,759,000 of deferred net gains on both outstanding and matured derivatives accumulated in other comprehensive income are expected to be reclassified to income before tax during the next twelve months as a result of underlying hedged transactions also being recorded in net income. Actual amounts ultimately reclassified to net income are dependent on U.S. dollar exchange rates in effect against the euro, Canadian dollar, yen, and won when outstanding derivative contracts mature. At December 31, 2015 , the Company’s derivative contracts had remaining maturities of less than two years . The maximum net exposure to any single counterparty, which is generally limited to the aggregate unrealized gain of all contracts with that counterparty, was less than $3,000,000 at December 31, 2015 . All of the Company’s derivative counterparties have investment grade credit ratings. The Company is a party to master netting arrangements that contain features that allow counterparties to net settle amounts arising from multiple separate derivative transactions or net settle in the case of certain triggering events such as a bankruptcy or major default of one of the counterparties to the transaction. Finally, the Company has not pledged assets or posted collateral as a requirement for entering into or maintaining derivative positions. The following table presents the balance sheet classification and fair value of derivative instruments (in thousands): December 31, Balance Sheet Classification 2015 2014 Derivative instruments designated as cash flow hedges: Derivative instruments in asset positions: Currency forward contracts Prepaid expenses and other current assets $ 5,394 $ 9,993 Currency forward contracts Other non-current assets 566 — Derivative instruments in liability positions: Currency forward contracts Accrued liabilities 224 — Derivative instruments not designated as hedges: Derivative instruments in asset positions: Currency forward contracts Prepaid expenses and other current assets 1,328 2,754 Derivative instruments in liability positions: Currency forward contracts Accrued liabilities 1,693 924 The following table presents the effect and classification of derivative instruments for the years ended December 31, 2015 , 2014 and 2013 (in thousands): For the Year Ended December 31, Statement Of Operations Classification 2015 2014 2013 Currency Forward Contracts: Derivative instruments designated as cash flow hedges: Gain recognized in other comprehensive income, net of tax — $ 9,791 $ 9,462 $ 2,779 Gain reclassified from accumulated other comprehensive income to income for the effective portion Cost of sales 15,446 2,727 5,721 Gain (loss) reclassified from accumulated other comprehensive income to income for the effective portion Net sales 385 (27 ) — Loss recognized in income for amount excluded from effectiveness testing and for the ineffective portion Cost of sales (209 ) (353 ) (71 ) Loss recognized in income for amount excluded from effectiveness testing and for the ineffective portion Net sales (30 ) — — Derivative instruments not designated as hedges: Gain recognized in income Other non-operating expense 2,838 7,111 8,824</t>
  </si>
  <si>
    <t>Fair Value Measures</t>
  </si>
  <si>
    <t>Fair Value Disclosures [Abstract]</t>
  </si>
  <si>
    <t>FAIR VALUE MEASURES 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and/or infrequent transactions; and Level 3 – unobservable inputs for which there is little or no market data available, that require the reporting entity to develop its own assumptions. Assets measured at fair value on a recurring basis as of December 31, 2015 are as follows (in thousands): Level 1 Level 2 Level 3 Total Assets: Cash equivalents Money market funds $ 114,247 $ — $ — $ 114,247 Time deposits 63,327 — — 63,327 Other short-term investments Mutual fund shares 629 — — 629 Other current assets Derivative financial instruments (Note 20) — 6,722 — 6,722 Non-current assets Derivative financial instruments (Note 20) — 566 — 566 Mutual fund shares 6,887 — — 6,887 Total assets measured at fair value $ 185,090 $ 7,288 $ — $ 192,378 Liabilities: Accrued liabilities Derivative financial instruments (Note 20) $ — $ 1,917 $ — $ 1,917 Total liabilities measured at fair value $ — $ 1,917 $ — $ 1,917 Assets and liabilities measured at fair value on a recurring basis at December 31, 2014 are as follows (in thousands): Level 1 Level 2 Level 3 Total Assets: Cash equivalents Money market funds $ 94,112 $ — $ — $ 94,112 Time deposits 45,187 — — 45,187 Certificates of deposit — 1,470 — 1,470 Reverse repurchase agreements — 40,000 — 40,000 U.S. Government-backed municipal bonds — 5,812 — 5,812 Available-for-sale short-term investments Short-term municipal bond fund — 3,184 — 3,184 U.S. Government-backed municipal bonds — 23,598 — 23,598 Other short-term investments Mutual fund shares 485 — — 485 Other current assets Derivative financial instruments (Note 20) — 12,747 — 12,747 Non-current assets Mutual fund shares 6,039 — — 6,039 Total assets measured at fair value $ 145,823 $ 86,811 $ — $ 232,634 Liabilities: Accrued liabilities Derivative financial instruments (Note 20) $ — $ 924 $ — $ 924 Total liabilities measured at fair value $ — $ 924 $ — $ 924 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 There were no material assets and liabilities measured at fair value on a nonrecurring basis at December 31, 2015 or 2014 .</t>
  </si>
  <si>
    <t>Related Party Transactions</t>
  </si>
  <si>
    <t>Related Party Transactions [Abstract]</t>
  </si>
  <si>
    <t>Related Party Transactions Disclosure [Text Block]</t>
  </si>
  <si>
    <t>RELATED PARTY TRANSACTIONS On January 1, 2014, the Company commenced operations of a majority-owned joint venture in mainland China. Upon commencement, the joint venture entered into Transition Services Agreements ("TSAs") with Swire, the non-controlling shareholder in the joint venture, under which Swire renders administrative and information technology services and operates certain retail stores on behalf of the joint venture. The joint venture incurred service fees, valued under the TSAs at Swire's cost of $5,974,000 and $8,638,000 for the years ended December 31, 2015 and 2014 , respectively. These fees are included in SG&amp;A expenses on the Consolidated Statement of Operations. In addition, the joint venture pays Swire sourcing fees related to the purchase of certain inventory. These sourcing fees are capitalized into inventories and charged to cost of sales as the inventories are sold. For the years ended December 31, 2015 and 2014 , the joint venture incurred sourcing fees of $396,000 and $388,000 , respectively. In 2014, both the Company and Swire funded long-term loans to the joint venture. The Company's loan has been eliminated in consolidation, while the Swire loan is reflected as note payable to related party on the Consolidated Balance Sheets as of December 31, 2015 and 2014 . The note with Swire, in the principal amount of 97,600,000 RMB (US $15,030,000 at December 31, 2015 ), matures on December 31, 2018 and bears interest at a fixed annual rate of 7% . Interest expense related to this note was $1,099,000 and $1,053,000 for the years ended December 31, 2015 and 2014 , respectively. As of December 31, 2015 and 2014 , payables to Swire for service fees and interest expense totaled $1,472,000 and $3,651,000 , respectively, and were included in accounts payable on the Consolidated Balance Sheets. In addition to the transactions described above, Swire is also a third-party distributor of the Company's brands in certain regions outside of mainland China and purchases products from the Company under the Company's normal third-party distributor terms and pricing.</t>
  </si>
  <si>
    <t>Valuation and Qualifying Accounts</t>
  </si>
  <si>
    <t>Valuation and Qualifying Accounts [Abstract]</t>
  </si>
  <si>
    <t>Schedule II Valuation and Qualifying Accounts (in thousands) Description Balance at Beginning of Period Charged to Expenses Deductions (a) Other (b) Balance at Period Year Ended December 31, 2015: Allowance for doubtful accounts $ 8,943 $ 2,788 $ (1,239 ) $ (564 ) $ 9,928 Allowance for sales returns and miscellaneous claims 27,379 54,017 (40,022 ) (864 ) 40,510 Year Ended December 31, 2014: Allowance for doubtful accounts $ 8,282 $ 2,299 $ (1,344 ) $ (294 ) $ 8,943 Allowance for sales returns and miscellaneous claims 25,125 47,187 (43,322 ) (1,611 ) 27,379 Year Ended December 31, 2013: Allowance for doubtful accounts $ 7,377 $ 2,609 $ (1,687 ) $ (17 ) $ 8,282 Allowance for sales returns and miscellaneous claims 32,547 42,327 (48,473 ) (1,276 ) 25,125 ————— (a) Charges to the accounts included in this column are for the purposes for which the reserves were created. (b) Amounts included in this column primarily relate to foreign currency translation.</t>
  </si>
  <si>
    <t>Summary of Significant Accounting Policies (Policy)</t>
  </si>
  <si>
    <t>Nature of the Business</t>
  </si>
  <si>
    <t>Nature of the business: Columbia Sportswear Company is a global leader in the design, sourcing, marketing and distribution of outdoor and active lifestyle apparel, footwear, accessories and equipment.</t>
  </si>
  <si>
    <t>Principles of Consolidation</t>
  </si>
  <si>
    <t>Principles of consolidation: The consolidated financial statements include the accounts of Columbia Sportswear Company, its wholly owned subsidiaries and entities in which it maintains a controlling financial interest (the “Company”). All intercompany balances and transactions have been eliminated in consolidation.</t>
  </si>
  <si>
    <t>Estimates and Assumptions</t>
  </si>
  <si>
    <t>Estimates and assumption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ese estimates and assumptions. Some of these more significant estimates relate to revenue recognition, including sales returns and claims from customers, allowance for doubtful accounts, excess, slow-moving and close-out inventories, product warranty, long-lived and intangible assets, goodwill, income taxes and stock-based compensation.</t>
  </si>
  <si>
    <t>Changes Affecting Comparability</t>
  </si>
  <si>
    <t>Changes affecting comparability: On September 26, 2014, the Company completed a two-for-one stock split paid in the form of a 100% stock dividend. All references made to share or per share amounts in the accompanying consolidated financial statements and notes thereto have been retroactively adjusted to reflect the stock split. In November 2015, the Financial Accounting Standards Board ("FASB") issued Accounting Standards Update ("ASU") No. 2015-17, Balance Sheet Classification of Deferred Taxes: Topic 740, which simplifies the presentation of deferred income taxes. This ASU requires that deferred tax assets and liabilities be classified as non-current in a statement of financial position. We early-adopted ASU 2015-17 effective December 31, 2015 on a prospective basis. Therefore, prior periods have not been adjusted to reflect this guidance. If we had retrospectively adopted this guidance, the effects on 2014 balances would have been a $57,001,000 decrease in current deferred tax assets, a $53,904,000 increase in long-term deferred tax assets, a $169,000 decrease in current deferred tax liabilities and a $2,928,000 decrease in long-term deferred tax liabilities.</t>
  </si>
  <si>
    <t>Cash and Cash Equivalents</t>
  </si>
  <si>
    <t xml:space="preserve">Cash and cash equivalents: Cash and cash equivalents are stated at fair value or at cost, which approximates fair value, and include investments with original maturities of 90 days or less at the date of acquisition. At December 31, 2015 , cash and cash equivalents consisted of cash, money market funds and time deposits. At December 31 2014 , cash and cash equivalents consisted of cash, money market funds, time deposits, certificates of deposit, reverse repurchase agreements and municipal bonds with original maturities ranging from overnight to less than 90 days. </t>
  </si>
  <si>
    <t>Investments</t>
  </si>
  <si>
    <t xml:space="preserve">Investments: At December 31, 2015 , short-term investments consisted of investments held as part of the Company's deferred compensation plan. At December 31, 2014 , short-term investments consisted of certificates of deposit, municipal bonds with original maturities greater than 90 days, which are considered available for current operations, and investments held as part of the Company's deferred compensation plan, which are considered available for use in current operations. Certificates of deposit and municipal bonds are classified as available-for-sale securities and are recorded at fair value with any unrealized gains and losses reported, net of tax, in other comprehensive income. Investments held as part of the Company's deferred compensation plan are classified as trading securities and are recorded at fair value with any unrealized gains and losses reported in operating income. Realized gains or losses are determined based on the specific identification method. At December 31, 2015 and 2014 , long-term investments included in other non-current assets consisted of mutual fund shares held to offset liabilities to participants in the Company’s deferred compensation plan. The investments are classified as long-term because the related deferred compensation liabilities are not expected to be paid within the next year. These investments are classified as trading securities and are recorded at fair value with unrealized gains and losses reported as a component of operating income. </t>
  </si>
  <si>
    <t>Accounts Receivable</t>
  </si>
  <si>
    <t>Accounts receivable: Accounts receivable have been reduced by an allowance for doubtful accounts. The Company makes ongoing estimates of the collectability of accounts receivable and maintains an allowance for estimated losses resulting from the inability of the Company’s customers to make required payments.</t>
  </si>
  <si>
    <t>Inventories: Inventories consist primarily of finished goods and are carried at the lower of cost or market. Cost is determined using the first-in, first-out method. The Company periodically reviews its inventories for excess, close-out or slow moving items and makes provisions as necessary to properly reflect inventory value.</t>
  </si>
  <si>
    <t>Property, Plant and Equipment</t>
  </si>
  <si>
    <t>Property, plant, and equipment: Property, plant and equipment are stated at cost, net of accumulated depreciation. Depreciation is provided using the straight-line method over the estimated useful lives of the assets. The principal estimated useful lives are: land improvements, 15 years; buildings and building improvements, 15 - 30 years; furniture and fixtures, 3 - 10 years; and machinery, software and equipment, 3 - 10 years. Leasehold improvements are depreciated over the lesser of the estimated useful life of the improvement, which is most commonly 7 years, or the remaining term of the underlying lease. Improvements to property, plant and equipment that substantially extend the useful life of the asset are capitalized. Repair and maintenance costs are expensed as incurred. Internal and external costs directly related to the development of internal-use software during the application development stage, including costs incurred for third party contractors and employee compensation, are capitalized and depreciated over a 3 - 10 year estimated useful life.</t>
  </si>
  <si>
    <t>Impairment of Long-Lived Assets</t>
  </si>
  <si>
    <t>Impairment of long-lived assets: Long-lived assets are amortized over their estimated useful lives and are measured for impairment only when events or circumstances indicate the carrying value may be impaired. In these cases,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Impairment charges for long-lived assets are included in selling, general and administrative ("SG&amp;A") expense and were $4,171,000 , $73,000 and $8,995,000 for the years ended December 31, 2015 , 2014 and 2013 , respectively. Charges during the year ended December 31, 2015 were recorded in the United States and LAAP regions for certain underperforming retail stores. Charges during the year ended December 31, 2014 were recorded in the United States region for certain underperforming retail stores. The charge during the year ended December 31, 2013 was recorded in the EMEA region for its underutilized European distribution center.</t>
  </si>
  <si>
    <t>Intangible Assets and Goodwill</t>
  </si>
  <si>
    <t>Intangible assets and goodwill: Intangible assets with indefinite useful lives and goodwill are not amortized but are periodically evaluated for impairment. Intangible assets that are determined to have finite lives are amortized using the straight-line method over their estimated useful lives and are measured for impairment only when events or circumstances indicate the carrying value may be impaired.</t>
  </si>
  <si>
    <t>Impairment of Goodwill and Intangible Assets</t>
  </si>
  <si>
    <t>Impairment of intangible assets and goodwill: The Company reviews and tests its intangible assets with indefinite useful lives and goodwill for impairment in the fourth quarter of each year and when events or changes in circumstances indicate that the carrying amount of such assets may be impaired. The Company’s intangible assets with indefinite lives consist of trademarks and trade names. Substantially all of the Company’s goodwill is recorded in the United States segment and impairment testing for goodwill is performed at the reporting unit level. In the impairment test for goodwill, the two-step process first compares the estimated fair value of the reporting unit with the carrying amount of that reporting unit. The Company estimates the fair value of its reporting units using a combination of discounted cash flow analysis, comparisons with the market values of similar publicly traded companies and other operating performance based valuation methods, as necessary. If step one indicates impairment, step two compares the estimated fair value of the reporting unit to the estimated fair value of all reporting unit assets and liabilities, except goodwill, to determine the implied fair value of goodwill. The Company calculates impairment as the excess of carrying amount of goodwill over the implied fair value of goodwill. In the impairment tests for trademarks and trade names, the Company compares the estimated fair value of each asset to its carrying amount. The fair values of trademarks and trade names are generally estimated using a relief from royalty method under the income approach. If the carrying amount of a trademark or trade name exceeds its estimated fair value, the Company calculates impairment as the excess of carrying amount over the estimate of fair value. If events or circumstances indicate the carrying value of intangible assets with finite lives may be impaired, the Company estimates the future undiscounted cash flows to be derived from the asset or asset group to determine whether a potential impairment exists. If the sum of the estimated undiscounted cash flows is less than the carrying value of the asset the Company recognizes an impairment loss, measured as the amount by which the carrying value exceeds the estimated fair value of the asset. Impairment charges are classified as a component of SG&amp;A expense. The impairment tests and related fair value estimates are based on a number of factors, including assumptions and estimates for projected sales, income, cash flows, discount rates, remaining useful lives and other operating performance measures. Changes in estimates or the application of alternative assumptions could produce significantly different results. These assumptions and estimates may change in the future due to changes in economic conditions, changes in the Company’s ability to meet sales and profitability objectives or changes in the Company’s business operations or strategic direction.</t>
  </si>
  <si>
    <t>Income taxes: Income taxes are provided on financial statement earnings for financial reporting purposes. Income taxes are based on amounts of taxes payable or refundable in the current year and on expected future tax consequences of events that are recognized in the financial statements in different periods than they are recognized in tax returns. As a result of timing of recognition and measurement differences between financial accounting standards and income tax laws, temporary differences arise between amounts of pre-tax financial statement income and taxable income and between reported amounts of assets and liabilities in the Consolidated Balance Sheets and their respective tax bases. Deferred income tax assets and liabilities reported in the Consolidated Balance Sheets reflect estimated future tax effects attributable to these temporary differences and to net operating loss and net capital loss carryforwards, based on tax rates expected to be in effect for years in which the differences are expected to be settled or realized. Realization of deferred tax assets is dependent on future taxable income in specific jurisdictions. Valuation allowances are used to reduce deferred tax assets to amounts considered likely to be realized. U.S. deferred income taxes are not provided on undistributed income of foreign subsidiaries, where such earnings are considered to be indefinitely invested, or to the extent such recognition would result in a deferred tax asset. Accrued income taxes in the Consolidated Balance Sheets include unrecognized income tax benefits relating to uncertain tax positions, including related interest and penalties, appropriately classified as current or noncurrent. The Company recognizes the tax benefit from an uncertain tax position if it is more likely than not that the tax position will be sustained on examination by the relevant taxing authority based on the technical merits of the position. The tax benefits recognized in the financial statements from such positions are then measured based on the largest benefit that has a greater than 50% likelihood of being realized upon ultimate settlement with the relevant tax authority. In making this determination, the Company assumes that the taxing authority will examine the position and that it will have full knowledge of all relevant information. The provision for income taxes also includes estimates of interest and penalties related to uncertain tax positions.</t>
  </si>
  <si>
    <t>Derivatives</t>
  </si>
  <si>
    <t>Derivatives: The effective portion of changes in fair values of outstanding cash flow hedges is recorded in other comprehensive income until earnings are affected by the hedged transaction, and any ineffective portion is included in current income. In most cases amounts recorded in other comprehensive income will be released to earnings after maturity of the related derivative. The Consolidated Statements of Operations classification of effective hedge results is the same as that of the underlying exposure. Results of hedges of product costs are recorded in cost of sales when the underlying hedged transactions affect earnings. Results of hedges of revenue are recorded in net sales when the underlying hedged transactions affect earnings. Unrealized derivative gains and losses, which are recorded in assets and liabilities, respectively, are non-cash items and therefore are taken into account in the preparation of the Consolidated Statements of Cash Flows based on their respective balance sheet classifications. See Note 20 for more information on derivatives and risk management.</t>
  </si>
  <si>
    <t>Foreign Currency Translation</t>
  </si>
  <si>
    <t>Foreign currency translation: The assets and liabilities of the Company’s foreign subsidiaries have been translated into U.S. dollars using the exchange rates in effect at period end, and the net sales and expenses have been translated into U.S. dollars using average exchange rates in effect during the period. The foreign currency translation adjustments are included as a separate component of accumulated other comprehensive income in shareholders’ equity and are not currently adjusted for income taxes when they relate to indefinite net investments in non-U.S. operations.</t>
  </si>
  <si>
    <t>Revenue Recognition</t>
  </si>
  <si>
    <t>Revenue recognition: The Company records wholesale, distributor, e-commerce and licensed product revenues when title passes and the risks and rewards of ownership have passed to the customer. Title generally passes upon shipment to, or upon receipt by, the customer depending on the terms of sale with the customer. Retail store revenues are recorded at the time of sale. Revenue is recorded net of sales taxes, value added taxes or similar taxes, which are collected on behalf of local taxing authorities. Where title passes upon receipt by the customer, predominantly in the Company’s European wholesale business and in certain of our e-commerce operations, precise information regarding the date of receipt by the customer is not readily available. In these cases, the Company estimates the date of receipt by the customer based on historical and expected delivery times by geographic location. The Company periodically tests the accuracy of these estimates based on actual transactions. Delivery times vary by geographic location, generally from one to five days. To date, the Company has found these estimates to be materially accurate. At the time of revenue recognition, the Company also provides for estimated sales returns and miscellaneous claims from customers as reductions to revenues. The estimates are based on historical rates of product returns and claims as well as events and circumstances that indicate changes to historical rates of returns and claims. However, actual returns and claims in any future period are inherently uncertain and thus may differ from the estimates. If actual or expected future returns and claims are significantly greater or lower than the reserves that have been established, the Company would record a reduction or increase to net revenues in the period in which it made such determination.</t>
  </si>
  <si>
    <t>Cost of Sales</t>
  </si>
  <si>
    <t>Cost of sales: The expenses that are included in cost of sales include all direct product and conversion-related costs, and costs related to shipping, duties and importation. Specific provisions for excess, close-out or slow moving inventory are also included in cost of sales. In addition, some of the Company’s products carry limited warranty provisions for defects in quality and workmanship. A warranty reserve is established at the time of sale to cover estimated costs based on the Company’s history of warranty repairs and replacements and is recorded in cost of sales.</t>
  </si>
  <si>
    <t>Selling, General and Administrative Expense</t>
  </si>
  <si>
    <t>Selling, general and administrative expense: SG&amp;A expense consists of personnel-related costs, advertising, depreciation and other selling and general operating expenses related to the Company’s business functions, including planning, receiving finished goods, warehousing, distribution, retail operations and information technology.</t>
  </si>
  <si>
    <t>Shipping and Handling Costs</t>
  </si>
  <si>
    <t>Shipping and handling costs: Shipping and handling fees billed to customers and consumers are recorded as revenue. The direct costs associated with shipping goods to customers and consumers are recorded as cost of sales. Inventory planning, receiving and handling costs are recorded as a component of SG&amp;A expenses and were $61,338,000 , $59,561,000 and $56,891,000 for the years ended December 31, 2015 , 2014 and 2013 , respectively.</t>
  </si>
  <si>
    <t>Stock-based compensation: Stock-based compensation cost is estimated at the grant date based on the award’s fair value and is recognized as expense over the requisite service period using the straight-line attribution method. The Company estimates stock-based compensation for stock options granted using the Black-Scholes option pricing model, which requires various highly subjective assumptions, including volatility and expected option life. Further, the Company estimates forfeitures for stock-based awards granted which are not expected to vest. For restricted stock unit awards subject to performance conditions, the amount of compensation expense recorded in a given period reflects the Company's assessment of the probability of achieving its performance targets. If any of these inputs or assumptions changes significantly, stock-based compensation expense may differ materially in the future from that recorded in the current period. Assumptions are evaluated and revised as necessary to reflect changes in market conditions and the Company’s experience. Estimates of fair value are not intended to predict actual future events or the value ultimately realized by people who receive equity awards. The fair value of service-based and performance-based restricted stock units is discounted by the present value of the estimated future stream of dividends over the vesting period using the Black-Scholes model.</t>
  </si>
  <si>
    <t>Advertising Costs</t>
  </si>
  <si>
    <t>Advertising costs: Advertising costs are expensed in the period incurred and are included in SG&amp;A expenses. Total advertising expense, including cooperative advertising costs, was $120,764,000 , $110,109,000 and $78,095,000 for the years ended December 31, 2015 , 2014 and 2013 , respectively. Through cooperative advertising programs, the Company reimburses its wholesale customers for some of their costs of advertising the Company’s products based on various criteria, including the value of purchases from the Company and various advertising specifications. Cooperative advertising costs are included in expenses because the Company receives an identifiable benefit in exchange for the cost, the advertising may be obtained from a party other than the customer, and the fair value of the advertising benefit can be reasonably estimated. Cooperative advertising costs were $10,008,000 , $8,056,000 and $6,032,000 for the years ended December 31, 2015 , 2014 and 2013 , respectively.</t>
  </si>
  <si>
    <t>Recent Accounting Pronouncements</t>
  </si>
  <si>
    <t>Recent Accounting Pronouncements: In May 2014, the FASB issued ASU No. 2014-09, Revenue from Contracts with Customers: Topic 606. This ASU outlines a single comprehensive model for entities to use in accounting for revenue arising from contracts with customers and supersedes most current revenue recognition guidance. In July 2015, the FASB announced a one-year deferral of the effective date of the new revenue recognition standard. The new standard will become effective beginning with the first quarter of 2018 and can be adopted either retrospectively to each prior reporting period presented or as a cumulative effect adjustment as of the date of adoption. The Company is currently evaluating the impact this ASU will have on the Company's financial position, results of operations and cash flows. In February 2015, the FASB issued ASU No. 2015-02, Amendments to the Consolidation Analysis: Topic 810 . This ASU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does not expect the adoption of this standard to have a material effect on the Company's financial position, results of operations or cash flows. Effective December 31, 2015, the Company adopted ASU 2015-17, Balance Sheet Classification of Deferred Taxes: Topic 740. See Changes affecting comparability under Note 1.</t>
  </si>
  <si>
    <t>Business Acquisition Business Acquisition (Tables)</t>
  </si>
  <si>
    <t>Schedule of Preliminary Estimated Fair Value of Net Assets Acquired and Liabilities Assumed</t>
  </si>
  <si>
    <t>The following table summarizes the fair value of the net assets acquired and liabilities assumed as of the acquisition date of May 30, 2014 , including measurement period adjustments (in thousands): Cash $ 4,946 Accounts receivable 10,021 Inventories 9,641 Other current assets 2,531 Property, plant and equipment 5,192 Acquired intangible assets 114,500 Other non-current assets 258 Total identifiable assets acquired 147,089 Accounts payable 2,803 Other current liabilities 5,029 Total liabilities assumed 7,832 Net identifiable assets acquired 139,257 Goodwill 54,156 Net assets acquired $ 193,413</t>
  </si>
  <si>
    <t>Accounts Receivable, Net (Tables)</t>
  </si>
  <si>
    <t>Components of Accounts Receivable, Net</t>
  </si>
  <si>
    <t>Accounts receivable, net, is as follows (in thousands): December 31, 2015 2014 Trade accounts receivable $ 381,881 $ 353,333 Allowance for doubtful accounts (9,928 ) (8,943 ) Accounts receivable, net $ 371,953 $ 344,390</t>
  </si>
  <si>
    <t>Properly, Plant, and Equipment, Net (Tables)</t>
  </si>
  <si>
    <t>Schedule of Property, Plant and Equipment, Net</t>
  </si>
  <si>
    <t>Property, plant, and equipment consisted of the following (in thousands): December 31, 2015 2014 Land and improvements $ 20,832 $ 21,049 Buildings and improvements 165,182 160,165 Machinery, software and equipment 286,055 281,132 Furniture and fixtures 75,682 72,292 Leasehold improvements 102,056 93,782 Construction in progress 5,158 8,755 654,965 637,175 Less accumulated depreciation (363,278 ) (345,612 ) $ 291,687 $ 291,563</t>
  </si>
  <si>
    <t>Intangible Assets, Net and Goodwill (Tables)</t>
  </si>
  <si>
    <t>Schedule Of Identifiable Intangible Assets</t>
  </si>
  <si>
    <t xml:space="preserve"> December 31, 2015 2014 Intangible assets subject to amortization: Patents and purchased technology $ 14,198 $ 14,198 Customer relationships 23,000 23,000 Gross carrying amount 37,198 37,198 Accumulated amortization: Patents and purchased technology (7,992 ) (6,661 ) Customer relationships (6,043 ) (2,227 ) Accumulated amortization (14,035 ) (8,888 ) Net carrying amount 23,163 28,310 Intangible assets not subject to amortization 115,421 115,421 Intangible assets, net $ 138,584 $ 143,731</t>
  </si>
  <si>
    <t>Accrued Liabilities (Tables)</t>
  </si>
  <si>
    <t>Schedule of Accrued Liabilities</t>
  </si>
  <si>
    <t>Accrued liabilities consisted of the following (in thousands): December 31, 2015 2014 Accrued salaries, bonus, vacation and other benefits $ 68,714 $ 74,068 Accrued import duties 14,602 10,318 Product warranties 11,487 11,148 Other 47,059 48,754 $ 141,862 $ 144,288</t>
  </si>
  <si>
    <t>Reconciliation of Product Warranties</t>
  </si>
  <si>
    <t>A reconciliation of product warranties is as follows (in thousands): Year Ended December 31, 2015 2014 2013 Balance at beginning of year $ 11,148 $ 10,768 $ 10,209 Provision for warranty claims 4,560 4,675 5,644 Warranty claims (3,708 ) (3,906 ) (5,054 ) Other (513 ) (389 ) (31 ) Balance at end of year $ 11,487 $ 11,148 $ 10,768</t>
  </si>
  <si>
    <t>Income Taxes (Tables)</t>
  </si>
  <si>
    <t>Consolidated Income from Continuing Operations Before Income Taxes</t>
  </si>
  <si>
    <t>Consolidated income from continuing operations before income taxes consisted of the following (in thousands): Year Ended December 31, 2015 2014 2013 U.S. operations $ 173,966 $ 118,743 $ 88,561 Foreign operations 73,353 79,778 42,865 Income before income tax $ 247,319 $ 198,521 $ 131,426</t>
  </si>
  <si>
    <t>Components of Provision (Benefit) for Income Taxes</t>
  </si>
  <si>
    <t>The components of the provision (benefit) for income taxes consisted of the following (in thousands): Year Ended December 31, 2015 2014 2013 Current: Federal $ 61,211 $ 42,790 $ 14,953 State and local 6,520 3,175 1,999 Non-U.S. 21,014 20,679 14,178 88,745 66,644 31,130 Deferred: Federal (8,883 ) (5,147 ) 11,363 State and local (906 ) (739 ) (120 ) Non-U.S. (11,488 ) (4,096 ) (4,550 ) (21,277 ) (9,982 ) 6,693 Income tax expense $ 67,468 $ 56,662 $ 37,823</t>
  </si>
  <si>
    <t>Reconciliation of Statutory Federal Income Tax Rate to Effective Rate</t>
  </si>
  <si>
    <t>The following is a reconciliation of the statutory federal income tax rate to the effective rate reported in the financial statements: Year Ended December 31, 2015 2014 2013 (percent of income) Provision for federal income taxes at the statutory rate 35.0 % 35.0 % 35.0 % State and local income taxes, net of federal benefit 2.2 1.5 1.5 Non-U.S. income taxed at different rates (3.9 ) (3.4 ) (3.7 ) Foreign tax credits (1.7 ) — (0.5 ) Reduction of unrecognized tax benefits (0.8 ) (3.2 ) (1.9 ) Research credits (0.9 ) (0.9 ) (2.1 ) Reduction of valuation allowance (2.7 ) — — Other 0.1 (0.5 ) 0.5 Actual provision for income taxes 27.3 % 28.5 % 28.8 %</t>
  </si>
  <si>
    <t>Significant Components of Deferred Taxes</t>
  </si>
  <si>
    <t>Significant components of the Company’s deferred taxes consisted of the following (in thousands): December 31, 2015 2014 Deferred tax assets: Accruals and allowances $ 47,290 $ 44,678 Capitalized inventory costs 27,669 25,962 Stock compensation 6,585 6,488 Net operating loss carryforwards 2,971 6,660 Depreciation and amortization 14,288 1,947 Tax credits 5,805 5,496 Other 400 578 Gross deferred tax assets 105,008 91,809 Valuation allowance (258 ) (6,008 ) Net deferred tax assets 104,750 85,801 Deferred tax liabilities: Depreciation and amortization (26,608 ) (25,579 ) Foreign currency loss (1,477 ) (3,055 ) Other (713 ) (814 ) Gross deferred tax liabilities (28,798 ) (29,448 ) Total net deferred taxes $ 75,952 $ 56,353</t>
  </si>
  <si>
    <t>Reconciliation of Unrecognized Tax Benefits</t>
  </si>
  <si>
    <t>A reconciliation of the beginning and ending amount of gross unrecognized tax benefits is as follows (in thousands): December 31, 2015 2014 2013 Balance at beginning of year $ 6,630 $ 14,639 $ 12,431 Increases related to prior year tax positions 365 821 252 Decreases related to prior year tax positions (2,019 ) (7,623 ) (332 ) Increases related to current year tax positions 6,564 2,473 4,281 Settlements — (3,121 ) (84 ) Expiration of statute of limitations (353 ) (559 ) (1,909 ) Balance at end of year $ 11,187 $ 6,630 $ 14,639</t>
  </si>
  <si>
    <t>Other Long-Term Liabilities (Tables)</t>
  </si>
  <si>
    <t>Schedule Of Other Long Term Liabilities</t>
  </si>
  <si>
    <t>Other long-term liabilities consisted of the following (in thousands): December 31, 2015 2014 Straight-line and deferred rent liabilities $ 30,313 $ 26,992 Asset retirement obligations 2,972 2,404 Deferred compensation plan liability (Note 13) 6,887 6,039 $ 40,172 $ 35,435</t>
  </si>
  <si>
    <t>Commitments and Contingencies (Tables)</t>
  </si>
  <si>
    <t>Schedule of Rent Expense</t>
  </si>
  <si>
    <t>Rent expense, including percentage rent but excluding operating costs for which the Company is obligated, consisted of the following (in thousands): Year Ended December 31, 2015 2014 2013 Rent expense included in SG&amp;A expense $ 67,881 $ 62,704 $ 53,972 Rent expense included in cost of sales 1,689 1,631 1,592 $ 69,570 $ 64,335 $ 55,564</t>
  </si>
  <si>
    <t>Schedule of Future Minimum Rental Payments for Operating Leases</t>
  </si>
  <si>
    <t>2016 $ 57,664 2017 54,417 2018 49,024 2019 39,857 2020 33,172 Thereafter 111,241 $ 345,375</t>
  </si>
  <si>
    <t>Stock-Based Compensation (Tables)</t>
  </si>
  <si>
    <t>Schedule of Stock-Based Compensation Expense</t>
  </si>
  <si>
    <t>Stock-based compensation expense consisted of the following (in thousands): Year Ended December 31, 2015 2014 2013 Cost of sales $ 326 $ 399 $ 347 SG&amp;A expense 11,346 10,721 8,531 Pre-tax stock-based compensation expense 11,672 11,120 8,878 Income tax benefits (4,044 ) (3,874 ) (3,102 ) Total stock-based compensation expense, net of tax $ 7,628 $ 7,246 $ 5,776</t>
  </si>
  <si>
    <t>Schedule of Weighted Average Assumptions</t>
  </si>
  <si>
    <t>The following table presents the weighted average assumptions for the years ended December 31: 2015 2014 2013 Expected term 4.60 years 4.69 years 4.70 years Expected stock price volatility 26.57% 27.62% 30.53% Risk-free interest rate 1.20% 1.22% 0.71% Expected dividend yield 1.26% 1.34% 1.62% Weighted average grant date fair value $10.36 $8.69 $6.18</t>
  </si>
  <si>
    <t>Summary of Stock Option Activity</t>
  </si>
  <si>
    <t>The following table summarizes stock option activity under the Plan: Number of Shares Weighted Average Exercise Price Weighted Average Remaining Contractual Life Aggregate Intrinsic Value (in thousands) Options outstanding at January 1, 2013 3,447,978 $ 23.82 6.15 $ 13,001 Granted 708,220 27.33 Cancelled (119,098 ) 26.67 Exercised (888,836 ) 21.98 Options outstanding at December 31, 2013 3,148,264 25.02 6.36 45,187 Granted 512,761 39.69 Cancelled (102,598 ) 28.39 Exercised (917,642 ) 24.28 Options outstanding at December 31, 2014 2,640,785 28.00 6.50 43,682 Granted 500,761 48.46 Cancelled (172,018 ) 34.59 Exercised (680,658 ) 25.63 Options outstanding at December 31, 2015 2,288,870 $ 32.69 6.50 $ 38,209 Options vested and expected to vest at December 31, 2015 2,213,239 $ 32.33 6.42 $ 37,644 Options exercisable at December 31, 2015 1,117,565 $ 26.04 4.84 $ 25,388</t>
  </si>
  <si>
    <t>Schedule Of Weighted Average Assumptions for Restricted Stock Units</t>
  </si>
  <si>
    <t>The following table presents the weighted average assumptions for the years ended December 31: 2015 2014 2013 Vesting period 3.82 years 3.83 years 3.84 years Expected dividend yield 1.14% 1.33% 1.58% Estimated average fair value per restricted stock unit granted $51.07 $38.98 $26.67</t>
  </si>
  <si>
    <t>Summary of Restricted Stock Unit Activity</t>
  </si>
  <si>
    <t>The following table summarizes the restricted stock unit activity under the Plan: Number of Shares Weighted Average Grant Date Fair Value Per Share Restricted stock units outstanding at January 1, 2013 641,116 $ 24.16 Granted 322,474 26.67 Vested (232,714 ) 23.04 Forfeited (56,382 ) 24.95 Restricted stock units outstanding at December 31, 2013 674,494 25.67 Granted 272,642 38.98 Vested (220,348 ) 25.21 Forfeited (68,028 ) 28.51 Restricted stock units outstanding at December 31, 2014 658,760 31.03 Granted 207,040 51.07 Vested (243,765 ) 28.09 Forfeited (68,746 ) 34.57 Restricted stock units outstanding at December 31, 2015 553,289 $ 38.85</t>
  </si>
  <si>
    <t>Earnings per Share (Tables)</t>
  </si>
  <si>
    <t>Schedule of Earnings Per Share, Basic and Diluted</t>
  </si>
  <si>
    <t>A reconciliation of the common shares used in the denominator for computing basic and diluted EPS is as follows (in thousands, except per share amounts): Year Ended December 31, 2015 2014 2013 Weighted average common shares outstanding, used in computing basic earnings per share 70,162 69,807 68,756 Effect of dilutive stock options and restricted stock units 902 874 678 Weighted-average common shares outstanding, used in computing diluted earnings per share 71,064 70,681 69,434 Earnings per share of common stock attributable to Columbia Sportswear Company: Basic $ 2.48 $ 1.97 $ 1.37 Diluted 2.45 1.94 1.36</t>
  </si>
  <si>
    <t>Accumulated Other Comprehensive Income (Tables)</t>
  </si>
  <si>
    <t>Accumulated Other Comprehensive Income, Net of Related Tax Effects</t>
  </si>
  <si>
    <t>The following table sets forth the changes in accumulated other comprehensive income attributable to Columbia Sportswear Company, net of related tax effects, for the years ended December 31, 2015 , 2014 and 2013 (in thousands): Unrealized gains (losses) on available for sale securities Unrealized holding gains (losses) on derivative transactions Foreign currency translation adjustments Total Balance at January 1, 2013 $ (9 ) $ 2,505 $ 44,167 $ 46,663 Other comprehensive income (loss) before reclassifications 3 2,779 (10,045 ) (7,263 ) Amounts reclassified from other comprehensive income — (4,040 ) — (4,040 ) Net other comprehensive income (loss) during the period 3 (1,261 ) (10,045 ) (11,303 ) Balance at December 31, 2013 (6 ) 1,244 34,122 35,360 Other comprehensive income (loss) before reclassifications 10 9,462 (27,288 ) (17,816 ) Amounts reclassified from other comprehensive income — (1,711 ) — (1,711 ) Net other comprehensive income (loss) during the period 10 7,751 (27,288 ) (19,527 ) Balance at December 31, 2014 4 8,995 6,834 15,833 Other comprehensive income (loss) before reclassifications (6 ) 9,791 (33,755 ) (23,970 ) Amounts reclassified from other comprehensive income — (12,699 ) — (12,699 ) Net other comprehensive income (loss) during the period (6 ) (2,908 ) (33,755 ) (36,669 ) Balance at December 31, 2015 $ (2 ) $ 6,087 $ (26,921 ) $ (20,836 )</t>
  </si>
  <si>
    <t>Segment Information (Tables)</t>
  </si>
  <si>
    <t>Schedule of Segment Information</t>
  </si>
  <si>
    <t>The geographic distribution of the Company’s net sales, income (loss) from operations, interest income (expense), income tax (expense) benefit, and depreciation and amortization expense are summarized in the following tables (in thousands) for the years ended December 31, 2015 , 2014 and 2013 and for accounts receivable, net and inventories at December 31, 2015 and 2014 . 2015 2014 2013 Net sales to unrelated entities: United States $ 1,455,283 $ 1,198,405 $ 971,321 LAAP 469,140 491,648 354,345 EMEA 233,226 259,163 240,702 Canada 168,531 151,374 118,628 $ 2,326,180 $ 2,100,590 $ 1,684,996 Segment income (loss) from operations: United States $ 309,162 $ 229,784 $ 168,395 LAAP 65,846 66,810 55,147 EMEA 8,664 12,667 (3,554 ) Canada 23,772 22,784 13,818 Total segment income from operations 407,444 332,045 233,806 Unallocated corporate expenses (157,723 ) (133,201 ) (102,012 ) Interest income, net 1,531 1,004 503 Interest expense on note payable to related party (1,099 ) (1,053 ) — Other non-operating expense (2,834 ) (274 ) (871 ) Income before income tax $ 247,319 $ 198,521 $ 131,426 Interest income (expense), net: United States $ 4,765 $ 4,804 $ 4,501 LAAP (555 ) (138 ) (162 ) EMEA 152 (661 ) (556 ) Canada (2,831 ) (3,001 ) (3,280 ) $ 1,531 $ 1,004 $ 503 Income tax (expense) benefit: United States $ (58,487 ) $ (40,431 ) $ (28,629 ) LAAP (10,058 ) (14,062 ) (11,135 ) EMEA 5,305 678 2,959 Canada (4,228 ) (2,847 ) (1,018 ) $ (67,468 ) $ (56,662 ) $ (37,823 ) Depreciation and amortization expense: United States $ 25,490 $ 25,736 $ 17,413 LAAP 5,437 4,750 4,203 EMEA 2,419 2,550 4,129 Canada 3,020 3,463 2,915 Unallocated corporate expense 20,155 17,518 12,211 $ 56,521 $ 54,017 $ 40,871 Accounts receivable, net: United States $ 177,893 $ 144,841 LAAP 92,155 93,006 EMEA 41,294 43,527 Canada 60,611 63,016 $ 371,953 $ 344,390 Inventories: United States $ 298,591 $ 219,043 LAAP 98,986 103,351 EMEA 42,499 37,803 Canada 33,561 24,453 $ 473,637 $ 384,650 Property, plant and equipment, net: United States $ 222,164 $ 214,565 Canada 29,294 36,415 All other countries 40,229 40,583 $ 291,687 $ 291,563 Net sales by product category: Apparel, accessories and equipment $ 1,821,182 $ 1,676,192 $ 1,374,598 Footwear 504,998 424,398 310,398 $ 2,326,180 $ 2,100,590 $ 1,684,996</t>
  </si>
  <si>
    <t>Financial Instruments and Risk Management (Tables)</t>
  </si>
  <si>
    <t>Gross Notional Amount of Outstanding Derivatives</t>
  </si>
  <si>
    <t>The following table presents the gross notional amount of outstanding derivative instruments (in thousands): December 31, 2015 2014 Derivative instruments designated as cash flow hedges: Currency forward contracts $ 161,000 $ 103,000 Derivative instruments not designated as hedges: Currency forward contracts 113,195 128,000</t>
  </si>
  <si>
    <t>Balance Sheet Classification and Fair Value of Derivative Instruments</t>
  </si>
  <si>
    <t>The following table presents the balance sheet classification and fair value of derivative instruments (in thousands): December 31, Balance Sheet Classification 2015 2014 Derivative instruments designated as cash flow hedges: Derivative instruments in asset positions: Currency forward contracts Prepaid expenses and other current assets $ 5,394 $ 9,993 Currency forward contracts Other non-current assets 566 — Derivative instruments in liability positions: Currency forward contracts Accrued liabilities 224 — Derivative instruments not designated as hedges: Derivative instruments in asset positions: Currency forward contracts Prepaid expenses and other current assets 1,328 2,754 Derivative instruments in liability positions: Currency forward contracts Accrued liabilities 1,693 924</t>
  </si>
  <si>
    <t>Effect and Classification of Derivative Instruments</t>
  </si>
  <si>
    <t>The following table presents the effect and classification of derivative instruments for the years ended December 31, 2015 , 2014 and 2013 (in thousands): For the Year Ended December 31, Statement Of Operations Classification 2015 2014 2013 Currency Forward Contracts: Derivative instruments designated as cash flow hedges: Gain recognized in other comprehensive income, net of tax — $ 9,791 $ 9,462 $ 2,779 Gain reclassified from accumulated other comprehensive income to income for the effective portion Cost of sales 15,446 2,727 5,721 Gain (loss) reclassified from accumulated other comprehensive income to income for the effective portion Net sales 385 (27 ) — Loss recognized in income for amount excluded from effectiveness testing and for the ineffective portion Cost of sales (209 ) (353 ) (71 ) Loss recognized in income for amount excluded from effectiveness testing and for the ineffective portion Net sales (30 ) — — Derivative instruments not designated as hedges: Gain recognized in income Other non-operating expense 2,838 7,111 8,824</t>
  </si>
  <si>
    <t>Fair Value Measures (Tables)</t>
  </si>
  <si>
    <t>Assets and Liabilities Measured at Fair Value on a Recurring Basis</t>
  </si>
  <si>
    <t>Assets measured at fair value on a recurring basis as of December 31, 2015 are as follows (in thousands): Level 1 Level 2 Level 3 Total Assets: Cash equivalents Money market funds $ 114,247 $ — $ — $ 114,247 Time deposits 63,327 — — 63,327 Other short-term investments Mutual fund shares 629 — — 629 Other current assets Derivative financial instruments (Note 20) — 6,722 — 6,722 Non-current assets Derivative financial instruments (Note 20) — 566 — 566 Mutual fund shares 6,887 — — 6,887 Total assets measured at fair value $ 185,090 $ 7,288 $ — $ 192,378 Liabilities: Accrued liabilities Derivative financial instruments (Note 20) $ — $ 1,917 $ — $ 1,917 Total liabilities measured at fair value $ — $ 1,917 $ — $ 1,917</t>
  </si>
  <si>
    <t>Assets and liabilities measured at fair value on a recurring basis at December 31, 2014 are as follows (in thousands): Level 1 Level 2 Level 3 Total Assets: Cash equivalents Money market funds $ 94,112 $ — $ — $ 94,112 Time deposits 45,187 — — 45,187 Certificates of deposit — 1,470 — 1,470 Reverse repurchase agreements — 40,000 — 40,000 U.S. Government-backed municipal bonds — 5,812 — 5,812 Available-for-sale short-term investments Short-term municipal bond fund — 3,184 — 3,184 U.S. Government-backed municipal bonds — 23,598 — 23,598 Other short-term investments Mutual fund shares 485 — — 485 Other current assets Derivative financial instruments (Note 20) — 12,747 — 12,747 Non-current assets Mutual fund shares 6,039 — — 6,039 Total assets measured at fair value $ 145,823 $ 86,811 $ — $ 232,634 Liabilities: Accrued liabilities Derivative financial instruments (Note 20) $ — $ 924 $ — $ 924 Total liabilities measured at fair value $ — $ 924 $ — $ 924</t>
  </si>
  <si>
    <t>Basis of Presentation and Organization Recent Accounting Pronouncements (Details)</t>
  </si>
  <si>
    <t>Current Deferred Tax Assets [Member]</t>
  </si>
  <si>
    <t>Item Effected [Line Items]</t>
  </si>
  <si>
    <t>New Accounting Pronouncement Impact on Balance Sheet If Retrospectively Adopted</t>
  </si>
  <si>
    <t>Long-term Deferred Tax Assets [Member]</t>
  </si>
  <si>
    <t>Current Deferred Tax Liabilities [Member]</t>
  </si>
  <si>
    <t>Long-term Deferred Tax Liabilities [Member]</t>
  </si>
  <si>
    <t>Summary of Significant Accounting Policies (Details)</t>
  </si>
  <si>
    <t>Dec. 31, 2013USD ($)</t>
  </si>
  <si>
    <t>Summary of Investment Holdings [Line Items]</t>
  </si>
  <si>
    <t>Impairment charge of long-lived assets</t>
  </si>
  <si>
    <t>Inventory planning, receiving and handling costs</t>
  </si>
  <si>
    <t>Advertising costs</t>
  </si>
  <si>
    <t>Cooperative Advertising Expense</t>
  </si>
  <si>
    <t>Minimum [Member]</t>
  </si>
  <si>
    <t>Delivery time by geographic location (in days)</t>
  </si>
  <si>
    <t>Maximum [Member]</t>
  </si>
  <si>
    <t>Building and Building Improvements [Member] | Minimum [Member]</t>
  </si>
  <si>
    <t>Property, plant and equipment, useful life minimum (years)</t>
  </si>
  <si>
    <t>15 years</t>
  </si>
  <si>
    <t>Building and Building Improvements [Member] | Maximum [Member]</t>
  </si>
  <si>
    <t>30 years</t>
  </si>
  <si>
    <t>Land Improvements [Member]</t>
  </si>
  <si>
    <t>Furniture and Fixtures [Member] | Minimum [Member]</t>
  </si>
  <si>
    <t>3 years</t>
  </si>
  <si>
    <t>Furniture and Fixtures [Member] | Maximum [Member]</t>
  </si>
  <si>
    <t>10 years</t>
  </si>
  <si>
    <t>Machinery and Equipment [Member] | Minimum [Member]</t>
  </si>
  <si>
    <t>Machinery and Equipment [Member] | Maximum [Member]</t>
  </si>
  <si>
    <t>Leasehold Improvements [Member]</t>
  </si>
  <si>
    <t>7 years</t>
  </si>
  <si>
    <t>Software and Software Development Costs [Member] | Minimum [Member]</t>
  </si>
  <si>
    <t>Software and Software Development Costs [Member] | Maximum [Member]</t>
  </si>
  <si>
    <t>Business Acquisition (Narrative) (Details) - USD ($)</t>
  </si>
  <si>
    <t>May. 30, 2014</t>
  </si>
  <si>
    <t>Business Acquisition [Line Items]</t>
  </si>
  <si>
    <t>Business Acquisition, Percentage of Voting Interests Acquired</t>
  </si>
  <si>
    <t>100.00%</t>
  </si>
  <si>
    <t>Payments to Acquire Businesses, Net of Cash Acquired</t>
  </si>
  <si>
    <t>Goodwill</t>
  </si>
  <si>
    <t>prAna Living LLC [Member]</t>
  </si>
  <si>
    <t>Business Combination, Recognized Identifiable Assets Acquired and Liabilities Assumed, Cash and Equivalents</t>
  </si>
  <si>
    <t>Business Acquisition (Schedule of Recognized Identified Assets and Liabilities Assumed) (Details) - USD ($)</t>
  </si>
  <si>
    <t>Cash</t>
  </si>
  <si>
    <t>Other current assets</t>
  </si>
  <si>
    <t>Property, plant and equipment</t>
  </si>
  <si>
    <t>Acquired intangible assets</t>
  </si>
  <si>
    <t>Total assets acquired</t>
  </si>
  <si>
    <t>Other current liabilities</t>
  </si>
  <si>
    <t>Total liabilities assumed</t>
  </si>
  <si>
    <t>Net identifiable assets acquired</t>
  </si>
  <si>
    <t>Net assets acquired</t>
  </si>
  <si>
    <t>Business Acquisition (Schedule of Identifiable Intangible Assets Acquired as Part of Business Combination) (Details)</t>
  </si>
  <si>
    <t>Acquired Finite-Lived Intangible Assets [Line Items]</t>
  </si>
  <si>
    <t>Estimated useful life</t>
  </si>
  <si>
    <t>Customer Relationships [Member] | Minimum [Member]</t>
  </si>
  <si>
    <t>Customer Relationships [Member] | Maximum [Member]</t>
  </si>
  <si>
    <t>Order Backlog [Member]</t>
  </si>
  <si>
    <t>1 year</t>
  </si>
  <si>
    <t>Concentrations (Details)</t>
  </si>
  <si>
    <t>Apparel Production [Member]</t>
  </si>
  <si>
    <t>Concentration Risk [Line Items]</t>
  </si>
  <si>
    <t>Concentration risk sourcing countries</t>
  </si>
  <si>
    <t>Footwear Production [Member]</t>
  </si>
  <si>
    <t>Remaining maturity of derivative contracts</t>
  </si>
  <si>
    <t>2 years</t>
  </si>
  <si>
    <t>Aggregate unrealized gain of derivative contracts with single counterparty</t>
  </si>
  <si>
    <t>Canada [Member] | Credit Concentration Risk [Member]</t>
  </si>
  <si>
    <t>Concentration percentage</t>
  </si>
  <si>
    <t>11.20%</t>
  </si>
  <si>
    <t>Vietnam And China [Member] | Apparel [Member] | Supplier Concentration Risk [Member]</t>
  </si>
  <si>
    <t>66.00%</t>
  </si>
  <si>
    <t>China And Vietnam [Member] | Footwear [Member] | Supplier Concentration Risk [Member]</t>
  </si>
  <si>
    <t>Concentration risk, geographic</t>
  </si>
  <si>
    <t>substantially all</t>
  </si>
  <si>
    <t>Five Largest Apparel Factory Groups [Member] | Apparel [Member] | Supplier Concentration Risk [Member]</t>
  </si>
  <si>
    <t>29.00%</t>
  </si>
  <si>
    <t>Largest Apparel Factory Groups [Member] | Apparel [Member] | Supplier Concentration Risk [Member]</t>
  </si>
  <si>
    <t>11.00%</t>
  </si>
  <si>
    <t>Five Largest Footwear Factory Groups [Member] | Footwear [Member] | Supplier Concentration Risk [Member]</t>
  </si>
  <si>
    <t>73.00%</t>
  </si>
  <si>
    <t>Largest Footwear Factory Groups [Member] | Footwear [Member] | Supplier Concentration Risk [Member]</t>
  </si>
  <si>
    <t>34.00%</t>
  </si>
  <si>
    <t>Non-Controlling Interest (Details)</t>
  </si>
  <si>
    <t>Noncontrolling Interest [Line Items]</t>
  </si>
  <si>
    <t>Noncontrolling Interest, Ownership Percentage by Parent</t>
  </si>
  <si>
    <t>60.00%</t>
  </si>
  <si>
    <t>Payments to Acquire Interest in Joint Venture</t>
  </si>
  <si>
    <t>Parent [Member]</t>
  </si>
  <si>
    <t>Accounts Receivable, Net (Components of Accounts Receivable) (Details) - USD ($) $ in Thousands</t>
  </si>
  <si>
    <t>Trade accounts receivable</t>
  </si>
  <si>
    <t>Allowance for doubtful accounts</t>
  </si>
  <si>
    <t>Accounts receivable, net</t>
  </si>
  <si>
    <t>Property, Plant, and Equipment, Net (Schedule of Property, Plant, and Equipment, Net) (Details) - USD ($) $ in Thousands</t>
  </si>
  <si>
    <t>Property, Plant and Equipment [Line Items]</t>
  </si>
  <si>
    <t>Property, plant, and equipment, gross</t>
  </si>
  <si>
    <t>Less accumulated depreciation</t>
  </si>
  <si>
    <t>Property, plant, and equipment, net</t>
  </si>
  <si>
    <t>Land and Land Improvements [Member]</t>
  </si>
  <si>
    <t>Building and Building Improvements [Member]</t>
  </si>
  <si>
    <t>Machinery and Equipment [Member]</t>
  </si>
  <si>
    <t>Furniture and Fixtures [Member]</t>
  </si>
  <si>
    <t>Construction in Progress [Member]</t>
  </si>
  <si>
    <t>Intangible Assets, Net and Goodwill (Narrative) (Details) - USD ($)</t>
  </si>
  <si>
    <t>Finite-Lived Intangible Assets [Line Items]</t>
  </si>
  <si>
    <t>Amortization expense</t>
  </si>
  <si>
    <t>Estimated amortization expense, 2015</t>
  </si>
  <si>
    <t>Estimated amortization expense, 2016</t>
  </si>
  <si>
    <t>Estimated amortization expense, 2017</t>
  </si>
  <si>
    <t>Estimated amortization expense, 2018</t>
  </si>
  <si>
    <t>Estimated amortization expense, 2019</t>
  </si>
  <si>
    <t>Impairment of goodwill</t>
  </si>
  <si>
    <t>Impairment of intangible assets (excluding goodwill)</t>
  </si>
  <si>
    <t>Amortization period, in years</t>
  </si>
  <si>
    <t>Intangible Assets, Net and Goodwill (Schedule of Identifiable Intangible Assets) (Details) - USD ($) $ in Thousands</t>
  </si>
  <si>
    <t>Summary of Identifiable Intangible Assets [Line Items]</t>
  </si>
  <si>
    <t>Gross carrying amount</t>
  </si>
  <si>
    <t>Accumulated amortization</t>
  </si>
  <si>
    <t>Net carrying amount</t>
  </si>
  <si>
    <t>Intangible assets not subject to amortization</t>
  </si>
  <si>
    <t>Intangible assets, net</t>
  </si>
  <si>
    <t>Patents And Purchased Technology [Member]</t>
  </si>
  <si>
    <t>Customer Relationships [Member]</t>
  </si>
  <si>
    <t>Short-Term Borrowings and Credit Lines (Narrative) (Details)</t>
  </si>
  <si>
    <t>Dec. 31, 2015EUR (€)</t>
  </si>
  <si>
    <t>Dec. 31, 2015JPY (¥)</t>
  </si>
  <si>
    <t>Dec. 31, 2015CAD</t>
  </si>
  <si>
    <t>Line of Credit Facility [Line Items]</t>
  </si>
  <si>
    <t>Proceeds from Lines of Credit</t>
  </si>
  <si>
    <t>Line of credit facility amount outstanding</t>
  </si>
  <si>
    <t>Available credit amount</t>
  </si>
  <si>
    <t>Domestic [Member] | Unsecured And Uncommitted Line Of Credit [Member]</t>
  </si>
  <si>
    <t>Canadian Subsidiary [Member] | Unsecured And Uncommitted Line Of Credit [Member]</t>
  </si>
  <si>
    <t>Interest rate description</t>
  </si>
  <si>
    <t>Canadian prime rate</t>
  </si>
  <si>
    <t>Maximum borrowing capacity</t>
  </si>
  <si>
    <t>European Subsidiary [Member]</t>
  </si>
  <si>
    <t>European Subsidiary [Member] | Unsecured And Uncommitted Line Of Credit [Member]</t>
  </si>
  <si>
    <t>European Subsidiary [Member] | European Customs Guaranteed Line Of Credit [Member]</t>
  </si>
  <si>
    <t>European Subsidiary [Member] | Unsecured And Uncommitted Credit Line1 [Member]</t>
  </si>
  <si>
    <t>European Central Bank ("ECB") refinancing rate plus 50 basis points</t>
  </si>
  <si>
    <t>Maximum borrowing capacity | €</t>
  </si>
  <si>
    <t>European Subsidiary [Member] | Unsecured And Uncommitted Credit Line2 [Member]</t>
  </si>
  <si>
    <t>Euro Overnight Index Average ("EONIA") plus 75 basis points</t>
  </si>
  <si>
    <t>Japanese Subsidiary [Member] | Unsecured And Uncommitted Line Of Credit [Member]</t>
  </si>
  <si>
    <t>Japanese Subsidiary [Member] | Unsecured And Uncommitted Credit Line1 [Member]</t>
  </si>
  <si>
    <t>JPY LIBOR plus 100 basis points</t>
  </si>
  <si>
    <t>Japanese Subsidiary [Member] | Unsecured And Uncommitted Credit Line2 [Member]</t>
  </si>
  <si>
    <t>Bank of Tokyo Prime Rate</t>
  </si>
  <si>
    <t>Maximum borrowing capacity | ¥</t>
  </si>
  <si>
    <t>Japanese Subsidiary [Member] | Revolving Line Of Credit [Member]</t>
  </si>
  <si>
    <t>Korean Subsidiary [Member]</t>
  </si>
  <si>
    <t>Korean Subsidiary [Member] | Unsecured And Uncommitted Line Of Credit [Member]</t>
  </si>
  <si>
    <t>CD rate plus 220 basis points</t>
  </si>
  <si>
    <t>Committed Portion Of Credit Facility [Member] | Domestic [Member]</t>
  </si>
  <si>
    <t>Maturity date of agreement</t>
  </si>
  <si>
    <t>Jul. 1,
		2020</t>
  </si>
  <si>
    <t>Minimum [Member] | Domestic [Member] | Committed Line Of Credit [Member]</t>
  </si>
  <si>
    <t>USD LIBOR plus 87.5 basis points</t>
  </si>
  <si>
    <t>Maximum [Member] | Domestic [Member] | Committed Line Of Credit [Member]</t>
  </si>
  <si>
    <t>USD LIBOR plus 162.5 basis points</t>
  </si>
  <si>
    <t>Accrued Liabilities (Schedule of Accrued Liabilities) (Details) - USD ($) $ in Thousands</t>
  </si>
  <si>
    <t>Dec. 31, 2012</t>
  </si>
  <si>
    <t>Accrued salaries, bonus, vacation and other benefits</t>
  </si>
  <si>
    <t>Accrued import duties</t>
  </si>
  <si>
    <t>Product warranties</t>
  </si>
  <si>
    <t>Other</t>
  </si>
  <si>
    <t>Accrued liabilities, total</t>
  </si>
  <si>
    <t>Accrued Liabilities (Reconciliation of Product Warranties) (Details) - USD ($) $ in Thousands</t>
  </si>
  <si>
    <t>Balance at beginning of period</t>
  </si>
  <si>
    <t>Provision for warranty claims</t>
  </si>
  <si>
    <t>Warranty claims</t>
  </si>
  <si>
    <t>Balance at end of period</t>
  </si>
  <si>
    <t>Income Taxes (Narrative) (Details) - USD ($)</t>
  </si>
  <si>
    <t>Change in Unrecognized Tax Benefit Reasonably Possible, Low Range</t>
  </si>
  <si>
    <t>Change in Unrecognized Tax Benefit Reasonably Possible, High Range</t>
  </si>
  <si>
    <t>Net operating loss carryforwards</t>
  </si>
  <si>
    <t>Net operating loss carryforwards, expiration year</t>
  </si>
  <si>
    <t>Jan. 1,
		2026</t>
  </si>
  <si>
    <t>Deferred tax assets, net operating loss carryforwards</t>
  </si>
  <si>
    <t>Operating loss carryforward, valuation allowance</t>
  </si>
  <si>
    <t>Undistributed earnings of foreign subsidiaries</t>
  </si>
  <si>
    <t>Unrecognized deferred tax liability associated with undistributed earnings</t>
  </si>
  <si>
    <t>Unrecognized tax benefits that would affect the effective tax rate</t>
  </si>
  <si>
    <t>Interest expense and penalties recognized (reversed)</t>
  </si>
  <si>
    <t>Accrued interest and penalties related to uncertain tax positions</t>
  </si>
  <si>
    <t>Income Taxes (Consolidated Income from Continuing Operations Before Income Taxes) (Details) - USD ($) $ in Thousands</t>
  </si>
  <si>
    <t>U.S. operations</t>
  </si>
  <si>
    <t>Foreign operations</t>
  </si>
  <si>
    <t>Income Taxes (Components of Provision (Benefit) for Income Taxes) (Details) - USD ($) $ in Thousands</t>
  </si>
  <si>
    <t>Current, federal</t>
  </si>
  <si>
    <t>Current, state and local</t>
  </si>
  <si>
    <t>Current, non-U.S.</t>
  </si>
  <si>
    <t>Current income tax expense</t>
  </si>
  <si>
    <t>Deferred, federal</t>
  </si>
  <si>
    <t>Deferred, state and local</t>
  </si>
  <si>
    <t>Deferred, non-U.S.</t>
  </si>
  <si>
    <t>Deferred income tax expense</t>
  </si>
  <si>
    <t>Income tax expense</t>
  </si>
  <si>
    <t>Income Taxes (Reconciliation of Statutory Federal Income Tax Rate to Effective Rate) (Details)</t>
  </si>
  <si>
    <t>Provision for federal income taxes at the statutory rate</t>
  </si>
  <si>
    <t>35.00%</t>
  </si>
  <si>
    <t>State and local income taxes, net of federal benefit</t>
  </si>
  <si>
    <t>2.20%</t>
  </si>
  <si>
    <t>1.50%</t>
  </si>
  <si>
    <t>Non-U.S. income taxes at different rates</t>
  </si>
  <si>
    <t>(3.90%)</t>
  </si>
  <si>
    <t>(3.40%)</t>
  </si>
  <si>
    <t>(3.70%)</t>
  </si>
  <si>
    <t>Foreign tax credits</t>
  </si>
  <si>
    <t>(1.70%)</t>
  </si>
  <si>
    <t>0.00%</t>
  </si>
  <si>
    <t>(0.50%)</t>
  </si>
  <si>
    <t>Reduction of uncrecognized tax benefits</t>
  </si>
  <si>
    <t>(0.80%)</t>
  </si>
  <si>
    <t>(3.20%)</t>
  </si>
  <si>
    <t>(1.90%)</t>
  </si>
  <si>
    <t>Research credits</t>
  </si>
  <si>
    <t>(0.90%)</t>
  </si>
  <si>
    <t>(2.10%)</t>
  </si>
  <si>
    <t>Effective Income Tax Rate Reconciliation, Change in Deferred Tax Assets Valuation Allowance, Percent</t>
  </si>
  <si>
    <t>2.70%</t>
  </si>
  <si>
    <t>0.10%</t>
  </si>
  <si>
    <t>0.50%</t>
  </si>
  <si>
    <t>Actual provision for income taxes</t>
  </si>
  <si>
    <t>27.30%</t>
  </si>
  <si>
    <t>28.50%</t>
  </si>
  <si>
    <t>28.80%</t>
  </si>
  <si>
    <t>Income Taxes (Significant Components of Deferred Taxes) (Details) - USD ($)</t>
  </si>
  <si>
    <t>Non-deductible accruals and allowances</t>
  </si>
  <si>
    <t>Capitalized inventory costs</t>
  </si>
  <si>
    <t>Stock compensation</t>
  </si>
  <si>
    <t>Tax credits</t>
  </si>
  <si>
    <t>Gross deferred tax assets</t>
  </si>
  <si>
    <t>Valuation allowance</t>
  </si>
  <si>
    <t>Net deferred tax assets</t>
  </si>
  <si>
    <t>Foreign currency loss</t>
  </si>
  <si>
    <t>Gross deferred tax liabilities</t>
  </si>
  <si>
    <t>Total net deferred taxes</t>
  </si>
  <si>
    <t>Income Taxes (Reconciliation of Unrecognized Tax Benefits) (Details) - USD ($) $ in Thousands</t>
  </si>
  <si>
    <t>Increases related to prior year tax positions</t>
  </si>
  <si>
    <t>Decreases related to prior year tax positions</t>
  </si>
  <si>
    <t>Increases related to current year tax positions</t>
  </si>
  <si>
    <t>Settlements</t>
  </si>
  <si>
    <t>Expiration of statute of limitations</t>
  </si>
  <si>
    <t>Other Long-Term Liabilities (Schedule of Other Long-Term Liabilities) (Details) - USD ($)</t>
  </si>
  <si>
    <t>Straight-line and deferred rent liabilities</t>
  </si>
  <si>
    <t>Asset retirement obligations</t>
  </si>
  <si>
    <t>Deferred compensation plan liability</t>
  </si>
  <si>
    <t>Total other long-term liabilities</t>
  </si>
  <si>
    <t>Retirement Savings Plans (Narrative) (Details) - USD ($)</t>
  </si>
  <si>
    <t>Deferred Compensation Arrangement with Individual, Postretirement Benefits [Line Items]</t>
  </si>
  <si>
    <t>Liability to participants under deferred compensation plan</t>
  </si>
  <si>
    <t>Current liability to participants under deferred compensation plan</t>
  </si>
  <si>
    <t>401(k) Profit-Sharing Plan [Member]</t>
  </si>
  <si>
    <t>Company contributions to the plan</t>
  </si>
  <si>
    <t>Deferred Compensation Plan [Member]</t>
  </si>
  <si>
    <t>Other Noncurrent Assets [Member] | Deferred Compensation Plan [Member]</t>
  </si>
  <si>
    <t>Fair value of mutual fund investments</t>
  </si>
  <si>
    <t>Short-term Investments [Member] | Deferred Compensation Plan [Member]</t>
  </si>
  <si>
    <t>Commitments and Contingencies (Narrative) (Details)</t>
  </si>
  <si>
    <t>Dec. 31, 2015USD ($)yr</t>
  </si>
  <si>
    <t>Inventories [Member]</t>
  </si>
  <si>
    <t>Loss Contingencies [Line Items]</t>
  </si>
  <si>
    <t>Outstanding inventory purchase obligations | $</t>
  </si>
  <si>
    <t>Operating leases, base lease term</t>
  </si>
  <si>
    <t>Commitments and Contingencies (Schedule of Rent Expense) (Details) - USD ($) $ in Thousands</t>
  </si>
  <si>
    <t>Rent expense</t>
  </si>
  <si>
    <t>Selling, General and Administrative Expense [Member]</t>
  </si>
  <si>
    <t>Cost of Sales [Member]</t>
  </si>
  <si>
    <t>Commitments and Contingencies (Schedule of Future Minimum Rental Payments for Operating Leases) (Details) $ in Thousands</t>
  </si>
  <si>
    <t>Thereafter</t>
  </si>
  <si>
    <t>Operating leases, future minimum payments due, total</t>
  </si>
  <si>
    <t>Shareholders' Equity (Narrative) (Details) - USD ($)</t>
  </si>
  <si>
    <t>Class of Stock [Line Items]</t>
  </si>
  <si>
    <t>Stock repurchase plan, authorized amount</t>
  </si>
  <si>
    <t>Aggregate shares repurchased under stock repurchase plan</t>
  </si>
  <si>
    <t>Stock repurchased to date, value</t>
  </si>
  <si>
    <t>Stock Repurchased During Period, Value</t>
  </si>
  <si>
    <t>Stock-Based Compensation (Narrative) (Details) - USD ($)</t>
  </si>
  <si>
    <t>Share-based Compensation, Shares Authorized under Stock Option Plans, Exercise Price Range [Line Items]</t>
  </si>
  <si>
    <t>Shares authorized</t>
  </si>
  <si>
    <t>Shares available for future grants</t>
  </si>
  <si>
    <t>Tax benefit for the deduction from stock-based award transactions</t>
  </si>
  <si>
    <t>Stock Options [Member]</t>
  </si>
  <si>
    <t>Unrecognized costs related to share based compensation</t>
  </si>
  <si>
    <t>Weighted average period of recognition of unrecognized costs related to stock options, years</t>
  </si>
  <si>
    <t>2 years 18 days</t>
  </si>
  <si>
    <t>Intrinsic value of stock options exercised</t>
  </si>
  <si>
    <t>Cash received on exercises of stock options</t>
  </si>
  <si>
    <t>Stock Options [Member] | After2008 [Member]</t>
  </si>
  <si>
    <t>Vesting period of options granted, years</t>
  </si>
  <si>
    <t>4 years</t>
  </si>
  <si>
    <t>Expiration period, years</t>
  </si>
  <si>
    <t>Service Based Restricted Stock Units [Member] | After2008 [Member]</t>
  </si>
  <si>
    <t>Performance Based Restricted Stock Units [Member] | Prior To2010 [Member]</t>
  </si>
  <si>
    <t>Additional requisite service period, years</t>
  </si>
  <si>
    <t>Performance Based Restricted Stock Units [Member] | Minimum [Member] | Prior To2010 [Member]</t>
  </si>
  <si>
    <t>2 years 6 months</t>
  </si>
  <si>
    <t>Performance Based Restricted Stock Units [Member] | Minimum [Member] | After2009 [Member]</t>
  </si>
  <si>
    <t>Performance Based Restricted Stock Units [Member] | Maximum [Member] | Prior To2010 [Member]</t>
  </si>
  <si>
    <t>Performance Based Restricted Stock Units [Member] | Maximum [Member] | After2009 [Member]</t>
  </si>
  <si>
    <t>Restricted Stock Units (RSUs) [Member]</t>
  </si>
  <si>
    <t>1 year 11 months 1 day</t>
  </si>
  <si>
    <t>Company withheld shares</t>
  </si>
  <si>
    <t>Company withheld shares, tax obligations</t>
  </si>
  <si>
    <t>Grant date fair value of vested units</t>
  </si>
  <si>
    <t>Stock-Based Compensation (Schedule of Stock-Based Compensation Expense) (Details) - USD ($) $ in Thousands</t>
  </si>
  <si>
    <t>Share-based Compensation Arrangement by Share-based Payment Award [Line Items]</t>
  </si>
  <si>
    <t>Pre-tax stock-based compensation expense</t>
  </si>
  <si>
    <t>Income tax benefits</t>
  </si>
  <si>
    <t>Total stock-based compensation expense, net of tax</t>
  </si>
  <si>
    <t>Stock-Based Compensation (Schedule of Weighted Average Assumptions) (Details) - Stock Options [Member] - $ / shares</t>
  </si>
  <si>
    <t>Expected term, years</t>
  </si>
  <si>
    <t>4 years 7 months 5 days</t>
  </si>
  <si>
    <t>4 years 8 months 8 days</t>
  </si>
  <si>
    <t>4 years 8 months 12 days</t>
  </si>
  <si>
    <t>Expected stock price volatility</t>
  </si>
  <si>
    <t>26.57%</t>
  </si>
  <si>
    <t>27.62%</t>
  </si>
  <si>
    <t>30.53%</t>
  </si>
  <si>
    <t>Risk-free interest rate</t>
  </si>
  <si>
    <t>1.20%</t>
  </si>
  <si>
    <t>1.22%</t>
  </si>
  <si>
    <t>0.71%</t>
  </si>
  <si>
    <t>Expected dividend yield</t>
  </si>
  <si>
    <t>1.26%</t>
  </si>
  <si>
    <t>1.34%</t>
  </si>
  <si>
    <t>1.62%</t>
  </si>
  <si>
    <t>Weighted average grant date fair value</t>
  </si>
  <si>
    <t>Stock-Based Compensation (Summary of Stock Option Activity) (Details) - USD ($) $ / shares in Units, $ in Thousands</t>
  </si>
  <si>
    <t>Options outstanding, beginning, number of shares</t>
  </si>
  <si>
    <t>Granted, number of shares</t>
  </si>
  <si>
    <t>Cancelled, number of shares</t>
  </si>
  <si>
    <t>Exercised, number of shares</t>
  </si>
  <si>
    <t>Options outstanding, ending, number of shares</t>
  </si>
  <si>
    <t>Options outstanding, beginning, weighted average exercise price</t>
  </si>
  <si>
    <t>Granted, weighted average exercise price</t>
  </si>
  <si>
    <t>Cancelled, weighted average exercise price</t>
  </si>
  <si>
    <t>Exercised, weighted average exercise price</t>
  </si>
  <si>
    <t>Options outstanding, ending, weighted average exercise price</t>
  </si>
  <si>
    <t>Options outstanding, beginning, weighted average remaining contractual life, years</t>
  </si>
  <si>
    <t>6 years 6 months</t>
  </si>
  <si>
    <t>6 years 4 months 10 days</t>
  </si>
  <si>
    <t>6 years 1 month 24 days</t>
  </si>
  <si>
    <t>Options outstanding, ending, weighted average remaining contractual life, years</t>
  </si>
  <si>
    <t>Options outstanding, beginning, aggregate intrinsic value</t>
  </si>
  <si>
    <t>Options outstanding, ending, aggregate intrinsic value</t>
  </si>
  <si>
    <t>Options vested and expected to vest, number of shares</t>
  </si>
  <si>
    <t>Options vested and expected to vest, weighted average exercise price</t>
  </si>
  <si>
    <t>Options vested and expected to vest, weighted average remining contractual life, years</t>
  </si>
  <si>
    <t>6 years 5 months 2 days</t>
  </si>
  <si>
    <t>Options vested and expected to vest, aggregate intrinsic value</t>
  </si>
  <si>
    <t>Options exercisable, number of shares</t>
  </si>
  <si>
    <t>Options exercisable, weighted average exercise price</t>
  </si>
  <si>
    <t>Options exercisable, weighted average remaining contractual life</t>
  </si>
  <si>
    <t>4 years 10 months 3 days</t>
  </si>
  <si>
    <t>Options exercisable, aggregate intrinsic value</t>
  </si>
  <si>
    <t>Stock-Based Compensation (Schedule of Weighted Average Assumptions for Restricted Stock Units) (Details) - Restricted Stock Units (RSUs) [Member] - $ / shares</t>
  </si>
  <si>
    <t>Vesting period</t>
  </si>
  <si>
    <t>3 years 9 months 25 days</t>
  </si>
  <si>
    <t>3 years 9 months 29 days</t>
  </si>
  <si>
    <t>3 years 10 months 2 days</t>
  </si>
  <si>
    <t>1.14%</t>
  </si>
  <si>
    <t>1.33%</t>
  </si>
  <si>
    <t>1.58%</t>
  </si>
  <si>
    <t>Estimated average fair value per restricted stock unit granted</t>
  </si>
  <si>
    <t>Stock-Based Compensation (Summary of Restricted Stock Unit Activity) (Details) - Restricted Stock Units (RSUs) [Member] - $ / shares</t>
  </si>
  <si>
    <t>Restricted stock units outstanding, beginning, number of shares</t>
  </si>
  <si>
    <t>Vested, number of shares</t>
  </si>
  <si>
    <t>Forfeited, number of shares</t>
  </si>
  <si>
    <t>Restricted stock units outstanding, ending, number of shares</t>
  </si>
  <si>
    <t>Restricted stock units outstanding, beginning, weighted average grate date fair value per share</t>
  </si>
  <si>
    <t>Granted, weighted average grant date fair value per share</t>
  </si>
  <si>
    <t>Vested, weighted average grant date fair value</t>
  </si>
  <si>
    <t>Forfeited, weighted average grant date fair value</t>
  </si>
  <si>
    <t>Restricted stock units outstanding, ending, weighted average grate date fair value per share</t>
  </si>
  <si>
    <t>Earnings per Share (Narrative) (Details) - shares</t>
  </si>
  <si>
    <t>Stock Options And Service Based Restricted Stock Units [Member]</t>
  </si>
  <si>
    <t>Antidilutive Securities Excluded from Computation of Earnings Per Share [Line Items]</t>
  </si>
  <si>
    <t>Antidilutive securities excluded from computation of earnings per share, number of shares</t>
  </si>
  <si>
    <t>Performance Based Restricted Stock Units [Member]</t>
  </si>
  <si>
    <t>Earnings per Share (Schedule of Earnings per Share, Basic and Diluted) (Details) - $ / shares shares in Thousands</t>
  </si>
  <si>
    <t>Weighted average common shares outstanding, used in computing basic earnings per share</t>
  </si>
  <si>
    <t>Effect of dilutive stock options and restricted stock units</t>
  </si>
  <si>
    <t>Weighted-average common shares outstanding, used in computing diluted earnings per share</t>
  </si>
  <si>
    <t>Accumulated Other Comprehensive Income (Accumulated Other Comprehensive Income, Net of Related Tax Effects) (Details) - USD ($) $ in Thousands</t>
  </si>
  <si>
    <t>Accumulated Other Comprehensive Income (Loss) [Line Items]</t>
  </si>
  <si>
    <t>Accumulated other comprehensive income at beginning of period</t>
  </si>
  <si>
    <t>Other comprehensive income (loss) before reclassifications</t>
  </si>
  <si>
    <t>Amounts reclassified from other comprehensive income</t>
  </si>
  <si>
    <t>Net other comprehensive income (loss) during the period</t>
  </si>
  <si>
    <t>Accumulated other comprehensive income at end of period</t>
  </si>
  <si>
    <t>Unrealized Holding Gains (Losses) on Available-For-Sale Securities [Member]</t>
  </si>
  <si>
    <t>Unrealized Holding Gains (Losses) on Derivative Transactions [Member]</t>
  </si>
  <si>
    <t>Foreign Currency Translation Adjustment [Member]</t>
  </si>
  <si>
    <t>Segment Information (Schedule of Segment Information) (Details) - USD ($)</t>
  </si>
  <si>
    <t>Segment Reporting Information [Line Items]</t>
  </si>
  <si>
    <t>Net sales to unrelated entities</t>
  </si>
  <si>
    <t>Income (loss) from operations</t>
  </si>
  <si>
    <t>Interest income (expense), net</t>
  </si>
  <si>
    <t>Interest expense on note payable to related party</t>
  </si>
  <si>
    <t>Income before income taxes</t>
  </si>
  <si>
    <t>Income tax (expense) benefit</t>
  </si>
  <si>
    <t>Depreciation and amortization expense</t>
  </si>
  <si>
    <t>Property, plant and equipment, net</t>
  </si>
  <si>
    <t>United States [Member]</t>
  </si>
  <si>
    <t>LAAP [Member]</t>
  </si>
  <si>
    <t>EMEA [Member]</t>
  </si>
  <si>
    <t>Canada [Member]</t>
  </si>
  <si>
    <t>Operating Segments [Member]</t>
  </si>
  <si>
    <t>Corporate, Non-Segment [Member]</t>
  </si>
  <si>
    <t>Unallocated corporate expense</t>
  </si>
  <si>
    <t>Apparel, Accessories And Equipment [Member]</t>
  </si>
  <si>
    <t>Footwear [Member]</t>
  </si>
  <si>
    <t>UNITED STATES</t>
  </si>
  <si>
    <t>CANADA</t>
  </si>
  <si>
    <t>All Other Countries [Member]</t>
  </si>
  <si>
    <t>Financial Instruments and Risk Management (Narrative) (Details)</t>
  </si>
  <si>
    <t>Derivatives [Line Items]</t>
  </si>
  <si>
    <t>Deferred net gains on derivatives accumulated in other comprehensive income expected to be reclassified to net income in next twelve months</t>
  </si>
  <si>
    <t>Financial Instruments and Risk Management (Gross Notional Amount of Outstanding Derivatives) (Details) - Foreign Exchange Forward [Member] - USD ($) $ in Thousands</t>
  </si>
  <si>
    <t>Designated as Hedging Instrument [Member]</t>
  </si>
  <si>
    <t>Derivatives, Fair Value [Line Items]</t>
  </si>
  <si>
    <t>Currency forward contracts</t>
  </si>
  <si>
    <t>Not Designated as Hedging Instrument [Member]</t>
  </si>
  <si>
    <t>Financial Instruments and Risk Management (Balance Sheet Classification and Fair Value of Derivative Instruments) (Details) - Forward Contracts [Member] - USD ($) $ in Thousands</t>
  </si>
  <si>
    <t>Not Designated as Hedging Instrument [Member] | Prepaid Expenses And Other Current Assets [Member]</t>
  </si>
  <si>
    <t>Fair value of derivative assets</t>
  </si>
  <si>
    <t>Not Designated as Hedging Instrument [Member] | Accrued Liabilities [Member]</t>
  </si>
  <si>
    <t>Fair value of derivative liabilities</t>
  </si>
  <si>
    <t>Cash Flow Hedging [Member] | Designated as Hedging Instrument [Member] | Prepaid Expenses And Other Current Assets [Member]</t>
  </si>
  <si>
    <t>Cash Flow Hedging [Member] | Designated as Hedging Instrument [Member] | Other Noncurrent Assets [Member]</t>
  </si>
  <si>
    <t>Cash Flow Hedging [Member] | Designated as Hedging Instrument [Member] | Accrued Liabilities [Member]</t>
  </si>
  <si>
    <t>Financial Instruments and Risk Management (Effect and Classification of Derivative Instuments) (Details) - USD ($)</t>
  </si>
  <si>
    <t>Designated as Hedging Instrument [Member] | Cash Flow Hedging [Member]</t>
  </si>
  <si>
    <t>Derivative Instruments, Gain (Loss) [Line Items]</t>
  </si>
  <si>
    <t>Gain (Loss) recognized in other comprehensive income, net of tax</t>
  </si>
  <si>
    <t>Designated as Hedging Instrument [Member] | Cost of Sales [Member] | Cash Flow Hedging [Member]</t>
  </si>
  <si>
    <t>Gain (Loss) reclassified from accumulated other comprehensive income to income for the effective portion</t>
  </si>
  <si>
    <t>Loss recognized in income for amount excluded from effectiveness testing and for the ineffective portion</t>
  </si>
  <si>
    <t>Designated as Hedging Instrument [Member] | Sales [Member] | Cash Flow Hedging [Member]</t>
  </si>
  <si>
    <t>Not Designated as Hedging Instrument [Member] | Other Non-Operating Income (Expense) [Member]</t>
  </si>
  <si>
    <t>Gain (Loss) recognized in income</t>
  </si>
  <si>
    <t>Fair Value Measures (Assets and Liabilities Measured at Fair Value on a Recurring Basis) (Details) - USD ($) $ in Thousands</t>
  </si>
  <si>
    <t>Fair Value, Assets and Liabilities Measured on Recurring and Nonrecurring Basis [Line Items]</t>
  </si>
  <si>
    <t>Assets, Fair Value Disclosure</t>
  </si>
  <si>
    <t>Liabilities, Fair Value Disclosure</t>
  </si>
  <si>
    <t>Fair Value, Inputs, Level 1 [Member]</t>
  </si>
  <si>
    <t>Fair Value, Inputs, Level 2 [Member]</t>
  </si>
  <si>
    <t>Fair Value, Inputs, Level 3 [Member]</t>
  </si>
  <si>
    <t>Money Market Funds [Member] | Cash Equivalents [Member]</t>
  </si>
  <si>
    <t>Money Market Funds [Member] | Fair Value, Inputs, Level 1 [Member] | Cash Equivalents [Member]</t>
  </si>
  <si>
    <t>Money Market Funds [Member] | Fair Value, Inputs, Level 2 [Member] | Cash Equivalents [Member]</t>
  </si>
  <si>
    <t>Money Market Funds [Member] | Fair Value, Inputs, Level 3 [Member] | Cash Equivalents [Member]</t>
  </si>
  <si>
    <t>Bank Time Deposits [Member] | Cash Equivalents [Member]</t>
  </si>
  <si>
    <t>Bank Time Deposits [Member] | Fair Value, Inputs, Level 1 [Member] | Cash Equivalents [Member]</t>
  </si>
  <si>
    <t>Bank Time Deposits [Member] | Fair Value, Inputs, Level 2 [Member] | Cash Equivalents [Member]</t>
  </si>
  <si>
    <t>Bank Time Deposits [Member] | Fair Value, Inputs, Level 3 [Member] | Cash Equivalents [Member]</t>
  </si>
  <si>
    <t>Certificates of Deposit [Member] | Cash Equivalents [Member]</t>
  </si>
  <si>
    <t>Certificates of Deposit [Member] | Fair Value, Inputs, Level 1 [Member] | Cash Equivalents [Member]</t>
  </si>
  <si>
    <t>Certificates of Deposit [Member] | Fair Value, Inputs, Level 2 [Member] | Cash Equivalents [Member]</t>
  </si>
  <si>
    <t>Certificates of Deposit [Member] | Fair Value, Inputs, Level 3 [Member] | Cash Equivalents [Member]</t>
  </si>
  <si>
    <t>Repurchase Agreements [Member] | Cash Equivalents [Member]</t>
  </si>
  <si>
    <t>Repurchase Agreements [Member] | Fair Value, Inputs, Level 1 [Member] | Cash Equivalents [Member]</t>
  </si>
  <si>
    <t>Repurchase Agreements [Member] | Fair Value, Inputs, Level 2 [Member] | Cash Equivalents [Member]</t>
  </si>
  <si>
    <t>Repurchase Agreements [Member] | Fair Value, Inputs, Level 3 [Member] | Cash Equivalents [Member]</t>
  </si>
  <si>
    <t>U.S. Government-Backed Municipal Bonds [Member] | Cash Equivalents [Member]</t>
  </si>
  <si>
    <t>U.S. Government-Backed Municipal Bonds [Member] | Available-for-sale Securities [Member]</t>
  </si>
  <si>
    <t>U.S. Government-Backed Municipal Bonds [Member] | Fair Value, Inputs, Level 1 [Member] | Cash Equivalents [Member]</t>
  </si>
  <si>
    <t>U.S. Government-Backed Municipal Bonds [Member] | Fair Value, Inputs, Level 1 [Member] | Available-for-sale Securities [Member]</t>
  </si>
  <si>
    <t>U.S. Government-Backed Municipal Bonds [Member] | Fair Value, Inputs, Level 2 [Member] | Cash Equivalents [Member]</t>
  </si>
  <si>
    <t>U.S. Government-Backed Municipal Bonds [Member] | Fair Value, Inputs, Level 2 [Member] | Available-for-sale Securities [Member]</t>
  </si>
  <si>
    <t>U.S. Government-Backed Municipal Bonds [Member] | Fair Value, Inputs, Level 3 [Member] | Cash Equivalents [Member]</t>
  </si>
  <si>
    <t>U.S. Government-Backed Municipal Bonds [Member] | Fair Value, Inputs, Level 3 [Member] | Available-for-sale Securities [Member]</t>
  </si>
  <si>
    <t>Short-term municipal bond fund [Member] | Available-for-sale Securities [Member]</t>
  </si>
  <si>
    <t>Short-term municipal bond fund [Member] | Fair Value, Inputs, Level 1 [Member] | Available-for-sale Securities [Member]</t>
  </si>
  <si>
    <t>Short-term municipal bond fund [Member] | Fair Value, Inputs, Level 2 [Member] | Available-for-sale Securities [Member]</t>
  </si>
  <si>
    <t>Short-term municipal bond fund [Member] | Fair Value, Inputs, Level 3 [Member] | Available-for-sale Securities [Member]</t>
  </si>
  <si>
    <t>Derivative Financial Instruments, Assets [Member] | Other Current Assets [Member]</t>
  </si>
  <si>
    <t>Derivative Financial Instruments, Assets [Member] | Non Current Assets [Member]</t>
  </si>
  <si>
    <t>Derivative Financial Instruments, Assets [Member] | Fair Value, Inputs, Level 1 [Member] | Other Current Assets [Member]</t>
  </si>
  <si>
    <t>Derivative Financial Instruments, Assets [Member] | Fair Value, Inputs, Level 1 [Member] | Non Current Assets [Member]</t>
  </si>
  <si>
    <t>Derivative Financial Instruments, Assets [Member] | Fair Value, Inputs, Level 2 [Member] | Other Current Assets [Member]</t>
  </si>
  <si>
    <t>Derivative Financial Instruments, Assets [Member] | Fair Value, Inputs, Level 2 [Member] | Non Current Assets [Member]</t>
  </si>
  <si>
    <t>Derivative Financial Instruments, Assets [Member] | Fair Value, Inputs, Level 3 [Member] | Other Current Assets [Member]</t>
  </si>
  <si>
    <t>Derivative Financial Instruments, Assets [Member] | Fair Value, Inputs, Level 3 [Member] | Non Current Assets [Member]</t>
  </si>
  <si>
    <t>Mutual Fund Shares [Member] | Trading Securities [Member]</t>
  </si>
  <si>
    <t>Mutual Fund Shares [Member] | Non Current Assets [Member]</t>
  </si>
  <si>
    <t>Mutual Fund Shares [Member] | Fair Value, Inputs, Level 1 [Member] | Trading Securities [Member]</t>
  </si>
  <si>
    <t>Mutual Fund Shares [Member] | Fair Value, Inputs, Level 1 [Member] | Non Current Assets [Member]</t>
  </si>
  <si>
    <t>Mutual Fund Shares [Member] | Fair Value, Inputs, Level 2 [Member] | Trading Securities [Member]</t>
  </si>
  <si>
    <t>Mutual Fund Shares [Member] | Fair Value, Inputs, Level 2 [Member] | Non Current Assets [Member]</t>
  </si>
  <si>
    <t>Mutual Fund Shares [Member] | Fair Value, Inputs, Level 3 [Member] | Trading Securities [Member]</t>
  </si>
  <si>
    <t>Mutual Fund Shares [Member] | Fair Value, Inputs, Level 3 [Member] | Non Current Assets [Member]</t>
  </si>
  <si>
    <t>Derivative Financial Instruments, Liabilities [Member] | Accrued Liabilities [Member]</t>
  </si>
  <si>
    <t>Derivative Financial Instruments, Liabilities [Member] | Fair Value, Inputs, Level 1 [Member] | Accrued Liabilities [Member]</t>
  </si>
  <si>
    <t>Derivative Financial Instruments, Liabilities [Member] | Fair Value, Inputs, Level 2 [Member] | Accrued Liabilities [Member]</t>
  </si>
  <si>
    <t>Derivative Financial Instruments, Liabilities [Member] | Fair Value, Inputs, Level 3 [Member] | Accrued Liabilities [Member]</t>
  </si>
  <si>
    <t>Related Party Transactions (Details)</t>
  </si>
  <si>
    <t>Dec. 31, 2015CNY (¥)</t>
  </si>
  <si>
    <t>Related party service fees</t>
  </si>
  <si>
    <t>Related party sourcing fees</t>
  </si>
  <si>
    <t>Note payable to related party</t>
  </si>
  <si>
    <t>Related party note payable maturity date</t>
  </si>
  <si>
    <t>Dec. 31,
		2018</t>
  </si>
  <si>
    <t>Related party note payable interest rate</t>
  </si>
  <si>
    <t>7.00%</t>
  </si>
  <si>
    <t>Accounts payable to related party</t>
  </si>
  <si>
    <t>Valuation and Qualifying Accounts (Details) - USD ($) $ in Thousands</t>
  </si>
  <si>
    <t>Allowance for Doubtful Accounts [Member]</t>
  </si>
  <si>
    <t>Valuation and Qualifying Accounts Disclosure [Line Items]</t>
  </si>
  <si>
    <t>Balance at Beginning of Period</t>
  </si>
  <si>
    <t>Charged to Costs and Expenses</t>
  </si>
  <si>
    <t>Deductions</t>
  </si>
  <si>
    <t>[1]</t>
  </si>
  <si>
    <t>Balance at End of Period</t>
  </si>
  <si>
    <t>Valuation Allowances and Reserves, Adjustments</t>
  </si>
  <si>
    <t>[2]</t>
  </si>
  <si>
    <t>Allowance For Sales Returns And Miscellaneous Claims [Member]</t>
  </si>
  <si>
    <t>Charges to the accounts included in this column are for the purposes for which the reserves were created.</t>
  </si>
  <si>
    <t>Amounts included in this column primarily relate to foreign currency translation.</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050797</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1727714936</v>
      </c>
    </row>
    <row spans="1:4" r="17">
      <c t="s" s="4" r="A17">
        <v>28</v>
      </c>
      <c t="n" s="6" r="C17">
        <v>69308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9</v>
      </c>
      <c t="s" s="2" r="B1">
        <v>30</v>
      </c>
      <c t="s" s="2" r="C1">
        <v>31</v>
      </c>
    </row>
    <row spans="1:3" r="2">
      <c t="s" s="3" r="A2">
        <v>32</v>
      </c>
    </row>
    <row spans="1:3" r="3">
      <c t="s" s="4" r="A3">
        <v>33</v>
      </c>
      <c t="n" s="7" r="B3">
        <v>369770000</v>
      </c>
      <c t="n" s="7" r="C3">
        <v>413558000</v>
      </c>
    </row>
    <row spans="1:3" r="4">
      <c t="s" s="4" r="A4">
        <v>34</v>
      </c>
      <c t="n" s="6" r="B4">
        <v>629000</v>
      </c>
      <c t="n" s="6" r="C4">
        <v>27267000</v>
      </c>
    </row>
    <row spans="1:3" r="5">
      <c t="s" s="4" r="A5">
        <v>35</v>
      </c>
      <c t="n" s="6" r="B5">
        <v>371953000</v>
      </c>
      <c t="n" s="6" r="C5">
        <v>344390000</v>
      </c>
    </row>
    <row spans="1:3" r="6">
      <c t="s" s="4" r="A6">
        <v>36</v>
      </c>
      <c t="n" s="6" r="B6">
        <v>473637000</v>
      </c>
      <c t="n" s="6" r="C6">
        <v>384650000</v>
      </c>
    </row>
    <row spans="1:3" r="7">
      <c t="s" s="4" r="A7">
        <v>37</v>
      </c>
      <c t="n" s="6" r="B7">
        <v>0</v>
      </c>
      <c t="n" s="6" r="C7">
        <v>57001000</v>
      </c>
    </row>
    <row spans="1:3" r="8">
      <c t="s" s="4" r="A8">
        <v>38</v>
      </c>
      <c t="n" s="6" r="B8">
        <v>33400000</v>
      </c>
      <c t="n" s="6" r="C8">
        <v>39175000</v>
      </c>
    </row>
    <row spans="1:3" r="9">
      <c t="s" s="4" r="A9">
        <v>39</v>
      </c>
      <c t="n" s="6" r="B9">
        <v>1249389000</v>
      </c>
      <c t="n" s="6" r="C9">
        <v>1266041000</v>
      </c>
    </row>
    <row spans="1:3" r="10">
      <c t="s" s="4" r="A10">
        <v>40</v>
      </c>
      <c t="n" s="6" r="B10">
        <v>291687000</v>
      </c>
      <c t="n" s="6" r="C10">
        <v>291563000</v>
      </c>
    </row>
    <row spans="1:3" r="11">
      <c t="s" s="4" r="A11">
        <v>41</v>
      </c>
      <c t="n" s="6" r="B11">
        <v>138584000</v>
      </c>
      <c t="n" s="6" r="C11">
        <v>143731000</v>
      </c>
    </row>
    <row spans="1:3" r="12">
      <c t="s" s="4" r="A12">
        <v>42</v>
      </c>
      <c t="n" s="6" r="B12">
        <v>68594000</v>
      </c>
      <c t="n" s="6" r="C12">
        <v>68594000</v>
      </c>
    </row>
    <row spans="1:3" r="13">
      <c t="s" s="4" r="A13">
        <v>37</v>
      </c>
      <c t="n" s="6" r="B13">
        <v>76181000</v>
      </c>
      <c t="n" s="6" r="C13">
        <v>2825000</v>
      </c>
    </row>
    <row spans="1:3" r="14">
      <c t="s" s="4" r="A14">
        <v>43</v>
      </c>
      <c t="n" s="6" r="B14">
        <v>21718000</v>
      </c>
      <c t="n" s="6" r="C14">
        <v>19455000</v>
      </c>
    </row>
    <row spans="1:3" r="15">
      <c t="s" s="4" r="A15">
        <v>44</v>
      </c>
      <c t="n" s="6" r="B15">
        <v>1846153000</v>
      </c>
      <c t="n" s="6" r="C15">
        <v>1792209000</v>
      </c>
    </row>
    <row spans="1:3" r="16">
      <c t="s" s="3" r="A16">
        <v>45</v>
      </c>
    </row>
    <row spans="1:3" r="17">
      <c t="s" s="4" r="A17">
        <v>46</v>
      </c>
      <c t="n" s="6" r="B17">
        <v>1940000</v>
      </c>
      <c t="n" s="6" r="C17">
        <v>0</v>
      </c>
    </row>
    <row spans="1:3" r="18">
      <c t="s" s="4" r="A18">
        <v>47</v>
      </c>
      <c t="n" s="6" r="B18">
        <v>217230000</v>
      </c>
      <c t="n" s="6" r="C18">
        <v>214275000</v>
      </c>
    </row>
    <row spans="1:3" r="19">
      <c t="s" s="4" r="A19">
        <v>48</v>
      </c>
      <c t="n" s="6" r="B19">
        <v>141862000</v>
      </c>
      <c t="n" s="6" r="C19">
        <v>144288000</v>
      </c>
    </row>
    <row spans="1:3" r="20">
      <c t="s" s="4" r="A20">
        <v>49</v>
      </c>
      <c t="n" s="6" r="B20">
        <v>5038000</v>
      </c>
      <c t="n" s="6" r="C20">
        <v>14388000</v>
      </c>
    </row>
    <row spans="1:3" r="21">
      <c t="s" s="4" r="A21">
        <v>37</v>
      </c>
      <c t="n" s="6" r="B21">
        <v>0</v>
      </c>
      <c t="n" s="6" r="C21">
        <v>169000</v>
      </c>
    </row>
    <row spans="1:3" r="22">
      <c t="s" s="4" r="A22">
        <v>50</v>
      </c>
      <c t="n" s="6" r="B22">
        <v>366070000</v>
      </c>
      <c t="n" s="6" r="C22">
        <v>373120000</v>
      </c>
    </row>
    <row spans="1:3" r="23">
      <c t="s" s="4" r="A23">
        <v>51</v>
      </c>
      <c t="n" s="6" r="B23">
        <v>15030000</v>
      </c>
      <c t="n" s="6" r="C23">
        <v>15728000</v>
      </c>
    </row>
    <row spans="1:3" r="24">
      <c t="s" s="4" r="A24">
        <v>52</v>
      </c>
      <c t="n" s="6" r="B24">
        <v>40172000</v>
      </c>
      <c t="n" s="6" r="C24">
        <v>35435000</v>
      </c>
    </row>
    <row spans="1:3" r="25">
      <c t="s" s="4" r="A25">
        <v>49</v>
      </c>
      <c t="n" s="6" r="B25">
        <v>8839000</v>
      </c>
      <c t="n" s="6" r="C25">
        <v>9388000</v>
      </c>
    </row>
    <row spans="1:3" r="26">
      <c t="s" s="4" r="A26">
        <v>37</v>
      </c>
      <c t="n" s="6" r="B26">
        <v>229000</v>
      </c>
      <c t="n" s="6" r="C26">
        <v>3304000</v>
      </c>
    </row>
    <row spans="1:3" r="27">
      <c t="s" s="4" r="A27">
        <v>53</v>
      </c>
      <c t="n" s="7" r="B27">
        <v>430340000</v>
      </c>
      <c t="n" s="7" r="C27">
        <v>436975000</v>
      </c>
    </row>
    <row spans="1:3" r="28">
      <c t="s" s="4" r="A28">
        <v>54</v>
      </c>
      <c t="s" s="4" r="B28">
        <v>55</v>
      </c>
      <c t="s" s="4" r="C28">
        <v>55</v>
      </c>
    </row>
    <row spans="1:3" r="29">
      <c t="s" s="3" r="A29">
        <v>56</v>
      </c>
    </row>
    <row spans="1:3" r="30">
      <c t="s" s="4" r="A30">
        <v>57</v>
      </c>
      <c t="n" s="7" r="B30">
        <v>0</v>
      </c>
      <c t="n" s="7" r="C30">
        <v>0</v>
      </c>
    </row>
    <row spans="1:3" r="31">
      <c t="s" s="4" r="A31">
        <v>58</v>
      </c>
      <c t="n" s="6" r="B31">
        <v>34776000</v>
      </c>
      <c t="n" s="6" r="C31">
        <v>72700000</v>
      </c>
    </row>
    <row spans="1:3" r="32">
      <c t="s" s="4" r="A32">
        <v>59</v>
      </c>
      <c t="n" s="6" r="B32">
        <v>1385860000</v>
      </c>
      <c t="n" s="6" r="C32">
        <v>1255070000</v>
      </c>
    </row>
    <row spans="1:3" r="33">
      <c t="s" s="4" r="A33">
        <v>60</v>
      </c>
      <c t="n" s="6" r="B33">
        <v>-20836000</v>
      </c>
      <c t="n" s="6" r="C33">
        <v>15833000</v>
      </c>
    </row>
    <row spans="1:3" r="34">
      <c t="s" s="4" r="A34">
        <v>61</v>
      </c>
      <c t="n" s="6" r="B34">
        <v>1399800000</v>
      </c>
      <c t="n" s="6" r="C34">
        <v>1343603000</v>
      </c>
    </row>
    <row spans="1:3" r="35">
      <c t="s" s="4" r="A35">
        <v>62</v>
      </c>
      <c t="n" s="6" r="B35">
        <v>16013000</v>
      </c>
      <c t="n" s="6" r="C35">
        <v>11631000</v>
      </c>
    </row>
    <row spans="1:3" r="36">
      <c t="s" s="4" r="A36">
        <v>63</v>
      </c>
      <c t="n" s="6" r="B36">
        <v>1415813000</v>
      </c>
      <c t="n" s="6" r="C36">
        <v>1355234000</v>
      </c>
    </row>
    <row spans="1:3" r="37">
      <c t="s" s="4" r="A37">
        <v>64</v>
      </c>
      <c t="n" s="7" r="B37">
        <v>1846153000</v>
      </c>
      <c t="n" s="7" r="C37">
        <v>1792209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4</v>
      </c>
      <c t="s" s="2" r="B1">
        <v>1</v>
      </c>
    </row>
    <row spans="1:2" r="2">
      <c t="s" s="2" r="B2">
        <v>2</v>
      </c>
    </row>
    <row spans="1:2" r="3">
      <c t="s" s="3" r="A3">
        <v>225</v>
      </c>
    </row>
    <row spans="1:2" r="4">
      <c t="s" s="4" r="A4">
        <v>226</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66</v>
      </c>
    </row>
    <row spans="1:3" r="2">
      <c t="s" s="4" r="A2">
        <v>67</v>
      </c>
      <c t="n" s="6" r="B2">
        <v>10000</v>
      </c>
      <c t="n" s="6" r="C2">
        <v>10000</v>
      </c>
    </row>
    <row spans="1:3" r="3">
      <c t="s" s="4" r="A3">
        <v>68</v>
      </c>
      <c t="n" s="6" r="B3">
        <v>0</v>
      </c>
      <c t="n" s="6" r="C3">
        <v>0</v>
      </c>
    </row>
    <row spans="1:3" r="4">
      <c t="s" s="4" r="A4">
        <v>69</v>
      </c>
      <c t="n" s="6" r="B4">
        <v>0</v>
      </c>
      <c t="n" s="6" r="C4">
        <v>0</v>
      </c>
    </row>
    <row spans="1:3" r="5">
      <c t="s" s="4" r="A5">
        <v>70</v>
      </c>
      <c t="n" s="7" r="B5">
        <v>0</v>
      </c>
      <c t="n" s="7" r="C5">
        <v>0</v>
      </c>
    </row>
    <row spans="1:3" r="6">
      <c t="s" s="4" r="A6">
        <v>71</v>
      </c>
      <c t="n" s="6" r="B6">
        <v>250000</v>
      </c>
      <c t="n" s="6" r="C6">
        <v>250000</v>
      </c>
    </row>
    <row spans="1:3" r="7">
      <c t="s" s="4" r="A7">
        <v>72</v>
      </c>
      <c t="n" s="6" r="B7">
        <v>69277</v>
      </c>
      <c t="n" s="6" r="C7">
        <v>69828</v>
      </c>
    </row>
    <row spans="1:3" r="8">
      <c t="s" s="4" r="A8">
        <v>73</v>
      </c>
      <c t="n" s="6" r="B8">
        <v>69277</v>
      </c>
      <c t="n" s="6" r="C8">
        <v>69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2"/>
    <col customWidth="1" max="2" min="2" width="80"/>
  </cols>
  <sheetData>
    <row spans="1:2" r="1">
      <c t="s" s="1" r="A1">
        <v>247</v>
      </c>
      <c t="s" s="2" r="B1">
        <v>1</v>
      </c>
    </row>
    <row spans="1:2" r="2">
      <c t="s" s="2" r="B2">
        <v>2</v>
      </c>
    </row>
    <row spans="1:2" r="3">
      <c t="s" s="3" r="A3">
        <v>178</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row spans="1:2" r="10">
      <c t="s" s="4" r="A10">
        <v>260</v>
      </c>
      <c t="s" s="4" r="B10">
        <v>261</v>
      </c>
    </row>
    <row spans="1:2" r="11">
      <c t="s" s="4" r="A11">
        <v>36</v>
      </c>
      <c t="s" s="4" r="B11">
        <v>262</v>
      </c>
    </row>
    <row spans="1:2" r="12">
      <c t="s" s="4" r="A12">
        <v>263</v>
      </c>
      <c t="s" s="4" r="B12">
        <v>264</v>
      </c>
    </row>
    <row spans="1:2" r="13">
      <c t="s" s="4" r="A13">
        <v>265</v>
      </c>
      <c t="s" s="4" r="B13">
        <v>266</v>
      </c>
    </row>
    <row spans="1:2" r="14">
      <c t="s" s="4" r="A14">
        <v>267</v>
      </c>
      <c t="s" s="4" r="B14">
        <v>268</v>
      </c>
    </row>
    <row spans="1:2" r="15">
      <c t="s" s="4" r="A15">
        <v>269</v>
      </c>
      <c t="s" s="4" r="B15">
        <v>270</v>
      </c>
    </row>
    <row spans="1:2" r="16">
      <c t="s" s="4" r="A16">
        <v>206</v>
      </c>
      <c t="s" s="4" r="B16">
        <v>271</v>
      </c>
    </row>
    <row spans="1:2" r="17">
      <c t="s" s="4" r="A17">
        <v>272</v>
      </c>
      <c t="s" s="4" r="B17">
        <v>273</v>
      </c>
    </row>
    <row spans="1:2" r="18">
      <c t="s" s="4" r="A18">
        <v>274</v>
      </c>
      <c t="s" s="4" r="B18">
        <v>275</v>
      </c>
    </row>
    <row spans="1:2" r="19">
      <c t="s" s="4" r="A19">
        <v>276</v>
      </c>
      <c t="s" s="4" r="B19">
        <v>277</v>
      </c>
    </row>
    <row spans="1:2" r="20">
      <c t="s" s="4" r="A20">
        <v>278</v>
      </c>
      <c t="s" s="4" r="B20">
        <v>279</v>
      </c>
    </row>
    <row spans="1:2" r="21">
      <c t="s" s="4" r="A21">
        <v>280</v>
      </c>
      <c t="s" s="4" r="B21">
        <v>281</v>
      </c>
    </row>
    <row spans="1:2" r="22">
      <c t="s" s="4" r="A22">
        <v>282</v>
      </c>
      <c t="s" s="4" r="B22">
        <v>283</v>
      </c>
    </row>
    <row spans="1:2" r="23">
      <c t="s" s="4" r="A23">
        <v>221</v>
      </c>
      <c t="s" s="4" r="B23">
        <v>284</v>
      </c>
    </row>
    <row spans="1:2" r="24">
      <c t="s" s="4" r="A24">
        <v>285</v>
      </c>
      <c t="s" s="4" r="B24">
        <v>286</v>
      </c>
    </row>
    <row spans="1:2" r="25">
      <c t="s" s="4" r="A25">
        <v>287</v>
      </c>
      <c t="s" s="4" r="B25">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81</v>
      </c>
    </row>
    <row spans="1:2" r="4">
      <c t="s" s="4" r="A4">
        <v>290</v>
      </c>
      <c t="s" s="4" r="B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2</v>
      </c>
      <c t="s" s="2" r="B1">
        <v>1</v>
      </c>
    </row>
    <row spans="1:2" r="2">
      <c t="s" s="2" r="B2">
        <v>2</v>
      </c>
    </row>
    <row spans="1:2" r="3">
      <c t="s" s="3" r="A3">
        <v>191</v>
      </c>
    </row>
    <row spans="1:2" r="4">
      <c t="s" s="4" r="A4">
        <v>293</v>
      </c>
      <c t="s" s="4" r="B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95</v>
      </c>
      <c t="s" s="2" r="B1">
        <v>1</v>
      </c>
    </row>
    <row spans="1:2" r="2">
      <c t="s" s="2" r="B2">
        <v>2</v>
      </c>
    </row>
    <row spans="1:2" r="3">
      <c t="s" s="3" r="A3">
        <v>194</v>
      </c>
    </row>
    <row spans="1:2" r="4">
      <c t="s" s="4" r="A4">
        <v>296</v>
      </c>
      <c t="s" s="4" r="B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8</v>
      </c>
      <c t="s" s="2" r="B1">
        <v>1</v>
      </c>
    </row>
    <row spans="1:2" r="2">
      <c t="s" s="2" r="B2">
        <v>2</v>
      </c>
    </row>
    <row spans="1:2" r="3">
      <c t="s" s="3" r="A3">
        <v>198</v>
      </c>
    </row>
    <row spans="1:2" r="4">
      <c t="s" s="4" r="A4">
        <v>299</v>
      </c>
      <c t="s" s="4" r="B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01</v>
      </c>
      <c t="s" s="2" r="B1">
        <v>1</v>
      </c>
    </row>
    <row spans="1:2" r="2">
      <c t="s" s="2" r="B2">
        <v>2</v>
      </c>
    </row>
    <row spans="1:2" r="3">
      <c t="s" s="3" r="A3">
        <v>204</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s="1" r="A1">
        <v>306</v>
      </c>
      <c t="s" s="2" r="B1">
        <v>1</v>
      </c>
    </row>
    <row spans="1:2" r="2">
      <c t="s" s="2" r="B2">
        <v>2</v>
      </c>
    </row>
    <row spans="1:2" r="3">
      <c t="s" s="3" r="A3">
        <v>207</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5"/>
    <col customWidth="1" max="4" min="4" width="15"/>
  </cols>
  <sheetData>
    <row spans="1:4" r="1">
      <c t="s" s="1" r="A1">
        <v>74</v>
      </c>
      <c t="s" s="2" r="B1">
        <v>1</v>
      </c>
    </row>
    <row spans="1:4" r="2">
      <c t="s" s="2" r="B2">
        <v>2</v>
      </c>
      <c t="s" s="2" r="C2">
        <v>66</v>
      </c>
      <c t="s" s="2" r="D2">
        <v>75</v>
      </c>
    </row>
    <row spans="1:4" r="3">
      <c t="s" s="4" r="A3">
        <v>76</v>
      </c>
      <c t="n" s="7" r="B3">
        <v>2326180000</v>
      </c>
      <c t="n" s="7" r="C3">
        <v>2100590000</v>
      </c>
      <c t="n" s="7" r="D3">
        <v>1684996000</v>
      </c>
    </row>
    <row spans="1:4" r="4">
      <c t="s" s="4" r="A4">
        <v>77</v>
      </c>
      <c t="n" s="6" r="B4">
        <v>1252680000</v>
      </c>
      <c t="n" s="6" r="C4">
        <v>1145639000</v>
      </c>
      <c t="n" s="6" r="D4">
        <v>941341000</v>
      </c>
    </row>
    <row spans="1:4" r="5">
      <c t="s" s="4" r="A5">
        <v>78</v>
      </c>
      <c t="n" s="6" r="B5">
        <v>1073500000</v>
      </c>
      <c t="n" s="6" r="C5">
        <v>954951000</v>
      </c>
      <c t="n" s="6" r="D5">
        <v>743655000</v>
      </c>
    </row>
    <row spans="1:4" r="6">
      <c t="s" s="4" r="A6">
        <v>79</v>
      </c>
      <c t="n" s="6" r="B6">
        <v>831971000</v>
      </c>
      <c t="n" s="6" r="C6">
        <v>763063000</v>
      </c>
      <c t="n" s="6" r="D6">
        <v>625656000</v>
      </c>
    </row>
    <row spans="1:4" r="7">
      <c t="s" s="4" r="A7">
        <v>80</v>
      </c>
      <c t="n" s="6" r="B7">
        <v>8192000</v>
      </c>
      <c t="n" s="6" r="C7">
        <v>6956000</v>
      </c>
      <c t="n" s="6" r="D7">
        <v>13795000</v>
      </c>
    </row>
    <row spans="1:4" r="8">
      <c t="s" s="4" r="A8">
        <v>81</v>
      </c>
      <c t="n" s="6" r="B8">
        <v>249721000</v>
      </c>
      <c t="n" s="6" r="C8">
        <v>198844000</v>
      </c>
      <c t="n" s="6" r="D8">
        <v>131794000</v>
      </c>
    </row>
    <row spans="1:4" r="9">
      <c t="s" s="4" r="A9">
        <v>82</v>
      </c>
      <c t="n" s="6" r="B9">
        <v>1531000</v>
      </c>
      <c t="n" s="6" r="C9">
        <v>1004000</v>
      </c>
      <c t="n" s="6" r="D9">
        <v>503000</v>
      </c>
    </row>
    <row spans="1:4" r="10">
      <c t="s" s="4" r="A10">
        <v>83</v>
      </c>
      <c t="n" s="6" r="B10">
        <v>-1099000</v>
      </c>
      <c t="n" s="6" r="C10">
        <v>-1053000</v>
      </c>
      <c t="n" s="6" r="D10">
        <v>0</v>
      </c>
    </row>
    <row spans="1:4" r="11">
      <c t="s" s="4" r="A11">
        <v>84</v>
      </c>
      <c t="n" s="6" r="B11">
        <v>-2834000</v>
      </c>
      <c t="n" s="6" r="C11">
        <v>-274000</v>
      </c>
      <c t="n" s="6" r="D11">
        <v>-871000</v>
      </c>
    </row>
    <row spans="1:4" r="12">
      <c t="s" s="4" r="A12">
        <v>85</v>
      </c>
      <c t="n" s="6" r="B12">
        <v>247319000</v>
      </c>
      <c t="n" s="6" r="C12">
        <v>198521000</v>
      </c>
      <c t="n" s="6" r="D12">
        <v>131426000</v>
      </c>
    </row>
    <row spans="1:4" r="13">
      <c t="s" s="4" r="A13">
        <v>86</v>
      </c>
      <c t="n" s="6" r="B13">
        <v>-67468000</v>
      </c>
      <c t="n" s="6" r="C13">
        <v>-56662000</v>
      </c>
      <c t="n" s="6" r="D13">
        <v>-37823000</v>
      </c>
    </row>
    <row spans="1:4" r="14">
      <c t="s" s="4" r="A14">
        <v>87</v>
      </c>
      <c t="n" s="6" r="B14">
        <v>179851000</v>
      </c>
      <c t="n" s="6" r="C14">
        <v>141859000</v>
      </c>
      <c t="n" s="6" r="D14">
        <v>93603000</v>
      </c>
    </row>
    <row spans="1:4" r="15">
      <c t="s" s="4" r="A15">
        <v>88</v>
      </c>
      <c t="n" s="6" r="B15">
        <v>5514000</v>
      </c>
      <c t="n" s="6" r="C15">
        <v>4686000</v>
      </c>
      <c t="n" s="6" r="D15">
        <v>-738000</v>
      </c>
    </row>
    <row spans="1:4" r="16">
      <c t="s" s="4" r="A16">
        <v>89</v>
      </c>
      <c t="n" s="7" r="B16">
        <v>174337000</v>
      </c>
      <c t="n" s="7" r="C16">
        <v>137173000</v>
      </c>
      <c t="n" s="7" r="D16">
        <v>94341000</v>
      </c>
    </row>
    <row spans="1:4" r="17">
      <c t="s" s="3" r="A17">
        <v>90</v>
      </c>
    </row>
    <row spans="1:4" r="18">
      <c t="s" s="4" r="A18">
        <v>91</v>
      </c>
      <c t="n" s="8" r="B18">
        <v>2.48</v>
      </c>
      <c t="n" s="8" r="C18">
        <v>1.97</v>
      </c>
      <c t="n" s="8" r="D18">
        <v>1.37</v>
      </c>
    </row>
    <row spans="1:4" r="19">
      <c t="s" s="4" r="A19">
        <v>92</v>
      </c>
      <c t="n" s="8" r="B19">
        <v>2.45</v>
      </c>
      <c t="n" s="8" r="C19">
        <v>1.94</v>
      </c>
      <c t="n" s="8" r="D19">
        <v>1.36</v>
      </c>
    </row>
    <row spans="1:4" r="20">
      <c t="s" s="3" r="A20">
        <v>93</v>
      </c>
    </row>
    <row spans="1:4" r="21">
      <c t="s" s="4" r="A21">
        <v>91</v>
      </c>
      <c t="n" s="6" r="B21">
        <v>70162</v>
      </c>
      <c t="n" s="6" r="C21">
        <v>69807</v>
      </c>
      <c t="n" s="6" r="D21">
        <v>68756</v>
      </c>
    </row>
    <row spans="1:4" r="22">
      <c t="s" s="4" r="A22">
        <v>92</v>
      </c>
      <c t="n" s="6" r="B22">
        <v>71064</v>
      </c>
      <c t="n" s="6" r="C22">
        <v>70681</v>
      </c>
      <c t="n" s="6" r="D22">
        <v>694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7</v>
      </c>
      <c t="s" s="2" r="B1">
        <v>1</v>
      </c>
    </row>
    <row spans="1:2" r="2">
      <c t="s" s="2" r="B2">
        <v>2</v>
      </c>
    </row>
    <row spans="1:2" r="3">
      <c t="s" s="3" r="A3">
        <v>210</v>
      </c>
    </row>
    <row spans="1:2" r="4">
      <c t="s" s="4" r="A4">
        <v>318</v>
      </c>
      <c t="s" s="4" r="B4">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20</v>
      </c>
      <c t="s" s="2" r="B1">
        <v>1</v>
      </c>
    </row>
    <row spans="1:2" r="2">
      <c t="s" s="2" r="B2">
        <v>2</v>
      </c>
    </row>
    <row spans="1:2" r="3">
      <c t="s" s="3" r="A3">
        <v>216</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25</v>
      </c>
      <c t="s" s="2" r="B1">
        <v>1</v>
      </c>
    </row>
    <row spans="1:2" r="2">
      <c t="s" s="2" r="B2">
        <v>2</v>
      </c>
    </row>
    <row spans="1:2" r="3">
      <c t="s" s="3" r="A3">
        <v>222</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6</v>
      </c>
      <c t="s" s="2" r="B1">
        <v>1</v>
      </c>
    </row>
    <row spans="1:2" r="2">
      <c t="s" s="2" r="B2">
        <v>2</v>
      </c>
    </row>
    <row spans="1:2" r="3">
      <c t="s" s="3" r="A3">
        <v>225</v>
      </c>
    </row>
    <row spans="1:2" r="4">
      <c t="s" s="4" r="A4">
        <v>337</v>
      </c>
      <c t="s" s="4" r="B4">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9</v>
      </c>
      <c t="s" s="2" r="B1">
        <v>1</v>
      </c>
    </row>
    <row spans="1:2" r="2">
      <c t="s" s="2" r="B2">
        <v>2</v>
      </c>
    </row>
    <row spans="1:2" r="3">
      <c t="s" s="3" r="A3">
        <v>229</v>
      </c>
    </row>
    <row spans="1:2" r="4">
      <c t="s" s="4" r="A4">
        <v>340</v>
      </c>
      <c t="s" s="4" r="B4">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42</v>
      </c>
      <c t="s" s="2" r="B1">
        <v>1</v>
      </c>
    </row>
    <row spans="1:2" r="2">
      <c t="s" s="2" r="B2">
        <v>2</v>
      </c>
    </row>
    <row spans="1:2" r="3">
      <c t="s" s="3" r="A3">
        <v>232</v>
      </c>
    </row>
    <row spans="1:2" r="4">
      <c t="s" s="4" r="A4">
        <v>343</v>
      </c>
      <c t="s" s="4" r="B4">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345</v>
      </c>
      <c t="s" s="2" r="B1">
        <v>1</v>
      </c>
    </row>
    <row spans="1:2" r="2">
      <c t="s" s="2" r="B2">
        <v>2</v>
      </c>
    </row>
    <row spans="1:2" r="3">
      <c t="s" s="3" r="A3">
        <v>235</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s="1" r="A1">
        <v>352</v>
      </c>
      <c t="s" s="2" r="B1">
        <v>1</v>
      </c>
    </row>
    <row spans="1:3" r="2">
      <c t="s" s="2" r="B2">
        <v>2</v>
      </c>
      <c t="s" s="2" r="C2">
        <v>66</v>
      </c>
    </row>
    <row spans="1:3" r="3">
      <c t="s" s="3" r="A3">
        <v>238</v>
      </c>
    </row>
    <row spans="1:3" r="4">
      <c t="s" s="4" r="A4">
        <v>353</v>
      </c>
      <c t="s" s="4" r="B4">
        <v>354</v>
      </c>
      <c t="s" s="4" r="C4">
        <v>3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56</v>
      </c>
      <c t="s" s="2" r="B1">
        <v>1</v>
      </c>
    </row>
    <row spans="1:2" r="2">
      <c t="s" s="2" r="B2">
        <v>31</v>
      </c>
    </row>
    <row spans="1:2" r="3">
      <c t="s" s="4" r="A3">
        <v>357</v>
      </c>
    </row>
    <row spans="1:2" r="4">
      <c t="s" s="3" r="A4">
        <v>358</v>
      </c>
    </row>
    <row spans="1:2" r="5">
      <c t="s" s="4" r="A5">
        <v>359</v>
      </c>
      <c t="n" s="7" r="B5">
        <v>57001000</v>
      </c>
    </row>
    <row spans="1:2" r="6">
      <c t="s" s="4" r="A6">
        <v>360</v>
      </c>
    </row>
    <row spans="1:2" r="7">
      <c t="s" s="3" r="A7">
        <v>358</v>
      </c>
    </row>
    <row spans="1:2" r="8">
      <c t="s" s="4" r="A8">
        <v>359</v>
      </c>
      <c t="n" s="6" r="B8">
        <v>53904000</v>
      </c>
    </row>
    <row spans="1:2" r="9">
      <c t="s" s="4" r="A9">
        <v>361</v>
      </c>
    </row>
    <row spans="1:2" r="10">
      <c t="s" s="3" r="A10">
        <v>358</v>
      </c>
    </row>
    <row spans="1:2" r="11">
      <c t="s" s="4" r="A11">
        <v>359</v>
      </c>
      <c t="n" s="6" r="B11">
        <v>169000</v>
      </c>
    </row>
    <row spans="1:2" r="12">
      <c t="s" s="4" r="A12">
        <v>362</v>
      </c>
    </row>
    <row spans="1:2" r="13">
      <c t="s" s="3" r="A13">
        <v>358</v>
      </c>
    </row>
    <row spans="1:2" r="14">
      <c t="s" s="4" r="A14">
        <v>359</v>
      </c>
      <c t="n" s="7" r="B14">
        <v>292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spans="1:4" r="1">
      <c t="s" s="1" r="A1">
        <v>363</v>
      </c>
      <c t="s" s="2" r="B1">
        <v>1</v>
      </c>
    </row>
    <row spans="1:4" r="2">
      <c t="s" s="2" r="B2">
        <v>30</v>
      </c>
      <c t="s" s="2" r="C2">
        <v>31</v>
      </c>
      <c t="s" s="2" r="D2">
        <v>364</v>
      </c>
    </row>
    <row spans="1:4" r="3">
      <c t="s" s="3" r="A3">
        <v>365</v>
      </c>
    </row>
    <row spans="1:4" r="4">
      <c t="s" s="4" r="A4">
        <v>366</v>
      </c>
      <c t="n" s="7" r="B4">
        <v>4171000</v>
      </c>
      <c t="n" s="7" r="C4">
        <v>73000</v>
      </c>
      <c t="n" s="7" r="D4">
        <v>8995000</v>
      </c>
    </row>
    <row spans="1:4" r="5">
      <c t="s" s="4" r="A5">
        <v>367</v>
      </c>
      <c t="n" s="6" r="B5">
        <v>61338000</v>
      </c>
      <c t="n" s="6" r="C5">
        <v>59561000</v>
      </c>
      <c t="n" s="6" r="D5">
        <v>56891000</v>
      </c>
    </row>
    <row spans="1:4" r="6">
      <c t="s" s="4" r="A6">
        <v>368</v>
      </c>
      <c t="n" s="6" r="B6">
        <v>120764000</v>
      </c>
      <c t="n" s="6" r="C6">
        <v>110109000</v>
      </c>
      <c t="n" s="6" r="D6">
        <v>78095000</v>
      </c>
    </row>
    <row spans="1:4" r="7">
      <c t="s" s="4" r="A7">
        <v>369</v>
      </c>
      <c t="n" s="7" r="B7">
        <v>10008000</v>
      </c>
      <c t="n" s="7" r="C7">
        <v>8056000</v>
      </c>
      <c t="n" s="7" r="D7">
        <v>6032000</v>
      </c>
    </row>
    <row spans="1:4" r="8">
      <c t="s" s="4" r="A8">
        <v>370</v>
      </c>
    </row>
    <row spans="1:4" r="9">
      <c t="s" s="3" r="A9">
        <v>365</v>
      </c>
    </row>
    <row spans="1:4" r="10">
      <c t="s" s="4" r="A10">
        <v>371</v>
      </c>
      <c t="n" s="6" r="B10">
        <v>1</v>
      </c>
    </row>
    <row spans="1:4" r="11">
      <c t="s" s="4" r="A11">
        <v>372</v>
      </c>
    </row>
    <row spans="1:4" r="12">
      <c t="s" s="3" r="A12">
        <v>365</v>
      </c>
    </row>
    <row spans="1:4" r="13">
      <c t="s" s="4" r="A13">
        <v>371</v>
      </c>
      <c t="n" s="6" r="B13">
        <v>5</v>
      </c>
    </row>
    <row spans="1:4" r="14">
      <c t="s" s="4" r="A14">
        <v>373</v>
      </c>
    </row>
    <row spans="1:4" r="15">
      <c t="s" s="3" r="A15">
        <v>365</v>
      </c>
    </row>
    <row spans="1:4" r="16">
      <c t="s" s="4" r="A16">
        <v>374</v>
      </c>
      <c t="s" s="4" r="B16">
        <v>375</v>
      </c>
    </row>
    <row spans="1:4" r="17">
      <c t="s" s="4" r="A17">
        <v>376</v>
      </c>
    </row>
    <row spans="1:4" r="18">
      <c t="s" s="3" r="A18">
        <v>365</v>
      </c>
    </row>
    <row spans="1:4" r="19">
      <c t="s" s="4" r="A19">
        <v>374</v>
      </c>
      <c t="s" s="4" r="B19">
        <v>377</v>
      </c>
    </row>
    <row spans="1:4" r="20">
      <c t="s" s="4" r="A20">
        <v>378</v>
      </c>
    </row>
    <row spans="1:4" r="21">
      <c t="s" s="3" r="A21">
        <v>365</v>
      </c>
    </row>
    <row spans="1:4" r="22">
      <c t="s" s="4" r="A22">
        <v>374</v>
      </c>
      <c t="s" s="4" r="B22">
        <v>375</v>
      </c>
    </row>
    <row spans="1:4" r="23">
      <c t="s" s="4" r="A23">
        <v>379</v>
      </c>
    </row>
    <row spans="1:4" r="24">
      <c t="s" s="3" r="A24">
        <v>365</v>
      </c>
    </row>
    <row spans="1:4" r="25">
      <c t="s" s="4" r="A25">
        <v>374</v>
      </c>
      <c t="s" s="4" r="B25">
        <v>380</v>
      </c>
    </row>
    <row spans="1:4" r="26">
      <c t="s" s="4" r="A26">
        <v>381</v>
      </c>
    </row>
    <row spans="1:4" r="27">
      <c t="s" s="3" r="A27">
        <v>365</v>
      </c>
    </row>
    <row spans="1:4" r="28">
      <c t="s" s="4" r="A28">
        <v>374</v>
      </c>
      <c t="s" s="4" r="B28">
        <v>382</v>
      </c>
    </row>
    <row spans="1:4" r="29">
      <c t="s" s="4" r="A29">
        <v>383</v>
      </c>
    </row>
    <row spans="1:4" r="30">
      <c t="s" s="3" r="A30">
        <v>365</v>
      </c>
    </row>
    <row spans="1:4" r="31">
      <c t="s" s="4" r="A31">
        <v>374</v>
      </c>
      <c t="s" s="4" r="B31">
        <v>380</v>
      </c>
    </row>
    <row spans="1:4" r="32">
      <c t="s" s="4" r="A32">
        <v>384</v>
      </c>
    </row>
    <row spans="1:4" r="33">
      <c t="s" s="3" r="A33">
        <v>365</v>
      </c>
    </row>
    <row spans="1:4" r="34">
      <c t="s" s="4" r="A34">
        <v>374</v>
      </c>
      <c t="s" s="4" r="B34">
        <v>382</v>
      </c>
    </row>
    <row spans="1:4" r="35">
      <c t="s" s="4" r="A35">
        <v>385</v>
      </c>
    </row>
    <row spans="1:4" r="36">
      <c t="s" s="3" r="A36">
        <v>365</v>
      </c>
    </row>
    <row spans="1:4" r="37">
      <c t="s" s="4" r="A37">
        <v>374</v>
      </c>
      <c t="s" s="4" r="B37">
        <v>386</v>
      </c>
    </row>
    <row spans="1:4" r="38">
      <c t="s" s="4" r="A38">
        <v>387</v>
      </c>
    </row>
    <row spans="1:4" r="39">
      <c t="s" s="3" r="A39">
        <v>365</v>
      </c>
    </row>
    <row spans="1:4" r="40">
      <c t="s" s="4" r="A40">
        <v>374</v>
      </c>
      <c t="s" s="4" r="B40">
        <v>380</v>
      </c>
    </row>
    <row spans="1:4" r="41">
      <c t="s" s="4" r="A41">
        <v>388</v>
      </c>
    </row>
    <row spans="1:4" r="42">
      <c t="s" s="3" r="A42">
        <v>365</v>
      </c>
    </row>
    <row spans="1:4" r="43">
      <c t="s" s="4" r="A43">
        <v>374</v>
      </c>
      <c t="s" s="4" r="B43">
        <v>3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4</v>
      </c>
      <c t="s" s="2" r="B1">
        <v>1</v>
      </c>
    </row>
    <row spans="1:4" r="2">
      <c t="s" s="2" r="B2">
        <v>2</v>
      </c>
      <c t="s" s="2" r="C2">
        <v>66</v>
      </c>
      <c t="s" s="2" r="D2">
        <v>75</v>
      </c>
    </row>
    <row spans="1:4" r="3">
      <c t="s" s="4" r="A3">
        <v>87</v>
      </c>
      <c t="n" s="7" r="B3">
        <v>179851</v>
      </c>
      <c t="n" s="7" r="C3">
        <v>141859</v>
      </c>
      <c t="n" s="7" r="D3">
        <v>93603</v>
      </c>
    </row>
    <row spans="1:4" r="4">
      <c t="s" s="3" r="A4">
        <v>95</v>
      </c>
    </row>
    <row spans="1:4" r="5">
      <c t="s" s="4" r="A5">
        <v>96</v>
      </c>
      <c t="n" s="6" r="B5">
        <v>-6</v>
      </c>
      <c t="n" s="6" r="C5">
        <v>10</v>
      </c>
      <c t="n" s="6" r="D5">
        <v>3</v>
      </c>
    </row>
    <row spans="1:4" r="6">
      <c t="s" s="4" r="A6">
        <v>97</v>
      </c>
      <c t="n" s="6" r="B6">
        <v>-2908</v>
      </c>
      <c t="n" s="6" r="C6">
        <v>7751</v>
      </c>
      <c t="n" s="6" r="D6">
        <v>-1261</v>
      </c>
    </row>
    <row spans="1:4" r="7">
      <c t="s" s="4" r="A7">
        <v>98</v>
      </c>
      <c t="n" s="6" r="B7">
        <v>-34887</v>
      </c>
      <c t="n" s="6" r="C7">
        <v>-27789</v>
      </c>
      <c t="n" s="6" r="D7">
        <v>-9861</v>
      </c>
    </row>
    <row spans="1:4" r="8">
      <c t="s" s="4" r="A8">
        <v>99</v>
      </c>
      <c t="n" s="6" r="B8">
        <v>-37801</v>
      </c>
      <c t="n" s="6" r="C8">
        <v>-20028</v>
      </c>
      <c t="n" s="6" r="D8">
        <v>-11119</v>
      </c>
    </row>
    <row spans="1:4" r="9">
      <c t="s" s="4" r="A9">
        <v>100</v>
      </c>
      <c t="n" s="6" r="B9">
        <v>142050</v>
      </c>
      <c t="n" s="6" r="C9">
        <v>121831</v>
      </c>
      <c t="n" s="6" r="D9">
        <v>82484</v>
      </c>
    </row>
    <row spans="1:4" r="10">
      <c t="s" s="4" r="A10">
        <v>101</v>
      </c>
      <c t="n" s="6" r="B10">
        <v>4382</v>
      </c>
      <c t="n" s="6" r="C10">
        <v>4185</v>
      </c>
      <c t="n" s="6" r="D10">
        <v>-554</v>
      </c>
    </row>
    <row spans="1:4" r="11">
      <c t="s" s="4" r="A11">
        <v>102</v>
      </c>
      <c t="n" s="7" r="B11">
        <v>137668</v>
      </c>
      <c t="n" s="7" r="C11">
        <v>117646</v>
      </c>
      <c t="n" s="7" r="D11">
        <v>830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89</v>
      </c>
      <c t="s" s="2" r="B1">
        <v>1</v>
      </c>
    </row>
    <row spans="1:5" r="2">
      <c t="s" s="2" r="B2">
        <v>2</v>
      </c>
      <c t="s" s="2" r="C2">
        <v>66</v>
      </c>
      <c t="s" s="2" r="D2">
        <v>75</v>
      </c>
      <c t="s" s="2" r="E2">
        <v>390</v>
      </c>
    </row>
    <row spans="1:5" r="3">
      <c t="s" s="3" r="A3">
        <v>391</v>
      </c>
    </row>
    <row spans="1:5" r="4">
      <c t="s" s="4" r="A4">
        <v>392</v>
      </c>
      <c t="s" s="4" r="E4">
        <v>393</v>
      </c>
    </row>
    <row spans="1:5" r="5">
      <c t="s" s="4" r="A5">
        <v>394</v>
      </c>
      <c t="n" s="7" r="B5">
        <v>0</v>
      </c>
      <c t="n" s="7" r="C5">
        <v>-188467000</v>
      </c>
      <c t="n" s="7" r="D5">
        <v>0</v>
      </c>
    </row>
    <row spans="1:5" r="6">
      <c t="s" s="4" r="A6">
        <v>395</v>
      </c>
      <c t="n" s="6" r="B6">
        <v>68594000</v>
      </c>
      <c t="n" s="7" r="C6">
        <v>68594000</v>
      </c>
    </row>
    <row spans="1:5" r="7">
      <c t="s" s="4" r="A7">
        <v>396</v>
      </c>
    </row>
    <row spans="1:5" r="8">
      <c t="s" s="3" r="A8">
        <v>391</v>
      </c>
    </row>
    <row spans="1:5" r="9">
      <c t="s" s="4" r="A9">
        <v>397</v>
      </c>
      <c t="n" s="6" r="B9">
        <v>4946000</v>
      </c>
      <c t="n" s="7" r="E9">
        <v>4946000</v>
      </c>
    </row>
    <row spans="1:5" r="10">
      <c t="s" s="4" r="A10">
        <v>395</v>
      </c>
      <c t="n" s="7" r="B10">
        <v>5415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8</v>
      </c>
      <c t="s" s="2" r="B1">
        <v>2</v>
      </c>
      <c t="s" s="2" r="C1">
        <v>66</v>
      </c>
      <c t="s" s="2" r="D1">
        <v>390</v>
      </c>
    </row>
    <row spans="1:4" r="2">
      <c t="s" s="3" r="A2">
        <v>391</v>
      </c>
    </row>
    <row spans="1:4" r="3">
      <c t="s" s="4" r="A3">
        <v>395</v>
      </c>
      <c t="n" s="7" r="B3">
        <v>68594000</v>
      </c>
      <c t="n" s="7" r="C3">
        <v>68594000</v>
      </c>
    </row>
    <row spans="1:4" r="4">
      <c t="s" s="4" r="A4">
        <v>396</v>
      </c>
    </row>
    <row spans="1:4" r="5">
      <c t="s" s="3" r="A5">
        <v>391</v>
      </c>
    </row>
    <row spans="1:4" r="6">
      <c t="s" s="4" r="A6">
        <v>399</v>
      </c>
      <c t="n" s="6" r="B6">
        <v>4946000</v>
      </c>
      <c t="n" s="7" r="D6">
        <v>4946000</v>
      </c>
    </row>
    <row spans="1:4" r="7">
      <c t="s" s="4" r="A7">
        <v>116</v>
      </c>
      <c t="n" s="6" r="B7">
        <v>10021000</v>
      </c>
    </row>
    <row spans="1:4" r="8">
      <c t="s" s="4" r="A8">
        <v>36</v>
      </c>
      <c t="n" s="6" r="B8">
        <v>9641000</v>
      </c>
    </row>
    <row spans="1:4" r="9">
      <c t="s" s="4" r="A9">
        <v>400</v>
      </c>
      <c t="n" s="6" r="B9">
        <v>2531000</v>
      </c>
    </row>
    <row spans="1:4" r="10">
      <c t="s" s="4" r="A10">
        <v>401</v>
      </c>
      <c t="n" s="6" r="B10">
        <v>5192000</v>
      </c>
    </row>
    <row spans="1:4" r="11">
      <c t="s" s="4" r="A11">
        <v>402</v>
      </c>
      <c t="n" s="6" r="B11">
        <v>114500000</v>
      </c>
    </row>
    <row spans="1:4" r="12">
      <c t="s" s="4" r="A12">
        <v>43</v>
      </c>
      <c t="n" s="6" r="B12">
        <v>258000</v>
      </c>
    </row>
    <row spans="1:4" r="13">
      <c t="s" s="4" r="A13">
        <v>403</v>
      </c>
      <c t="n" s="6" r="B13">
        <v>147089000</v>
      </c>
    </row>
    <row spans="1:4" r="14">
      <c t="s" s="4" r="A14">
        <v>47</v>
      </c>
      <c t="n" s="6" r="B14">
        <v>2803000</v>
      </c>
    </row>
    <row spans="1:4" r="15">
      <c t="s" s="4" r="A15">
        <v>404</v>
      </c>
      <c t="n" s="6" r="B15">
        <v>5029000</v>
      </c>
    </row>
    <row spans="1:4" r="16">
      <c t="s" s="4" r="A16">
        <v>405</v>
      </c>
      <c t="n" s="6" r="B16">
        <v>7832000</v>
      </c>
    </row>
    <row spans="1:4" r="17">
      <c t="s" s="4" r="A17">
        <v>406</v>
      </c>
      <c t="n" s="6" r="B17">
        <v>139257000</v>
      </c>
    </row>
    <row spans="1:4" r="18">
      <c t="s" s="4" r="A18">
        <v>395</v>
      </c>
      <c t="n" s="6" r="B18">
        <v>54156000</v>
      </c>
    </row>
    <row spans="1:4" r="19">
      <c t="s" s="4" r="A19">
        <v>407</v>
      </c>
      <c t="n" s="7" r="B19">
        <v>19341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408</v>
      </c>
      <c t="s" s="2" r="B1">
        <v>1</v>
      </c>
    </row>
    <row spans="1:2" r="2">
      <c t="s" s="2" r="B2">
        <v>2</v>
      </c>
    </row>
    <row spans="1:2" r="3">
      <c t="s" s="4" r="A3">
        <v>370</v>
      </c>
    </row>
    <row spans="1:2" r="4">
      <c t="s" s="3" r="A4">
        <v>409</v>
      </c>
    </row>
    <row spans="1:2" r="5">
      <c t="s" s="4" r="A5">
        <v>410</v>
      </c>
      <c t="s" s="4" r="B5">
        <v>380</v>
      </c>
    </row>
    <row spans="1:2" r="6">
      <c t="s" s="4" r="A6">
        <v>372</v>
      </c>
    </row>
    <row spans="1:2" r="7">
      <c t="s" s="3" r="A7">
        <v>409</v>
      </c>
    </row>
    <row spans="1:2" r="8">
      <c t="s" s="4" r="A8">
        <v>410</v>
      </c>
      <c t="s" s="4" r="B8">
        <v>382</v>
      </c>
    </row>
    <row spans="1:2" r="9">
      <c t="s" s="4" r="A9">
        <v>411</v>
      </c>
    </row>
    <row spans="1:2" r="10">
      <c t="s" s="3" r="A10">
        <v>409</v>
      </c>
    </row>
    <row spans="1:2" r="11">
      <c t="s" s="4" r="A11">
        <v>410</v>
      </c>
      <c t="s" s="4" r="B11">
        <v>380</v>
      </c>
    </row>
    <row spans="1:2" r="12">
      <c t="s" s="4" r="A12">
        <v>412</v>
      </c>
    </row>
    <row spans="1:2" r="13">
      <c t="s" s="3" r="A13">
        <v>409</v>
      </c>
    </row>
    <row spans="1:2" r="14">
      <c t="s" s="4" r="A14">
        <v>410</v>
      </c>
      <c t="s" s="4" r="B14">
        <v>382</v>
      </c>
    </row>
    <row spans="1:2" r="15">
      <c t="s" s="4" r="A15">
        <v>413</v>
      </c>
    </row>
    <row spans="1:2" r="16">
      <c t="s" s="3" r="A16">
        <v>409</v>
      </c>
    </row>
    <row spans="1:2" r="17">
      <c t="s" s="4" r="A17">
        <v>410</v>
      </c>
      <c t="s" s="4" r="B17">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415</v>
      </c>
      <c t="s" s="2" r="B1">
        <v>1</v>
      </c>
    </row>
    <row spans="1:2" r="2">
      <c t="s" s="2" r="B2">
        <v>30</v>
      </c>
    </row>
    <row spans="1:2" r="3">
      <c t="s" s="4" r="A3">
        <v>416</v>
      </c>
    </row>
    <row spans="1:2" r="4">
      <c t="s" s="3" r="A4">
        <v>417</v>
      </c>
    </row>
    <row spans="1:2" r="5">
      <c t="s" s="4" r="A5">
        <v>418</v>
      </c>
      <c t="n" s="6" r="B5">
        <v>15</v>
      </c>
    </row>
    <row spans="1:2" r="6">
      <c t="s" s="4" r="A6">
        <v>419</v>
      </c>
    </row>
    <row spans="1:2" r="7">
      <c t="s" s="3" r="A7">
        <v>417</v>
      </c>
    </row>
    <row spans="1:2" r="8">
      <c t="s" s="4" r="A8">
        <v>418</v>
      </c>
      <c t="n" s="6" r="B8">
        <v>4</v>
      </c>
    </row>
    <row spans="1:2" r="9">
      <c t="s" s="4" r="A9">
        <v>372</v>
      </c>
    </row>
    <row spans="1:2" r="10">
      <c t="s" s="3" r="A10">
        <v>417</v>
      </c>
    </row>
    <row spans="1:2" r="11">
      <c t="s" s="4" r="A11">
        <v>420</v>
      </c>
      <c t="s" s="4" r="B11">
        <v>421</v>
      </c>
    </row>
    <row spans="1:2" r="12">
      <c t="s" s="4" r="A12">
        <v>422</v>
      </c>
      <c t="n" s="7" r="B12">
        <v>3000000</v>
      </c>
    </row>
    <row spans="1:2" r="13">
      <c t="s" s="4" r="A13">
        <v>423</v>
      </c>
    </row>
    <row spans="1:2" r="14">
      <c t="s" s="3" r="A14">
        <v>417</v>
      </c>
    </row>
    <row spans="1:2" r="15">
      <c t="s" s="4" r="A15">
        <v>424</v>
      </c>
      <c t="s" s="4" r="B15">
        <v>425</v>
      </c>
    </row>
    <row spans="1:2" r="16">
      <c t="s" s="4" r="A16">
        <v>426</v>
      </c>
    </row>
    <row spans="1:2" r="17">
      <c t="s" s="3" r="A17">
        <v>417</v>
      </c>
    </row>
    <row spans="1:2" r="18">
      <c t="s" s="4" r="A18">
        <v>424</v>
      </c>
      <c t="s" s="4" r="B18">
        <v>427</v>
      </c>
    </row>
    <row spans="1:2" r="19">
      <c t="s" s="4" r="A19">
        <v>428</v>
      </c>
    </row>
    <row spans="1:2" r="20">
      <c t="s" s="3" r="A20">
        <v>417</v>
      </c>
    </row>
    <row spans="1:2" r="21">
      <c t="s" s="4" r="A21">
        <v>429</v>
      </c>
      <c t="s" s="4" r="B21">
        <v>430</v>
      </c>
    </row>
    <row spans="1:2" r="22">
      <c t="s" s="4" r="A22">
        <v>431</v>
      </c>
    </row>
    <row spans="1:2" r="23">
      <c t="s" s="3" r="A23">
        <v>417</v>
      </c>
    </row>
    <row spans="1:2" r="24">
      <c t="s" s="4" r="A24">
        <v>424</v>
      </c>
      <c t="s" s="4" r="B24">
        <v>432</v>
      </c>
    </row>
    <row spans="1:2" r="25">
      <c t="s" s="4" r="A25">
        <v>433</v>
      </c>
    </row>
    <row spans="1:2" r="26">
      <c t="s" s="3" r="A26">
        <v>417</v>
      </c>
    </row>
    <row spans="1:2" r="27">
      <c t="s" s="4" r="A27">
        <v>424</v>
      </c>
      <c t="s" s="4" r="B27">
        <v>434</v>
      </c>
    </row>
    <row spans="1:2" r="28">
      <c t="s" s="4" r="A28">
        <v>435</v>
      </c>
    </row>
    <row spans="1:2" r="29">
      <c t="s" s="3" r="A29">
        <v>417</v>
      </c>
    </row>
    <row spans="1:2" r="30">
      <c t="s" s="4" r="A30">
        <v>424</v>
      </c>
      <c t="s" s="4" r="B30">
        <v>436</v>
      </c>
    </row>
    <row spans="1:2" r="31">
      <c t="s" s="4" r="A31">
        <v>437</v>
      </c>
    </row>
    <row spans="1:2" r="32">
      <c t="s" s="3" r="A32">
        <v>417</v>
      </c>
    </row>
    <row spans="1:2" r="33">
      <c t="s" s="4" r="A33">
        <v>424</v>
      </c>
      <c t="s" s="4" r="B33">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spans="1:2" r="1">
      <c t="s" s="1" r="A1">
        <v>439</v>
      </c>
      <c t="s" s="2" r="B1">
        <v>1</v>
      </c>
    </row>
    <row spans="1:2" r="2">
      <c t="s" s="2" r="B2">
        <v>30</v>
      </c>
    </row>
    <row spans="1:2" r="3">
      <c t="s" s="3" r="A3">
        <v>440</v>
      </c>
    </row>
    <row spans="1:2" r="4">
      <c t="s" s="4" r="A4">
        <v>441</v>
      </c>
      <c t="s" s="4" r="B4">
        <v>442</v>
      </c>
    </row>
    <row spans="1:2" r="5">
      <c t="s" s="4" r="A5">
        <v>153</v>
      </c>
    </row>
    <row spans="1:2" r="6">
      <c t="s" s="3" r="A6">
        <v>440</v>
      </c>
    </row>
    <row spans="1:2" r="7">
      <c t="s" s="4" r="A7">
        <v>443</v>
      </c>
      <c t="n" s="7" r="B7">
        <v>8000000</v>
      </c>
    </row>
    <row spans="1:2" r="8">
      <c t="s" s="4" r="A8">
        <v>444</v>
      </c>
    </row>
    <row spans="1:2" r="9">
      <c t="s" s="3" r="A9">
        <v>440</v>
      </c>
    </row>
    <row spans="1:2" r="10">
      <c t="s" s="4" r="A10">
        <v>443</v>
      </c>
      <c t="n" s="7" r="B10">
        <v>12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66</v>
      </c>
    </row>
    <row spans="1:3" r="2">
      <c t="s" s="3" r="A2">
        <v>191</v>
      </c>
    </row>
    <row spans="1:3" r="3">
      <c t="s" s="4" r="A3">
        <v>446</v>
      </c>
      <c t="n" s="7" r="B3">
        <v>381881</v>
      </c>
      <c t="n" s="7" r="C3">
        <v>353333</v>
      </c>
    </row>
    <row spans="1:3" r="4">
      <c t="s" s="4" r="A4">
        <v>447</v>
      </c>
      <c t="n" s="6" r="B4">
        <v>-9928</v>
      </c>
      <c t="n" s="6" r="C4">
        <v>-8943</v>
      </c>
    </row>
    <row spans="1:3" r="5">
      <c t="s" s="4" r="A5">
        <v>448</v>
      </c>
      <c t="n" s="7" r="B5">
        <v>371953</v>
      </c>
      <c t="n" s="7" r="C5">
        <v>3443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9</v>
      </c>
      <c t="s" s="2" r="B1">
        <v>2</v>
      </c>
      <c t="s" s="2" r="C1">
        <v>66</v>
      </c>
    </row>
    <row spans="1:3" r="2">
      <c t="s" s="3" r="A2">
        <v>450</v>
      </c>
    </row>
    <row spans="1:3" r="3">
      <c t="s" s="4" r="A3">
        <v>451</v>
      </c>
      <c t="n" s="7" r="B3">
        <v>654965</v>
      </c>
      <c t="n" s="7" r="C3">
        <v>637175</v>
      </c>
    </row>
    <row spans="1:3" r="4">
      <c t="s" s="4" r="A4">
        <v>452</v>
      </c>
      <c t="n" s="6" r="B4">
        <v>-363278</v>
      </c>
      <c t="n" s="6" r="C4">
        <v>-345612</v>
      </c>
    </row>
    <row spans="1:3" r="5">
      <c t="s" s="4" r="A5">
        <v>453</v>
      </c>
      <c t="n" s="6" r="B5">
        <v>291687</v>
      </c>
      <c t="n" s="6" r="C5">
        <v>291563</v>
      </c>
    </row>
    <row spans="1:3" r="6">
      <c t="s" s="4" r="A6">
        <v>454</v>
      </c>
    </row>
    <row spans="1:3" r="7">
      <c t="s" s="3" r="A7">
        <v>450</v>
      </c>
    </row>
    <row spans="1:3" r="8">
      <c t="s" s="4" r="A8">
        <v>451</v>
      </c>
      <c t="n" s="6" r="B8">
        <v>20832</v>
      </c>
      <c t="n" s="6" r="C8">
        <v>21049</v>
      </c>
    </row>
    <row spans="1:3" r="9">
      <c t="s" s="4" r="A9">
        <v>455</v>
      </c>
    </row>
    <row spans="1:3" r="10">
      <c t="s" s="3" r="A10">
        <v>450</v>
      </c>
    </row>
    <row spans="1:3" r="11">
      <c t="s" s="4" r="A11">
        <v>451</v>
      </c>
      <c t="n" s="6" r="B11">
        <v>165182</v>
      </c>
      <c t="n" s="6" r="C11">
        <v>160165</v>
      </c>
    </row>
    <row spans="1:3" r="12">
      <c t="s" s="4" r="A12">
        <v>456</v>
      </c>
    </row>
    <row spans="1:3" r="13">
      <c t="s" s="3" r="A13">
        <v>450</v>
      </c>
    </row>
    <row spans="1:3" r="14">
      <c t="s" s="4" r="A14">
        <v>451</v>
      </c>
      <c t="n" s="6" r="B14">
        <v>286055</v>
      </c>
      <c t="n" s="6" r="C14">
        <v>281132</v>
      </c>
    </row>
    <row spans="1:3" r="15">
      <c t="s" s="4" r="A15">
        <v>457</v>
      </c>
    </row>
    <row spans="1:3" r="16">
      <c t="s" s="3" r="A16">
        <v>450</v>
      </c>
    </row>
    <row spans="1:3" r="17">
      <c t="s" s="4" r="A17">
        <v>451</v>
      </c>
      <c t="n" s="6" r="B17">
        <v>75682</v>
      </c>
      <c t="n" s="6" r="C17">
        <v>72292</v>
      </c>
    </row>
    <row spans="1:3" r="18">
      <c t="s" s="4" r="A18">
        <v>385</v>
      </c>
    </row>
    <row spans="1:3" r="19">
      <c t="s" s="3" r="A19">
        <v>450</v>
      </c>
    </row>
    <row spans="1:3" r="20">
      <c t="s" s="4" r="A20">
        <v>451</v>
      </c>
      <c t="n" s="6" r="B20">
        <v>102056</v>
      </c>
      <c t="n" s="6" r="C20">
        <v>93782</v>
      </c>
    </row>
    <row spans="1:3" r="21">
      <c t="s" s="4" r="A21">
        <v>458</v>
      </c>
    </row>
    <row spans="1:3" r="22">
      <c t="s" s="3" r="A22">
        <v>450</v>
      </c>
    </row>
    <row spans="1:3" r="23">
      <c t="s" s="4" r="A23">
        <v>451</v>
      </c>
      <c t="n" s="7" r="B23">
        <v>5158</v>
      </c>
      <c t="n" s="7" r="C23">
        <v>87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59</v>
      </c>
      <c t="s" s="2" r="B1">
        <v>1</v>
      </c>
    </row>
    <row spans="1:4" r="2">
      <c t="s" s="2" r="B2">
        <v>2</v>
      </c>
      <c t="s" s="2" r="C2">
        <v>66</v>
      </c>
      <c t="s" s="2" r="D2">
        <v>75</v>
      </c>
    </row>
    <row spans="1:4" r="3">
      <c t="s" s="3" r="A3">
        <v>460</v>
      </c>
    </row>
    <row spans="1:4" r="4">
      <c t="s" s="4" r="A4">
        <v>461</v>
      </c>
      <c t="n" s="7" r="B4">
        <v>5147000</v>
      </c>
      <c t="n" s="7" r="C4">
        <v>7057000</v>
      </c>
      <c t="n" s="7" r="D4">
        <v>1330000</v>
      </c>
    </row>
    <row spans="1:4" r="5">
      <c t="s" s="4" r="A5">
        <v>462</v>
      </c>
      <c t="n" s="6" r="B5">
        <v>5147000</v>
      </c>
    </row>
    <row spans="1:4" r="6">
      <c t="s" s="4" r="A6">
        <v>463</v>
      </c>
      <c t="n" s="6" r="B6">
        <v>3883000</v>
      </c>
    </row>
    <row spans="1:4" r="7">
      <c t="s" s="4" r="A7">
        <v>464</v>
      </c>
      <c t="n" s="6" r="B7">
        <v>2980000</v>
      </c>
    </row>
    <row spans="1:4" r="8">
      <c t="s" s="4" r="A8">
        <v>465</v>
      </c>
      <c t="n" s="6" r="B8">
        <v>2980000</v>
      </c>
    </row>
    <row spans="1:4" r="9">
      <c t="s" s="4" r="A9">
        <v>466</v>
      </c>
      <c t="n" s="6" r="B9">
        <v>2537000</v>
      </c>
    </row>
    <row spans="1:4" r="10">
      <c t="s" s="4" r="A10">
        <v>467</v>
      </c>
      <c t="n" s="6" r="B10">
        <v>0</v>
      </c>
      <c t="n" s="6" r="C10">
        <v>0</v>
      </c>
      <c t="n" s="6" r="D10">
        <v>0</v>
      </c>
    </row>
    <row spans="1:4" r="11">
      <c t="s" s="4" r="A11">
        <v>468</v>
      </c>
      <c t="n" s="6" r="B11">
        <v>0</v>
      </c>
      <c t="n" s="6" r="C11">
        <v>0</v>
      </c>
      <c t="n" s="7" r="D11">
        <v>0</v>
      </c>
    </row>
    <row spans="1:4" r="12">
      <c t="s" s="4" r="A12">
        <v>395</v>
      </c>
      <c t="n" s="7" r="B12">
        <v>68594000</v>
      </c>
      <c t="n" s="7" r="C12">
        <v>68594000</v>
      </c>
    </row>
    <row spans="1:4" r="13">
      <c t="s" s="4" r="A13">
        <v>370</v>
      </c>
    </row>
    <row spans="1:4" r="14">
      <c t="s" s="3" r="A14">
        <v>460</v>
      </c>
    </row>
    <row spans="1:4" r="15">
      <c t="s" s="4" r="A15">
        <v>469</v>
      </c>
      <c t="s" s="4" r="B15">
        <v>380</v>
      </c>
    </row>
    <row spans="1:4" r="16">
      <c t="s" s="4" r="A16">
        <v>372</v>
      </c>
    </row>
    <row spans="1:4" r="17">
      <c t="s" s="3" r="A17">
        <v>460</v>
      </c>
    </row>
    <row spans="1:4" r="18">
      <c t="s" s="4" r="A18">
        <v>469</v>
      </c>
      <c t="s" s="4" r="B18">
        <v>382</v>
      </c>
    </row>
    <row spans="1:4" r="19">
      <c t="s" s="4" r="A19">
        <v>413</v>
      </c>
    </row>
    <row spans="1:4" r="20">
      <c t="s" s="3" r="A20">
        <v>460</v>
      </c>
    </row>
    <row spans="1:4" r="21">
      <c t="s" s="4" r="A21">
        <v>461</v>
      </c>
      <c t="n" s="7" r="B21">
        <v>3500000</v>
      </c>
    </row>
    <row spans="1:4" r="22">
      <c t="s" s="4" r="A22">
        <v>469</v>
      </c>
      <c t="s" s="4" r="B22">
        <v>4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0</v>
      </c>
      <c t="s" s="2" r="B1">
        <v>2</v>
      </c>
      <c t="s" s="2" r="C1">
        <v>66</v>
      </c>
    </row>
    <row spans="1:3" r="2">
      <c t="s" s="3" r="A2">
        <v>471</v>
      </c>
    </row>
    <row spans="1:3" r="3">
      <c t="s" s="4" r="A3">
        <v>472</v>
      </c>
      <c t="n" s="7" r="B3">
        <v>37198</v>
      </c>
      <c t="n" s="7" r="C3">
        <v>37198</v>
      </c>
    </row>
    <row spans="1:3" r="4">
      <c t="s" s="4" r="A4">
        <v>473</v>
      </c>
      <c t="n" s="6" r="B4">
        <v>-14035</v>
      </c>
      <c t="n" s="6" r="C4">
        <v>-8888</v>
      </c>
    </row>
    <row spans="1:3" r="5">
      <c t="s" s="4" r="A5">
        <v>474</v>
      </c>
      <c t="n" s="6" r="B5">
        <v>23163</v>
      </c>
      <c t="n" s="6" r="C5">
        <v>28310</v>
      </c>
    </row>
    <row spans="1:3" r="6">
      <c t="s" s="4" r="A6">
        <v>475</v>
      </c>
      <c t="n" s="6" r="B6">
        <v>115421</v>
      </c>
      <c t="n" s="6" r="C6">
        <v>115421</v>
      </c>
    </row>
    <row spans="1:3" r="7">
      <c t="s" s="4" r="A7">
        <v>476</v>
      </c>
      <c t="n" s="6" r="B7">
        <v>138584</v>
      </c>
      <c t="n" s="6" r="C7">
        <v>143731</v>
      </c>
    </row>
    <row spans="1:3" r="8">
      <c t="s" s="4" r="A8">
        <v>477</v>
      </c>
    </row>
    <row spans="1:3" r="9">
      <c t="s" s="3" r="A9">
        <v>471</v>
      </c>
    </row>
    <row spans="1:3" r="10">
      <c t="s" s="4" r="A10">
        <v>472</v>
      </c>
      <c t="n" s="6" r="B10">
        <v>14198</v>
      </c>
      <c t="n" s="6" r="C10">
        <v>14198</v>
      </c>
    </row>
    <row spans="1:3" r="11">
      <c t="s" s="4" r="A11">
        <v>473</v>
      </c>
      <c t="n" s="6" r="B11">
        <v>-7992</v>
      </c>
      <c t="n" s="6" r="C11">
        <v>-6661</v>
      </c>
    </row>
    <row spans="1:3" r="12">
      <c t="s" s="4" r="A12">
        <v>478</v>
      </c>
    </row>
    <row spans="1:3" r="13">
      <c t="s" s="3" r="A13">
        <v>471</v>
      </c>
    </row>
    <row spans="1:3" r="14">
      <c t="s" s="4" r="A14">
        <v>472</v>
      </c>
      <c t="n" s="6" r="B14">
        <v>23000</v>
      </c>
      <c t="n" s="6" r="C14">
        <v>23000</v>
      </c>
    </row>
    <row spans="1:3" r="15">
      <c t="s" s="4" r="A15">
        <v>473</v>
      </c>
      <c t="n" s="7" r="B15">
        <v>-6043</v>
      </c>
      <c t="n" s="7" r="C15">
        <v>-222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68"/>
    <col customWidth="1" max="3" min="3" width="21"/>
    <col customWidth="1" max="4" min="4" width="21"/>
    <col customWidth="1" max="5" min="5" width="17"/>
    <col customWidth="1" max="6" min="6" width="21"/>
  </cols>
  <sheetData>
    <row spans="1:6" r="1">
      <c t="s" s="1" r="A1">
        <v>479</v>
      </c>
      <c t="s" s="2" r="B1">
        <v>1</v>
      </c>
      <c t="n" r="C1"/>
    </row>
    <row spans="1:6" r="2">
      <c t="s" s="2" r="B2">
        <v>30</v>
      </c>
      <c t="s" s="2" r="C2">
        <v>480</v>
      </c>
      <c t="s" s="2" r="D2">
        <v>481</v>
      </c>
      <c t="s" s="2" r="E2">
        <v>482</v>
      </c>
      <c t="s" s="2" r="F2">
        <v>31</v>
      </c>
    </row>
    <row spans="1:6" r="3">
      <c t="s" s="3" r="A3">
        <v>483</v>
      </c>
    </row>
    <row spans="1:6" r="4">
      <c t="s" s="4" r="A4">
        <v>484</v>
      </c>
      <c t="n" s="7" r="B4">
        <v>1940000</v>
      </c>
    </row>
    <row spans="1:6" r="5">
      <c t="s" s="4" r="A5">
        <v>485</v>
      </c>
      <c t="n" s="6" r="B5">
        <v>1940000</v>
      </c>
      <c t="n" s="7" r="F5">
        <v>0</v>
      </c>
    </row>
    <row spans="1:6" r="6">
      <c t="s" s="4" r="A6">
        <v>486</v>
      </c>
      <c t="n" s="6" r="B6">
        <v>125000000</v>
      </c>
    </row>
    <row spans="1:6" r="7">
      <c t="s" s="4" r="A7">
        <v>487</v>
      </c>
    </row>
    <row spans="1:6" r="8">
      <c t="s" s="3" r="A8">
        <v>483</v>
      </c>
    </row>
    <row spans="1:6" r="9">
      <c t="s" s="4" r="A9">
        <v>485</v>
      </c>
      <c t="n" s="7" r="B9">
        <v>0</v>
      </c>
      <c t="n" s="6" r="F9">
        <v>0</v>
      </c>
    </row>
    <row spans="1:6" r="10">
      <c t="s" s="4" r="A10">
        <v>488</v>
      </c>
    </row>
    <row spans="1:6" r="11">
      <c t="s" s="3" r="A11">
        <v>483</v>
      </c>
    </row>
    <row spans="1:6" r="12">
      <c t="s" s="4" r="A12">
        <v>489</v>
      </c>
      <c t="s" s="4" r="B12">
        <v>490</v>
      </c>
    </row>
    <row spans="1:6" r="13">
      <c t="s" s="4" r="A13">
        <v>485</v>
      </c>
      <c t="n" s="7" r="B13">
        <v>0</v>
      </c>
      <c t="n" s="6" r="F13">
        <v>0</v>
      </c>
    </row>
    <row spans="1:6" r="14">
      <c t="s" s="4" r="A14">
        <v>491</v>
      </c>
      <c t="n" s="6" r="B14">
        <v>21678000</v>
      </c>
      <c t="n" s="9" r="E14">
        <v>30000000</v>
      </c>
    </row>
    <row spans="1:6" r="15">
      <c t="s" s="4" r="A15">
        <v>492</v>
      </c>
    </row>
    <row spans="1:6" r="16">
      <c t="s" s="3" r="A16">
        <v>483</v>
      </c>
    </row>
    <row spans="1:6" r="17">
      <c t="s" s="4" r="A17">
        <v>485</v>
      </c>
      <c t="n" s="6" r="B17">
        <v>0</v>
      </c>
      <c t="n" s="6" r="F17">
        <v>0</v>
      </c>
    </row>
    <row spans="1:6" r="18">
      <c t="s" s="4" r="A18">
        <v>493</v>
      </c>
    </row>
    <row spans="1:6" r="19">
      <c t="s" s="3" r="A19">
        <v>483</v>
      </c>
    </row>
    <row spans="1:6" r="20">
      <c t="s" s="4" r="A20">
        <v>491</v>
      </c>
      <c t="n" s="6" r="B20">
        <v>33456000</v>
      </c>
    </row>
    <row spans="1:6" r="21">
      <c t="s" s="4" r="A21">
        <v>494</v>
      </c>
    </row>
    <row spans="1:6" r="22">
      <c t="s" s="3" r="A22">
        <v>483</v>
      </c>
    </row>
    <row spans="1:6" r="23">
      <c t="s" s="4" r="A23">
        <v>491</v>
      </c>
      <c t="n" s="7" r="B23">
        <v>2308000</v>
      </c>
    </row>
    <row spans="1:6" r="24">
      <c t="s" s="4" r="A24">
        <v>495</v>
      </c>
    </row>
    <row spans="1:6" r="25">
      <c t="s" s="3" r="A25">
        <v>483</v>
      </c>
    </row>
    <row spans="1:6" r="26">
      <c t="s" s="4" r="A26">
        <v>489</v>
      </c>
      <c t="s" s="4" r="B26">
        <v>496</v>
      </c>
    </row>
    <row spans="1:6" r="27">
      <c t="s" s="4" r="A27">
        <v>497</v>
      </c>
      <c t="n" s="10" r="C27">
        <v>25800000</v>
      </c>
    </row>
    <row spans="1:6" r="28">
      <c t="s" s="4" r="A28">
        <v>498</v>
      </c>
    </row>
    <row spans="1:6" r="29">
      <c t="s" s="3" r="A29">
        <v>483</v>
      </c>
    </row>
    <row spans="1:6" r="30">
      <c t="s" s="4" r="A30">
        <v>489</v>
      </c>
      <c t="s" s="4" r="B30">
        <v>499</v>
      </c>
    </row>
    <row spans="1:6" r="31">
      <c t="s" s="4" r="A31">
        <v>497</v>
      </c>
      <c t="n" s="10" r="C31">
        <v>5000000</v>
      </c>
    </row>
    <row spans="1:6" r="32">
      <c t="s" s="4" r="A32">
        <v>500</v>
      </c>
    </row>
    <row spans="1:6" r="33">
      <c t="s" s="3" r="A33">
        <v>483</v>
      </c>
    </row>
    <row spans="1:6" r="34">
      <c t="s" s="4" r="A34">
        <v>491</v>
      </c>
      <c t="n" s="7" r="B34">
        <v>9495000</v>
      </c>
    </row>
    <row spans="1:6" r="35">
      <c t="s" s="4" r="A35">
        <v>501</v>
      </c>
    </row>
    <row spans="1:6" r="36">
      <c t="s" s="3" r="A36">
        <v>483</v>
      </c>
    </row>
    <row spans="1:6" r="37">
      <c t="s" s="4" r="A37">
        <v>489</v>
      </c>
      <c t="s" s="4" r="B37">
        <v>502</v>
      </c>
    </row>
    <row spans="1:6" r="38">
      <c t="s" s="4" r="A38">
        <v>491</v>
      </c>
      <c t="n" s="7" r="B38">
        <v>7000000</v>
      </c>
    </row>
    <row spans="1:6" r="39">
      <c t="s" s="4" r="A39">
        <v>503</v>
      </c>
    </row>
    <row spans="1:6" r="40">
      <c t="s" s="3" r="A40">
        <v>483</v>
      </c>
    </row>
    <row spans="1:6" r="41">
      <c t="s" s="4" r="A41">
        <v>489</v>
      </c>
      <c t="s" s="4" r="B41">
        <v>504</v>
      </c>
    </row>
    <row spans="1:6" r="42">
      <c t="s" s="4" r="A42">
        <v>505</v>
      </c>
      <c t="n" s="11" r="D42">
        <v>300000000</v>
      </c>
    </row>
    <row spans="1:6" r="43">
      <c t="s" s="4" r="A43">
        <v>506</v>
      </c>
    </row>
    <row spans="1:6" r="44">
      <c t="s" s="3" r="A44">
        <v>483</v>
      </c>
    </row>
    <row spans="1:6" r="45">
      <c t="s" s="4" r="A45">
        <v>485</v>
      </c>
      <c t="n" s="7" r="B45">
        <v>0</v>
      </c>
      <c t="n" s="6" r="F45">
        <v>0</v>
      </c>
    </row>
    <row spans="1:6" r="46">
      <c t="s" s="4" r="A46">
        <v>507</v>
      </c>
    </row>
    <row spans="1:6" r="47">
      <c t="s" s="3" r="A47">
        <v>483</v>
      </c>
    </row>
    <row spans="1:6" r="48">
      <c t="s" s="4" r="A48">
        <v>485</v>
      </c>
      <c t="n" s="7" r="B48">
        <v>0</v>
      </c>
      <c t="n" s="7" r="F48">
        <v>0</v>
      </c>
    </row>
    <row spans="1:6" r="49">
      <c t="s" s="4" r="A49">
        <v>508</v>
      </c>
    </row>
    <row spans="1:6" r="50">
      <c t="s" s="3" r="A50">
        <v>483</v>
      </c>
    </row>
    <row spans="1:6" r="51">
      <c t="s" s="4" r="A51">
        <v>489</v>
      </c>
      <c t="s" s="4" r="B51">
        <v>509</v>
      </c>
    </row>
    <row spans="1:6" r="52">
      <c t="s" s="4" r="A52">
        <v>491</v>
      </c>
      <c t="n" s="7" r="B52">
        <v>20000000</v>
      </c>
    </row>
    <row spans="1:6" r="53">
      <c t="s" s="4" r="A53">
        <v>510</v>
      </c>
    </row>
    <row spans="1:6" r="54">
      <c t="s" s="3" r="A54">
        <v>483</v>
      </c>
    </row>
    <row spans="1:6" r="55">
      <c t="s" s="4" r="A55">
        <v>511</v>
      </c>
      <c t="s" s="4" r="B55">
        <v>512</v>
      </c>
    </row>
    <row spans="1:6" r="56">
      <c t="s" s="4" r="A56">
        <v>513</v>
      </c>
    </row>
    <row spans="1:6" r="57">
      <c t="s" s="3" r="A57">
        <v>483</v>
      </c>
    </row>
    <row spans="1:6" r="58">
      <c t="s" s="4" r="A58">
        <v>489</v>
      </c>
      <c t="s" s="4" r="B58">
        <v>514</v>
      </c>
    </row>
    <row spans="1:6" r="59">
      <c t="s" s="4" r="A59">
        <v>515</v>
      </c>
    </row>
    <row spans="1:6" r="60">
      <c t="s" s="3" r="A60">
        <v>483</v>
      </c>
    </row>
    <row spans="1:6" r="61">
      <c t="s" s="4" r="A61">
        <v>489</v>
      </c>
      <c t="s" s="4" r="B61">
        <v>516</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v>
      </c>
      <c t="s" s="2" r="B1">
        <v>1</v>
      </c>
    </row>
    <row spans="1:4" r="2">
      <c t="s" s="2" r="B2">
        <v>2</v>
      </c>
      <c t="s" s="2" r="C2">
        <v>66</v>
      </c>
      <c t="s" s="2" r="D2">
        <v>75</v>
      </c>
    </row>
    <row spans="1:4" r="3">
      <c t="s" s="4" r="A3">
        <v>104</v>
      </c>
      <c t="n" s="7" r="B3">
        <v>-3</v>
      </c>
      <c t="n" s="7" r="C3">
        <v>-5</v>
      </c>
      <c t="n" s="7" r="D3">
        <v>-2</v>
      </c>
    </row>
    <row spans="1:4" r="4">
      <c t="s" s="4" r="A4">
        <v>105</v>
      </c>
      <c t="n" s="6" r="B4">
        <v>-849</v>
      </c>
      <c t="n" s="6" r="C4">
        <v>-1507</v>
      </c>
      <c t="n" s="6" r="D4">
        <v>9</v>
      </c>
    </row>
    <row spans="1:4" r="5">
      <c t="s" s="4" r="A5">
        <v>106</v>
      </c>
      <c t="n" s="7" r="B5">
        <v>-760</v>
      </c>
      <c t="n" s="7" r="C5">
        <v>1023</v>
      </c>
      <c t="n" s="7" r="D5">
        <v>-1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7</v>
      </c>
      <c t="s" s="2" r="B1">
        <v>2</v>
      </c>
      <c t="s" s="2" r="C1">
        <v>66</v>
      </c>
      <c t="s" s="2" r="D1">
        <v>75</v>
      </c>
      <c t="s" s="2" r="E1">
        <v>518</v>
      </c>
    </row>
    <row spans="1:5" r="2">
      <c t="s" s="3" r="A2">
        <v>204</v>
      </c>
    </row>
    <row spans="1:5" r="3">
      <c t="s" s="4" r="A3">
        <v>519</v>
      </c>
      <c t="n" s="7" r="B3">
        <v>68714</v>
      </c>
      <c t="n" s="7" r="C3">
        <v>74068</v>
      </c>
    </row>
    <row spans="1:5" r="4">
      <c t="s" s="4" r="A4">
        <v>520</v>
      </c>
      <c t="n" s="6" r="B4">
        <v>14602</v>
      </c>
      <c t="n" s="6" r="C4">
        <v>10318</v>
      </c>
    </row>
    <row spans="1:5" r="5">
      <c t="s" s="4" r="A5">
        <v>521</v>
      </c>
      <c t="n" s="6" r="B5">
        <v>11487</v>
      </c>
      <c t="n" s="6" r="C5">
        <v>11148</v>
      </c>
      <c t="n" s="7" r="D5">
        <v>10768</v>
      </c>
      <c t="n" s="7" r="E5">
        <v>10209</v>
      </c>
    </row>
    <row spans="1:5" r="6">
      <c t="s" s="4" r="A6">
        <v>522</v>
      </c>
      <c t="n" s="6" r="B6">
        <v>47059</v>
      </c>
      <c t="n" s="6" r="C6">
        <v>48754</v>
      </c>
    </row>
    <row spans="1:5" r="7">
      <c t="s" s="4" r="A7">
        <v>523</v>
      </c>
      <c t="n" s="7" r="B7">
        <v>141862</v>
      </c>
      <c t="n" s="7" r="C7">
        <v>14428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1</v>
      </c>
    </row>
    <row spans="1:4" r="2">
      <c t="s" s="2" r="B2">
        <v>2</v>
      </c>
      <c t="s" s="2" r="C2">
        <v>66</v>
      </c>
      <c t="s" s="2" r="D2">
        <v>75</v>
      </c>
    </row>
    <row spans="1:4" r="3">
      <c t="s" s="3" r="A3">
        <v>204</v>
      </c>
    </row>
    <row spans="1:4" r="4">
      <c t="s" s="4" r="A4">
        <v>525</v>
      </c>
      <c t="n" s="7" r="B4">
        <v>11148</v>
      </c>
      <c t="n" s="7" r="C4">
        <v>10768</v>
      </c>
      <c t="n" s="7" r="D4">
        <v>10209</v>
      </c>
    </row>
    <row spans="1:4" r="5">
      <c t="s" s="4" r="A5">
        <v>526</v>
      </c>
      <c t="n" s="6" r="B5">
        <v>4560</v>
      </c>
      <c t="n" s="6" r="C5">
        <v>4675</v>
      </c>
      <c t="n" s="6" r="D5">
        <v>5644</v>
      </c>
    </row>
    <row spans="1:4" r="6">
      <c t="s" s="4" r="A6">
        <v>527</v>
      </c>
      <c t="n" s="6" r="B6">
        <v>-3708</v>
      </c>
      <c t="n" s="6" r="C6">
        <v>-3906</v>
      </c>
      <c t="n" s="6" r="D6">
        <v>-5054</v>
      </c>
    </row>
    <row spans="1:4" r="7">
      <c t="s" s="4" r="A7">
        <v>522</v>
      </c>
      <c t="n" s="6" r="B7">
        <v>-513</v>
      </c>
      <c t="n" s="6" r="C7">
        <v>-389</v>
      </c>
      <c t="n" s="6" r="D7">
        <v>-31</v>
      </c>
    </row>
    <row spans="1:4" r="8">
      <c t="s" s="4" r="A8">
        <v>528</v>
      </c>
      <c t="n" s="7" r="B8">
        <v>11487</v>
      </c>
      <c t="n" s="7" r="C8">
        <v>11148</v>
      </c>
      <c t="n" s="7" r="D8">
        <v>107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29</v>
      </c>
      <c t="s" s="2" r="B1">
        <v>1</v>
      </c>
    </row>
    <row spans="1:4" r="2">
      <c t="s" s="2" r="B2">
        <v>2</v>
      </c>
      <c t="s" s="2" r="C2">
        <v>66</v>
      </c>
      <c t="s" s="2" r="D2">
        <v>75</v>
      </c>
    </row>
    <row spans="1:4" r="3">
      <c t="s" s="3" r="A3">
        <v>207</v>
      </c>
    </row>
    <row spans="1:4" r="4">
      <c t="s" s="4" r="A4">
        <v>530</v>
      </c>
      <c t="n" s="7" r="B4">
        <v>0</v>
      </c>
    </row>
    <row spans="1:4" r="5">
      <c t="s" s="4" r="A5">
        <v>531</v>
      </c>
      <c t="n" s="6" r="B5">
        <v>6083000</v>
      </c>
    </row>
    <row spans="1:4" r="6">
      <c t="s" s="4" r="A6">
        <v>532</v>
      </c>
      <c t="n" s="7" r="B6">
        <v>12159000</v>
      </c>
      <c t="n" s="7" r="C6">
        <v>51965000</v>
      </c>
    </row>
    <row spans="1:4" r="7">
      <c t="s" s="4" r="A7">
        <v>533</v>
      </c>
      <c t="s" s="4" r="B7">
        <v>534</v>
      </c>
    </row>
    <row spans="1:4" r="8">
      <c t="s" s="4" r="A8">
        <v>535</v>
      </c>
      <c t="n" s="7" r="B8">
        <v>2971000</v>
      </c>
      <c t="n" s="6" r="C8">
        <v>6660000</v>
      </c>
    </row>
    <row spans="1:4" r="9">
      <c t="s" s="4" r="A9">
        <v>536</v>
      </c>
      <c t="n" s="6" r="C9">
        <v>5707000</v>
      </c>
    </row>
    <row spans="1:4" r="10">
      <c t="s" s="4" r="A10">
        <v>537</v>
      </c>
      <c t="n" s="6" r="B10">
        <v>360295000</v>
      </c>
    </row>
    <row spans="1:4" r="11">
      <c t="s" s="4" r="A11">
        <v>538</v>
      </c>
      <c t="n" s="6" r="B11">
        <v>75022000</v>
      </c>
    </row>
    <row spans="1:4" r="12">
      <c t="s" s="4" r="A12">
        <v>539</v>
      </c>
      <c t="n" s="6" r="B12">
        <v>9358000</v>
      </c>
      <c t="n" s="6" r="C12">
        <v>5139000</v>
      </c>
    </row>
    <row spans="1:4" r="13">
      <c t="s" s="4" r="A13">
        <v>540</v>
      </c>
      <c t="n" s="6" r="B13">
        <v>-356000</v>
      </c>
      <c t="n" s="6" r="C13">
        <v>-65000</v>
      </c>
      <c t="n" s="7" r="D13">
        <v>-253000</v>
      </c>
    </row>
    <row spans="1:4" r="14">
      <c t="s" s="4" r="A14">
        <v>541</v>
      </c>
      <c t="n" s="7" r="B14">
        <v>2402000</v>
      </c>
      <c t="n" s="7" r="C14">
        <v>275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2</v>
      </c>
      <c t="s" s="2" r="B1">
        <v>1</v>
      </c>
    </row>
    <row spans="1:4" r="2">
      <c t="s" s="2" r="B2">
        <v>2</v>
      </c>
      <c t="s" s="2" r="C2">
        <v>66</v>
      </c>
      <c t="s" s="2" r="D2">
        <v>75</v>
      </c>
    </row>
    <row spans="1:4" r="3">
      <c t="s" s="3" r="A3">
        <v>207</v>
      </c>
    </row>
    <row spans="1:4" r="4">
      <c t="s" s="4" r="A4">
        <v>543</v>
      </c>
      <c t="n" s="7" r="B4">
        <v>173966</v>
      </c>
      <c t="n" s="7" r="C4">
        <v>118743</v>
      </c>
      <c t="n" s="7" r="D4">
        <v>88561</v>
      </c>
    </row>
    <row spans="1:4" r="5">
      <c t="s" s="4" r="A5">
        <v>544</v>
      </c>
      <c t="n" s="6" r="B5">
        <v>73353</v>
      </c>
      <c t="n" s="6" r="C5">
        <v>79778</v>
      </c>
      <c t="n" s="6" r="D5">
        <v>42865</v>
      </c>
    </row>
    <row spans="1:4" r="6">
      <c t="s" s="4" r="A6">
        <v>85</v>
      </c>
      <c t="n" s="7" r="B6">
        <v>247319</v>
      </c>
      <c t="n" s="7" r="C6">
        <v>198521</v>
      </c>
      <c t="n" s="7" r="D6">
        <v>1314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5</v>
      </c>
      <c t="s" s="2" r="B1">
        <v>1</v>
      </c>
    </row>
    <row spans="1:4" r="2">
      <c t="s" s="2" r="B2">
        <v>2</v>
      </c>
      <c t="s" s="2" r="C2">
        <v>66</v>
      </c>
      <c t="s" s="2" r="D2">
        <v>75</v>
      </c>
    </row>
    <row spans="1:4" r="3">
      <c t="s" s="3" r="A3">
        <v>207</v>
      </c>
    </row>
    <row spans="1:4" r="4">
      <c t="s" s="4" r="A4">
        <v>546</v>
      </c>
      <c t="n" s="7" r="B4">
        <v>61211</v>
      </c>
      <c t="n" s="7" r="C4">
        <v>42790</v>
      </c>
      <c t="n" s="7" r="D4">
        <v>14953</v>
      </c>
    </row>
    <row spans="1:4" r="5">
      <c t="s" s="4" r="A5">
        <v>547</v>
      </c>
      <c t="n" s="6" r="B5">
        <v>6520</v>
      </c>
      <c t="n" s="6" r="C5">
        <v>3175</v>
      </c>
      <c t="n" s="6" r="D5">
        <v>1999</v>
      </c>
    </row>
    <row spans="1:4" r="6">
      <c t="s" s="4" r="A6">
        <v>548</v>
      </c>
      <c t="n" s="6" r="B6">
        <v>21014</v>
      </c>
      <c t="n" s="6" r="C6">
        <v>20679</v>
      </c>
      <c t="n" s="6" r="D6">
        <v>14178</v>
      </c>
    </row>
    <row spans="1:4" r="7">
      <c t="s" s="4" r="A7">
        <v>549</v>
      </c>
      <c t="n" s="6" r="B7">
        <v>88745</v>
      </c>
      <c t="n" s="6" r="C7">
        <v>66644</v>
      </c>
      <c t="n" s="6" r="D7">
        <v>31130</v>
      </c>
    </row>
    <row spans="1:4" r="8">
      <c t="s" s="4" r="A8">
        <v>550</v>
      </c>
      <c t="n" s="6" r="B8">
        <v>-8883</v>
      </c>
      <c t="n" s="6" r="C8">
        <v>-5147</v>
      </c>
      <c t="n" s="6" r="D8">
        <v>11363</v>
      </c>
    </row>
    <row spans="1:4" r="9">
      <c t="s" s="4" r="A9">
        <v>551</v>
      </c>
      <c t="n" s="6" r="B9">
        <v>-906</v>
      </c>
      <c t="n" s="6" r="C9">
        <v>-739</v>
      </c>
      <c t="n" s="6" r="D9">
        <v>-120</v>
      </c>
    </row>
    <row spans="1:4" r="10">
      <c t="s" s="4" r="A10">
        <v>552</v>
      </c>
      <c t="n" s="6" r="B10">
        <v>-11488</v>
      </c>
      <c t="n" s="6" r="C10">
        <v>-4096</v>
      </c>
      <c t="n" s="6" r="D10">
        <v>-4550</v>
      </c>
    </row>
    <row spans="1:4" r="11">
      <c t="s" s="4" r="A11">
        <v>553</v>
      </c>
      <c t="n" s="6" r="B11">
        <v>-21277</v>
      </c>
      <c t="n" s="6" r="C11">
        <v>-9982</v>
      </c>
      <c t="n" s="6" r="D11">
        <v>6693</v>
      </c>
    </row>
    <row spans="1:4" r="12">
      <c t="s" s="4" r="A12">
        <v>554</v>
      </c>
      <c t="n" s="7" r="B12">
        <v>67468</v>
      </c>
      <c t="n" s="7" r="C12">
        <v>56662</v>
      </c>
      <c t="n" s="7" r="D12">
        <v>378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v>
      </c>
      <c t="s" s="2" r="C2">
        <v>66</v>
      </c>
      <c t="s" s="2" r="D2">
        <v>75</v>
      </c>
    </row>
    <row spans="1:4" r="3">
      <c t="s" s="3" r="A3">
        <v>207</v>
      </c>
    </row>
    <row spans="1:4" r="4">
      <c t="s" s="4" r="A4">
        <v>556</v>
      </c>
      <c t="s" s="4" r="B4">
        <v>557</v>
      </c>
      <c t="s" s="4" r="C4">
        <v>557</v>
      </c>
      <c t="s" s="4" r="D4">
        <v>557</v>
      </c>
    </row>
    <row spans="1:4" r="5">
      <c t="s" s="4" r="A5">
        <v>558</v>
      </c>
      <c t="s" s="4" r="B5">
        <v>559</v>
      </c>
      <c t="s" s="4" r="C5">
        <v>560</v>
      </c>
      <c t="s" s="4" r="D5">
        <v>560</v>
      </c>
    </row>
    <row spans="1:4" r="6">
      <c t="s" s="4" r="A6">
        <v>561</v>
      </c>
      <c t="s" s="4" r="B6">
        <v>562</v>
      </c>
      <c t="s" s="4" r="C6">
        <v>563</v>
      </c>
      <c t="s" s="4" r="D6">
        <v>564</v>
      </c>
    </row>
    <row spans="1:4" r="7">
      <c t="s" s="4" r="A7">
        <v>565</v>
      </c>
      <c t="s" s="4" r="B7">
        <v>566</v>
      </c>
      <c t="s" s="4" r="C7">
        <v>567</v>
      </c>
      <c t="s" s="4" r="D7">
        <v>568</v>
      </c>
    </row>
    <row spans="1:4" r="8">
      <c t="s" s="4" r="A8">
        <v>569</v>
      </c>
      <c t="s" s="4" r="B8">
        <v>570</v>
      </c>
      <c t="s" s="4" r="C8">
        <v>571</v>
      </c>
      <c t="s" s="4" r="D8">
        <v>572</v>
      </c>
    </row>
    <row spans="1:4" r="9">
      <c t="s" s="4" r="A9">
        <v>573</v>
      </c>
      <c t="s" s="4" r="B9">
        <v>574</v>
      </c>
      <c t="s" s="4" r="C9">
        <v>574</v>
      </c>
      <c t="s" s="4" r="D9">
        <v>575</v>
      </c>
    </row>
    <row spans="1:4" r="10">
      <c t="s" s="4" r="A10">
        <v>576</v>
      </c>
      <c t="s" s="4" r="B10">
        <v>577</v>
      </c>
      <c t="s" s="4" r="C10">
        <v>567</v>
      </c>
      <c t="s" s="4" r="D10">
        <v>567</v>
      </c>
    </row>
    <row spans="1:4" r="11">
      <c t="s" s="4" r="A11">
        <v>522</v>
      </c>
      <c t="s" s="4" r="B11">
        <v>578</v>
      </c>
      <c t="s" s="4" r="C11">
        <v>568</v>
      </c>
      <c t="s" s="4" r="D11">
        <v>579</v>
      </c>
    </row>
    <row spans="1:4" r="12">
      <c t="s" s="4" r="A12">
        <v>580</v>
      </c>
      <c t="s" s="4" r="B12">
        <v>581</v>
      </c>
      <c t="s" s="4" r="C12">
        <v>582</v>
      </c>
      <c t="s" s="4" r="D12">
        <v>5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84</v>
      </c>
      <c t="s" s="2" r="B1">
        <v>2</v>
      </c>
      <c t="s" s="2" r="C1">
        <v>66</v>
      </c>
    </row>
    <row spans="1:3" r="2">
      <c t="s" s="3" r="A2">
        <v>207</v>
      </c>
    </row>
    <row spans="1:3" r="3">
      <c t="s" s="4" r="A3">
        <v>585</v>
      </c>
      <c t="n" s="7" r="B3">
        <v>47290000</v>
      </c>
      <c t="n" s="7" r="C3">
        <v>44678000</v>
      </c>
    </row>
    <row spans="1:3" r="4">
      <c t="s" s="4" r="A4">
        <v>586</v>
      </c>
      <c t="n" s="6" r="B4">
        <v>27669000</v>
      </c>
      <c t="n" s="6" r="C4">
        <v>25962000</v>
      </c>
    </row>
    <row spans="1:3" r="5">
      <c t="s" s="4" r="A5">
        <v>587</v>
      </c>
      <c t="n" s="6" r="B5">
        <v>6585000</v>
      </c>
      <c t="n" s="6" r="C5">
        <v>6488000</v>
      </c>
    </row>
    <row spans="1:3" r="6">
      <c t="s" s="4" r="A6">
        <v>532</v>
      </c>
      <c t="n" s="6" r="B6">
        <v>2971000</v>
      </c>
      <c t="n" s="6" r="C6">
        <v>6660000</v>
      </c>
    </row>
    <row spans="1:3" r="7">
      <c t="s" s="4" r="A7">
        <v>110</v>
      </c>
      <c t="n" s="6" r="B7">
        <v>14288000</v>
      </c>
      <c t="n" s="6" r="C7">
        <v>1947000</v>
      </c>
    </row>
    <row spans="1:3" r="8">
      <c t="s" s="4" r="A8">
        <v>588</v>
      </c>
      <c t="n" s="6" r="B8">
        <v>5805000</v>
      </c>
      <c t="n" s="6" r="C8">
        <v>5496000</v>
      </c>
    </row>
    <row spans="1:3" r="9">
      <c t="s" s="4" r="A9">
        <v>522</v>
      </c>
      <c t="n" s="6" r="B9">
        <v>400000</v>
      </c>
      <c t="n" s="6" r="C9">
        <v>578000</v>
      </c>
    </row>
    <row spans="1:3" r="10">
      <c t="s" s="4" r="A10">
        <v>589</v>
      </c>
      <c t="n" s="6" r="B10">
        <v>105008000</v>
      </c>
      <c t="n" s="6" r="C10">
        <v>91809000</v>
      </c>
    </row>
    <row spans="1:3" r="11">
      <c t="s" s="4" r="A11">
        <v>590</v>
      </c>
      <c t="n" s="6" r="B11">
        <v>-258000</v>
      </c>
      <c t="n" s="6" r="C11">
        <v>-6008000</v>
      </c>
    </row>
    <row spans="1:3" r="12">
      <c t="s" s="4" r="A12">
        <v>591</v>
      </c>
      <c t="n" s="6" r="B12">
        <v>104750000</v>
      </c>
      <c t="n" s="6" r="C12">
        <v>85801000</v>
      </c>
    </row>
    <row spans="1:3" r="13">
      <c t="s" s="4" r="A13">
        <v>110</v>
      </c>
      <c t="n" s="6" r="B13">
        <v>-26608000</v>
      </c>
      <c t="n" s="6" r="C13">
        <v>-25579000</v>
      </c>
    </row>
    <row spans="1:3" r="14">
      <c t="s" s="4" r="A14">
        <v>592</v>
      </c>
      <c t="n" s="6" r="B14">
        <v>-1477000</v>
      </c>
      <c t="n" s="6" r="C14">
        <v>-3055000</v>
      </c>
    </row>
    <row spans="1:3" r="15">
      <c t="s" s="4" r="A15">
        <v>522</v>
      </c>
      <c t="n" s="6" r="B15">
        <v>-713000</v>
      </c>
      <c t="n" s="6" r="C15">
        <v>-814000</v>
      </c>
    </row>
    <row spans="1:3" r="16">
      <c t="s" s="4" r="A16">
        <v>593</v>
      </c>
      <c t="n" s="6" r="B16">
        <v>-28798000</v>
      </c>
      <c t="n" s="6" r="C16">
        <v>-29448000</v>
      </c>
    </row>
    <row spans="1:3" r="17">
      <c t="s" s="4" r="A17">
        <v>594</v>
      </c>
      <c t="n" s="7" r="B17">
        <v>75952000</v>
      </c>
      <c t="n" s="7" r="C17">
        <v>56353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5</v>
      </c>
      <c t="s" s="2" r="B1">
        <v>1</v>
      </c>
    </row>
    <row spans="1:4" r="2">
      <c t="s" s="2" r="B2">
        <v>2</v>
      </c>
      <c t="s" s="2" r="C2">
        <v>66</v>
      </c>
      <c t="s" s="2" r="D2">
        <v>75</v>
      </c>
    </row>
    <row spans="1:4" r="3">
      <c t="s" s="3" r="A3">
        <v>207</v>
      </c>
    </row>
    <row spans="1:4" r="4">
      <c t="s" s="4" r="A4">
        <v>525</v>
      </c>
      <c t="n" s="7" r="B4">
        <v>6630</v>
      </c>
      <c t="n" s="7" r="C4">
        <v>14639</v>
      </c>
      <c t="n" s="7" r="D4">
        <v>12431</v>
      </c>
    </row>
    <row spans="1:4" r="5">
      <c t="s" s="4" r="A5">
        <v>596</v>
      </c>
      <c t="n" s="6" r="B5">
        <v>365</v>
      </c>
      <c t="n" s="6" r="C5">
        <v>821</v>
      </c>
      <c t="n" s="6" r="D5">
        <v>252</v>
      </c>
    </row>
    <row spans="1:4" r="6">
      <c t="s" s="4" r="A6">
        <v>597</v>
      </c>
      <c t="n" s="6" r="B6">
        <v>-2019</v>
      </c>
      <c t="n" s="6" r="C6">
        <v>-7623</v>
      </c>
      <c t="n" s="6" r="D6">
        <v>-332</v>
      </c>
    </row>
    <row spans="1:4" r="7">
      <c t="s" s="4" r="A7">
        <v>598</v>
      </c>
      <c t="n" s="6" r="B7">
        <v>6564</v>
      </c>
      <c t="n" s="6" r="C7">
        <v>2473</v>
      </c>
      <c t="n" s="6" r="D7">
        <v>4281</v>
      </c>
    </row>
    <row spans="1:4" r="8">
      <c t="s" s="4" r="A8">
        <v>599</v>
      </c>
      <c t="n" s="6" r="B8">
        <v>0</v>
      </c>
      <c t="n" s="6" r="C8">
        <v>-3121</v>
      </c>
      <c t="n" s="6" r="D8">
        <v>-84</v>
      </c>
    </row>
    <row spans="1:4" r="9">
      <c t="s" s="4" r="A9">
        <v>600</v>
      </c>
      <c t="n" s="6" r="B9">
        <v>-353</v>
      </c>
      <c t="n" s="6" r="C9">
        <v>-559</v>
      </c>
      <c t="n" s="6" r="D9">
        <v>-1909</v>
      </c>
    </row>
    <row spans="1:4" r="10">
      <c t="s" s="4" r="A10">
        <v>528</v>
      </c>
      <c t="n" s="7" r="B10">
        <v>11187</v>
      </c>
      <c t="n" s="7" r="C10">
        <v>6630</v>
      </c>
      <c t="n" s="7" r="D10">
        <v>146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1</v>
      </c>
      <c t="s" s="2" r="B1">
        <v>2</v>
      </c>
      <c t="s" s="2" r="C1">
        <v>66</v>
      </c>
    </row>
    <row spans="1:3" r="2">
      <c t="s" s="3" r="A2">
        <v>210</v>
      </c>
    </row>
    <row spans="1:3" r="3">
      <c t="s" s="4" r="A3">
        <v>602</v>
      </c>
      <c t="n" s="7" r="B3">
        <v>30313000</v>
      </c>
      <c t="n" s="7" r="C3">
        <v>26992000</v>
      </c>
    </row>
    <row spans="1:3" r="4">
      <c t="s" s="4" r="A4">
        <v>603</v>
      </c>
      <c t="n" s="6" r="B4">
        <v>2972000</v>
      </c>
      <c t="n" s="6" r="C4">
        <v>2404000</v>
      </c>
    </row>
    <row spans="1:3" r="5">
      <c t="s" s="4" r="A5">
        <v>604</v>
      </c>
      <c t="n" s="6" r="B5">
        <v>6887000</v>
      </c>
      <c t="n" s="6" r="C5">
        <v>6039000</v>
      </c>
    </row>
    <row spans="1:3" r="6">
      <c t="s" s="4" r="A6">
        <v>605</v>
      </c>
      <c t="n" s="7" r="B6">
        <v>40172000</v>
      </c>
      <c t="n" s="7" r="C6">
        <v>3543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6</v>
      </c>
      <c t="s" s="2" r="B1">
        <v>1</v>
      </c>
    </row>
    <row spans="1:4" r="2">
      <c t="s" s="2" r="B2">
        <v>2</v>
      </c>
      <c t="s" s="2" r="C2">
        <v>66</v>
      </c>
      <c t="s" s="2" r="D2">
        <v>75</v>
      </c>
    </row>
    <row spans="1:4" r="3">
      <c t="s" s="3" r="A3">
        <v>607</v>
      </c>
    </row>
    <row spans="1:4" r="4">
      <c t="s" s="4" r="A4">
        <v>608</v>
      </c>
      <c t="n" s="7" r="B4">
        <v>6887000</v>
      </c>
      <c t="n" s="7" r="C4">
        <v>6039000</v>
      </c>
    </row>
    <row spans="1:4" r="5">
      <c t="s" s="4" r="A5">
        <v>609</v>
      </c>
      <c t="n" s="6" r="B5">
        <v>629000</v>
      </c>
      <c t="n" s="6" r="C5">
        <v>485000</v>
      </c>
    </row>
    <row spans="1:4" r="6">
      <c t="s" s="4" r="A6">
        <v>610</v>
      </c>
    </row>
    <row spans="1:4" r="7">
      <c t="s" s="3" r="A7">
        <v>607</v>
      </c>
    </row>
    <row spans="1:4" r="8">
      <c t="s" s="4" r="A8">
        <v>611</v>
      </c>
      <c t="n" s="6" r="B8">
        <v>6981000</v>
      </c>
      <c t="n" s="6" r="C8">
        <v>7056000</v>
      </c>
      <c t="n" s="7" r="D8">
        <v>5200000</v>
      </c>
    </row>
    <row spans="1:4" r="9">
      <c t="s" s="4" r="A9">
        <v>612</v>
      </c>
    </row>
    <row spans="1:4" r="10">
      <c t="s" s="3" r="A10">
        <v>607</v>
      </c>
    </row>
    <row spans="1:4" r="11">
      <c t="s" s="4" r="A11">
        <v>611</v>
      </c>
      <c t="n" s="6" r="B11">
        <v>180000</v>
      </c>
      <c t="n" s="6" r="C11">
        <v>239000</v>
      </c>
      <c t="n" s="7" r="D11">
        <v>483000</v>
      </c>
    </row>
    <row spans="1:4" r="12">
      <c t="s" s="4" r="A12">
        <v>613</v>
      </c>
    </row>
    <row spans="1:4" r="13">
      <c t="s" s="3" r="A13">
        <v>607</v>
      </c>
    </row>
    <row spans="1:4" r="14">
      <c t="s" s="4" r="A14">
        <v>614</v>
      </c>
      <c t="n" s="6" r="B14">
        <v>6887000</v>
      </c>
      <c t="n" s="6" r="C14">
        <v>6039000</v>
      </c>
    </row>
    <row spans="1:4" r="15">
      <c t="s" s="4" r="A15">
        <v>615</v>
      </c>
    </row>
    <row spans="1:4" r="16">
      <c t="s" s="3" r="A16">
        <v>607</v>
      </c>
    </row>
    <row spans="1:4" r="17">
      <c t="s" s="4" r="A17">
        <v>614</v>
      </c>
      <c t="n" s="7" r="B17">
        <v>629000</v>
      </c>
      <c t="n" s="7" r="C17">
        <v>48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66</v>
      </c>
      <c t="s" s="2" r="D2">
        <v>75</v>
      </c>
    </row>
    <row spans="1:4" r="3">
      <c t="s" s="3" r="A3">
        <v>108</v>
      </c>
    </row>
    <row spans="1:4" r="4">
      <c t="s" s="4" r="A4">
        <v>87</v>
      </c>
      <c t="n" s="7" r="B4">
        <v>179851</v>
      </c>
      <c t="n" s="7" r="C4">
        <v>141859</v>
      </c>
      <c t="n" s="7" r="D4">
        <v>93603</v>
      </c>
    </row>
    <row spans="1:4" r="5">
      <c t="s" s="3" r="A5">
        <v>109</v>
      </c>
    </row>
    <row spans="1:4" r="6">
      <c t="s" s="4" r="A6">
        <v>110</v>
      </c>
      <c t="n" s="6" r="B6">
        <v>56521</v>
      </c>
      <c t="n" s="6" r="C6">
        <v>54017</v>
      </c>
      <c t="n" s="6" r="D6">
        <v>40871</v>
      </c>
    </row>
    <row spans="1:4" r="7">
      <c t="s" s="4" r="A7">
        <v>111</v>
      </c>
      <c t="n" s="6" r="B7">
        <v>5098</v>
      </c>
      <c t="n" s="6" r="C7">
        <v>481</v>
      </c>
      <c t="n" s="6" r="D7">
        <v>9344</v>
      </c>
    </row>
    <row spans="1:4" r="8">
      <c t="s" s="4" r="A8">
        <v>112</v>
      </c>
      <c t="n" s="6" r="B8">
        <v>-11709</v>
      </c>
      <c t="n" s="6" r="C8">
        <v>-6978</v>
      </c>
      <c t="n" s="6" r="D8">
        <v>8818</v>
      </c>
    </row>
    <row spans="1:4" r="9">
      <c t="s" s="4" r="A9">
        <v>113</v>
      </c>
      <c t="n" s="6" r="B9">
        <v>11672</v>
      </c>
      <c t="n" s="6" r="C9">
        <v>11120</v>
      </c>
      <c t="n" s="6" r="D9">
        <v>8878</v>
      </c>
    </row>
    <row spans="1:4" r="10">
      <c t="s" s="4" r="A10">
        <v>114</v>
      </c>
      <c t="n" s="6" r="B10">
        <v>-7873</v>
      </c>
      <c t="n" s="6" r="C10">
        <v>-4927</v>
      </c>
      <c t="n" s="6" r="D10">
        <v>-1532</v>
      </c>
    </row>
    <row spans="1:4" r="11">
      <c t="s" s="3" r="A11">
        <v>115</v>
      </c>
    </row>
    <row spans="1:4" r="12">
      <c t="s" s="4" r="A12">
        <v>116</v>
      </c>
      <c t="n" s="6" r="B12">
        <v>-40419</v>
      </c>
      <c t="n" s="6" r="C12">
        <v>-31478</v>
      </c>
      <c t="n" s="6" r="D12">
        <v>27442</v>
      </c>
    </row>
    <row spans="1:4" r="13">
      <c t="s" s="4" r="A13">
        <v>36</v>
      </c>
      <c t="n" s="6" r="B13">
        <v>-103296</v>
      </c>
      <c t="n" s="6" r="C13">
        <v>-62086</v>
      </c>
      <c t="n" s="6" r="D13">
        <v>34089</v>
      </c>
    </row>
    <row spans="1:4" r="14">
      <c t="s" s="4" r="A14">
        <v>38</v>
      </c>
      <c t="n" s="6" r="B14">
        <v>4411</v>
      </c>
      <c t="n" s="6" r="C14">
        <v>-4869</v>
      </c>
      <c t="n" s="6" r="D14">
        <v>5166</v>
      </c>
    </row>
    <row spans="1:4" r="15">
      <c t="s" s="4" r="A15">
        <v>117</v>
      </c>
      <c t="n" s="6" r="B15">
        <v>-2524</v>
      </c>
      <c t="n" s="6" r="C15">
        <v>4291</v>
      </c>
      <c t="n" s="6" r="D15">
        <v>-4215</v>
      </c>
    </row>
    <row spans="1:4" r="16">
      <c t="s" s="4" r="A16">
        <v>47</v>
      </c>
      <c t="n" s="6" r="B16">
        <v>11418</v>
      </c>
      <c t="n" s="6" r="C16">
        <v>41941</v>
      </c>
      <c t="n" s="6" r="D16">
        <v>31711</v>
      </c>
    </row>
    <row spans="1:4" r="17">
      <c t="s" s="4" r="A17">
        <v>118</v>
      </c>
      <c t="n" s="6" r="B17">
        <v>-2017</v>
      </c>
      <c t="n" s="6" r="C17">
        <v>35051</v>
      </c>
      <c t="n" s="6" r="D17">
        <v>12210</v>
      </c>
    </row>
    <row spans="1:4" r="18">
      <c t="s" s="4" r="A18">
        <v>119</v>
      </c>
      <c t="n" s="6" r="B18">
        <v>-10994</v>
      </c>
      <c t="n" s="6" r="C18">
        <v>1166</v>
      </c>
      <c t="n" s="6" r="D18">
        <v>5534</v>
      </c>
    </row>
    <row spans="1:4" r="19">
      <c t="s" s="4" r="A19">
        <v>120</v>
      </c>
      <c t="n" s="6" r="B19">
        <v>4966</v>
      </c>
      <c t="n" s="6" r="C19">
        <v>6195</v>
      </c>
      <c t="n" s="6" r="D19">
        <v>2356</v>
      </c>
    </row>
    <row spans="1:4" r="20">
      <c t="s" s="4" r="A20">
        <v>121</v>
      </c>
      <c t="n" s="6" r="B20">
        <v>95105</v>
      </c>
      <c t="n" s="6" r="C20">
        <v>185783</v>
      </c>
      <c t="n" s="6" r="D20">
        <v>274275</v>
      </c>
    </row>
    <row spans="1:4" r="21">
      <c t="s" s="3" r="A21">
        <v>122</v>
      </c>
    </row>
    <row spans="1:4" r="22">
      <c t="s" s="4" r="A22">
        <v>123</v>
      </c>
      <c t="n" s="6" r="B22">
        <v>0</v>
      </c>
      <c t="n" s="6" r="C22">
        <v>-188467</v>
      </c>
      <c t="n" s="6" r="D22">
        <v>0</v>
      </c>
    </row>
    <row spans="1:4" r="23">
      <c t="s" s="4" r="A23">
        <v>124</v>
      </c>
      <c t="n" s="6" r="B23">
        <v>-38208</v>
      </c>
      <c t="n" s="6" r="C23">
        <v>-48243</v>
      </c>
      <c t="n" s="6" r="D23">
        <v>-125390</v>
      </c>
    </row>
    <row spans="1:4" r="24">
      <c t="s" s="4" r="A24">
        <v>125</v>
      </c>
      <c t="n" s="6" r="B24">
        <v>64980</v>
      </c>
      <c t="n" s="6" r="C24">
        <v>112895</v>
      </c>
      <c t="n" s="6" r="D24">
        <v>78636</v>
      </c>
    </row>
    <row spans="1:4" r="25">
      <c t="s" s="4" r="A25">
        <v>126</v>
      </c>
      <c t="n" s="6" r="B25">
        <v>-69917</v>
      </c>
      <c t="n" s="6" r="C25">
        <v>-60283</v>
      </c>
      <c t="n" s="6" r="D25">
        <v>-69443</v>
      </c>
    </row>
    <row spans="1:4" r="26">
      <c t="s" s="4" r="A26">
        <v>127</v>
      </c>
      <c t="n" s="6" r="B26">
        <v>144</v>
      </c>
      <c t="n" s="6" r="C26">
        <v>71</v>
      </c>
      <c t="n" s="6" r="D26">
        <v>111</v>
      </c>
    </row>
    <row spans="1:4" r="27">
      <c t="s" s="4" r="A27">
        <v>128</v>
      </c>
      <c t="n" s="6" r="B27">
        <v>-43001</v>
      </c>
      <c t="n" s="6" r="C27">
        <v>-184027</v>
      </c>
      <c t="n" s="6" r="D27">
        <v>-116086</v>
      </c>
    </row>
    <row spans="1:4" r="28">
      <c t="s" s="3" r="A28">
        <v>129</v>
      </c>
    </row>
    <row spans="1:4" r="29">
      <c t="s" s="4" r="A29">
        <v>130</v>
      </c>
      <c t="n" s="6" r="B29">
        <v>53429</v>
      </c>
      <c t="n" s="6" r="C29">
        <v>52356</v>
      </c>
      <c t="n" s="6" r="D29">
        <v>69136</v>
      </c>
    </row>
    <row spans="1:4" r="30">
      <c t="s" s="4" r="A30">
        <v>131</v>
      </c>
      <c t="n" s="6" r="B30">
        <v>-51479</v>
      </c>
      <c t="n" s="6" r="C30">
        <v>-52205</v>
      </c>
      <c t="n" s="6" r="D30">
        <v>-69292</v>
      </c>
    </row>
    <row spans="1:4" r="31">
      <c t="s" s="4" r="A31">
        <v>132</v>
      </c>
      <c t="n" s="6" r="B31">
        <v>17442</v>
      </c>
      <c t="n" s="6" r="C31">
        <v>22277</v>
      </c>
      <c t="n" s="6" r="D31">
        <v>19537</v>
      </c>
    </row>
    <row spans="1:4" r="32">
      <c t="s" s="4" r="A32">
        <v>133</v>
      </c>
      <c t="n" s="6" r="B32">
        <v>-4895</v>
      </c>
      <c t="n" s="6" r="C32">
        <v>-3141</v>
      </c>
      <c t="n" s="6" r="D32">
        <v>-2291</v>
      </c>
    </row>
    <row spans="1:4" r="33">
      <c t="s" s="4" r="A33">
        <v>114</v>
      </c>
      <c t="n" s="6" r="B33">
        <v>7873</v>
      </c>
      <c t="n" s="6" r="C33">
        <v>4927</v>
      </c>
      <c t="n" s="6" r="D33">
        <v>1532</v>
      </c>
    </row>
    <row spans="1:4" r="34">
      <c t="s" s="4" r="A34">
        <v>134</v>
      </c>
      <c t="n" s="6" r="B34">
        <v>-70068</v>
      </c>
      <c t="n" s="6" r="C34">
        <v>-15000</v>
      </c>
      <c t="n" s="6" r="D34">
        <v>0</v>
      </c>
    </row>
    <row spans="1:4" r="35">
      <c t="s" s="4" r="A35">
        <v>135</v>
      </c>
      <c t="n" s="6" r="B35">
        <v>0</v>
      </c>
      <c t="n" s="6" r="C35">
        <v>16072</v>
      </c>
      <c t="n" s="6" r="D35">
        <v>0</v>
      </c>
    </row>
    <row spans="1:4" r="36">
      <c t="s" s="4" r="A36">
        <v>136</v>
      </c>
      <c t="n" s="6" r="B36">
        <v>0</v>
      </c>
      <c t="n" s="6" r="C36">
        <v>0</v>
      </c>
      <c t="n" s="6" r="D36">
        <v>8000</v>
      </c>
    </row>
    <row spans="1:4" r="37">
      <c t="s" s="4" r="A37">
        <v>137</v>
      </c>
      <c t="n" s="6" r="B37">
        <v>-43547</v>
      </c>
      <c t="n" s="6" r="C37">
        <v>-39836</v>
      </c>
      <c t="n" s="6" r="D37">
        <v>-31298</v>
      </c>
    </row>
    <row spans="1:4" r="38">
      <c t="s" s="4" r="A38">
        <v>138</v>
      </c>
      <c t="n" s="6" r="B38">
        <v>-91245</v>
      </c>
      <c t="n" s="6" r="C38">
        <v>-14550</v>
      </c>
      <c t="n" s="6" r="D38">
        <v>-4676</v>
      </c>
    </row>
    <row spans="1:4" r="39">
      <c t="s" s="4" r="A39">
        <v>139</v>
      </c>
      <c t="n" s="6" r="B39">
        <v>-4647</v>
      </c>
      <c t="n" s="6" r="C39">
        <v>-11137</v>
      </c>
      <c t="n" s="6" r="D39">
        <v>-6805</v>
      </c>
    </row>
    <row spans="1:4" r="40">
      <c t="s" s="4" r="A40">
        <v>140</v>
      </c>
      <c t="n" s="6" r="B40">
        <v>-43788</v>
      </c>
      <c t="n" s="6" r="C40">
        <v>-23931</v>
      </c>
      <c t="n" s="6" r="D40">
        <v>146708</v>
      </c>
    </row>
    <row spans="1:4" r="41">
      <c t="s" s="4" r="A41">
        <v>141</v>
      </c>
      <c t="n" s="6" r="B41">
        <v>413558</v>
      </c>
      <c t="n" s="6" r="C41">
        <v>437489</v>
      </c>
      <c t="n" s="6" r="D41">
        <v>290781</v>
      </c>
    </row>
    <row spans="1:4" r="42">
      <c t="s" s="4" r="A42">
        <v>142</v>
      </c>
      <c t="n" s="6" r="B42">
        <v>369770</v>
      </c>
      <c t="n" s="6" r="C42">
        <v>413558</v>
      </c>
      <c t="n" s="6" r="D42">
        <v>437489</v>
      </c>
    </row>
    <row spans="1:4" r="43">
      <c t="s" s="3" r="A43">
        <v>143</v>
      </c>
    </row>
    <row spans="1:4" r="44">
      <c t="s" s="4" r="A44">
        <v>144</v>
      </c>
      <c t="n" s="6" r="B44">
        <v>87350</v>
      </c>
      <c t="n" s="6" r="C44">
        <v>53958</v>
      </c>
      <c t="n" s="6" r="D44">
        <v>22771</v>
      </c>
    </row>
    <row spans="1:4" r="45">
      <c t="s" s="4" r="A45">
        <v>145</v>
      </c>
      <c t="n" s="6" r="B45">
        <v>1115</v>
      </c>
      <c t="n" s="6" r="C45">
        <v>838</v>
      </c>
      <c t="n" s="6" r="D45">
        <v>0</v>
      </c>
    </row>
    <row spans="1:4" r="46">
      <c t="s" s="3" r="A46">
        <v>146</v>
      </c>
    </row>
    <row spans="1:4" r="47">
      <c t="s" s="4" r="A47">
        <v>147</v>
      </c>
      <c t="n" s="7" r="B47">
        <v>4698</v>
      </c>
      <c t="n" s="7" r="C47">
        <v>7196</v>
      </c>
      <c t="n" s="7" r="D47">
        <v>51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23"/>
  </cols>
  <sheetData>
    <row spans="1:2" r="1">
      <c t="s" s="1" r="A1">
        <v>616</v>
      </c>
      <c t="s" s="2" r="B1">
        <v>1</v>
      </c>
    </row>
    <row spans="1:2" r="2">
      <c t="s" s="2" r="B2">
        <v>617</v>
      </c>
    </row>
    <row spans="1:2" r="3">
      <c t="s" s="4" r="A3">
        <v>618</v>
      </c>
    </row>
    <row spans="1:2" r="4">
      <c t="s" s="3" r="A4">
        <v>619</v>
      </c>
    </row>
    <row spans="1:2" r="5">
      <c t="s" s="4" r="A5">
        <v>620</v>
      </c>
      <c t="n" s="7" r="B5">
        <v>313551000</v>
      </c>
    </row>
    <row spans="1:2" r="6">
      <c t="s" s="4" r="A6">
        <v>370</v>
      </c>
    </row>
    <row spans="1:2" r="7">
      <c t="s" s="3" r="A7">
        <v>619</v>
      </c>
    </row>
    <row spans="1:2" r="8">
      <c t="s" s="4" r="A8">
        <v>621</v>
      </c>
      <c t="n" s="6" r="B8">
        <v>5</v>
      </c>
    </row>
    <row spans="1:2" r="9">
      <c t="s" s="4" r="A9">
        <v>372</v>
      </c>
    </row>
    <row spans="1:2" r="10">
      <c t="s" s="3" r="A10">
        <v>619</v>
      </c>
    </row>
    <row spans="1:2" r="11">
      <c t="s" s="4" r="A11">
        <v>621</v>
      </c>
      <c t="n" s="6" r="B11">
        <v>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66</v>
      </c>
      <c t="s" s="2" r="D2">
        <v>75</v>
      </c>
    </row>
    <row spans="1:4" r="3">
      <c t="s" s="3" r="A3">
        <v>450</v>
      </c>
    </row>
    <row spans="1:4" r="4">
      <c t="s" s="4" r="A4">
        <v>623</v>
      </c>
      <c t="n" s="7" r="B4">
        <v>69570</v>
      </c>
      <c t="n" s="7" r="C4">
        <v>64335</v>
      </c>
      <c t="n" s="7" r="D4">
        <v>55564</v>
      </c>
    </row>
    <row spans="1:4" r="5">
      <c t="s" s="4" r="A5">
        <v>624</v>
      </c>
    </row>
    <row spans="1:4" r="6">
      <c t="s" s="3" r="A6">
        <v>450</v>
      </c>
    </row>
    <row spans="1:4" r="7">
      <c t="s" s="4" r="A7">
        <v>623</v>
      </c>
      <c t="n" s="6" r="B7">
        <v>67881</v>
      </c>
      <c t="n" s="6" r="C7">
        <v>62704</v>
      </c>
      <c t="n" s="6" r="D7">
        <v>53972</v>
      </c>
    </row>
    <row spans="1:4" r="8">
      <c t="s" s="4" r="A8">
        <v>625</v>
      </c>
    </row>
    <row spans="1:4" r="9">
      <c t="s" s="3" r="A9">
        <v>450</v>
      </c>
    </row>
    <row spans="1:4" r="10">
      <c t="s" s="4" r="A10">
        <v>623</v>
      </c>
      <c t="n" s="7" r="B10">
        <v>1689</v>
      </c>
      <c t="n" s="7" r="C10">
        <v>1631</v>
      </c>
      <c t="n" s="7" r="D10">
        <v>15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26</v>
      </c>
      <c t="s" s="2" r="B1">
        <v>30</v>
      </c>
    </row>
    <row spans="1:2" r="2">
      <c t="s" s="3" r="A2">
        <v>216</v>
      </c>
    </row>
    <row spans="1:2" r="3">
      <c t="n" s="6" r="A3">
        <v>2015</v>
      </c>
      <c t="n" s="7" r="B3">
        <v>57664</v>
      </c>
    </row>
    <row spans="1:2" r="4">
      <c t="n" s="6" r="A4">
        <v>2016</v>
      </c>
      <c t="n" s="6" r="B4">
        <v>54417</v>
      </c>
    </row>
    <row spans="1:2" r="5">
      <c t="n" s="6" r="A5">
        <v>2017</v>
      </c>
      <c t="n" s="6" r="B5">
        <v>49024</v>
      </c>
    </row>
    <row spans="1:2" r="6">
      <c t="n" s="6" r="A6">
        <v>2018</v>
      </c>
      <c t="n" s="6" r="B6">
        <v>39857</v>
      </c>
    </row>
    <row spans="1:2" r="7">
      <c t="n" s="6" r="A7">
        <v>2019</v>
      </c>
      <c t="n" s="6" r="B7">
        <v>33172</v>
      </c>
    </row>
    <row spans="1:2" r="8">
      <c t="s" s="4" r="A8">
        <v>627</v>
      </c>
      <c t="n" s="6" r="B8">
        <v>111241</v>
      </c>
    </row>
    <row spans="1:2" r="9">
      <c t="s" s="4" r="A9">
        <v>628</v>
      </c>
      <c t="n" s="7" r="B9">
        <v>3453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29</v>
      </c>
      <c t="s" s="2" r="B1">
        <v>1</v>
      </c>
    </row>
    <row spans="1:3" r="2">
      <c t="s" s="2" r="B2">
        <v>2</v>
      </c>
      <c t="s" s="2" r="C2">
        <v>66</v>
      </c>
    </row>
    <row spans="1:3" r="3">
      <c t="s" s="3" r="A3">
        <v>630</v>
      </c>
    </row>
    <row spans="1:3" r="4">
      <c t="s" s="4" r="A4">
        <v>631</v>
      </c>
      <c t="n" s="7" r="B4">
        <v>700000000</v>
      </c>
    </row>
    <row spans="1:3" r="5">
      <c t="s" s="4" r="A5">
        <v>632</v>
      </c>
      <c t="n" s="6" r="B5">
        <v>20992740</v>
      </c>
    </row>
    <row spans="1:3" r="6">
      <c t="s" s="4" r="A6">
        <v>633</v>
      </c>
      <c t="n" s="7" r="B6">
        <v>526511000</v>
      </c>
    </row>
    <row spans="1:3" r="7">
      <c t="s" s="4" r="A7">
        <v>634</v>
      </c>
      <c t="n" s="7" r="B7">
        <v>70068000</v>
      </c>
      <c t="n" s="7" r="C7">
        <v>15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635</v>
      </c>
      <c t="s" s="2" r="B1">
        <v>1</v>
      </c>
    </row>
    <row spans="1:4" r="2">
      <c t="s" s="2" r="B2">
        <v>2</v>
      </c>
      <c t="s" s="2" r="C2">
        <v>66</v>
      </c>
      <c t="s" s="2" r="D2">
        <v>75</v>
      </c>
    </row>
    <row spans="1:4" r="3">
      <c t="s" s="3" r="A3">
        <v>636</v>
      </c>
    </row>
    <row spans="1:4" r="4">
      <c t="s" s="4" r="A4">
        <v>637</v>
      </c>
      <c t="n" s="6" r="B4">
        <v>20800000</v>
      </c>
    </row>
    <row spans="1:4" r="5">
      <c t="s" s="4" r="A5">
        <v>638</v>
      </c>
      <c t="n" s="6" r="B5">
        <v>3462454</v>
      </c>
    </row>
    <row spans="1:4" r="6">
      <c t="s" s="4" r="A6">
        <v>639</v>
      </c>
      <c t="n" s="7" r="B6">
        <v>11872000</v>
      </c>
      <c t="n" s="7" r="C6">
        <v>8835000</v>
      </c>
      <c t="n" s="7" r="D6">
        <v>4793000</v>
      </c>
    </row>
    <row spans="1:4" r="7">
      <c t="s" s="4" r="A7">
        <v>162</v>
      </c>
      <c t="n" s="6" r="B7">
        <v>11672000</v>
      </c>
      <c t="n" s="6" r="C7">
        <v>11120000</v>
      </c>
      <c t="n" s="6" r="D7">
        <v>8878000</v>
      </c>
    </row>
    <row spans="1:4" r="8">
      <c t="s" s="4" r="A8">
        <v>640</v>
      </c>
    </row>
    <row spans="1:4" r="9">
      <c t="s" s="3" r="A9">
        <v>636</v>
      </c>
    </row>
    <row spans="1:4" r="10">
      <c t="s" s="4" r="A10">
        <v>162</v>
      </c>
      <c t="n" s="6" r="B10">
        <v>3637000</v>
      </c>
      <c t="n" s="6" r="C10">
        <v>3587000</v>
      </c>
      <c t="n" s="6" r="D10">
        <v>3479000</v>
      </c>
    </row>
    <row spans="1:4" r="11">
      <c t="s" s="4" r="A11">
        <v>641</v>
      </c>
      <c t="n" s="7" r="B11">
        <v>6096000</v>
      </c>
    </row>
    <row spans="1:4" r="12">
      <c t="s" s="4" r="A12">
        <v>642</v>
      </c>
      <c t="s" s="4" r="B12">
        <v>643</v>
      </c>
    </row>
    <row spans="1:4" r="13">
      <c t="s" s="4" r="A13">
        <v>644</v>
      </c>
      <c t="n" s="7" r="B13">
        <v>20400000</v>
      </c>
      <c t="n" s="6" r="C13">
        <v>16345000</v>
      </c>
      <c t="n" s="6" r="D13">
        <v>7491000</v>
      </c>
    </row>
    <row spans="1:4" r="14">
      <c t="s" s="4" r="A14">
        <v>645</v>
      </c>
      <c t="n" s="7" r="B14">
        <v>17442000</v>
      </c>
      <c t="n" s="6" r="C14">
        <v>22277000</v>
      </c>
      <c t="n" s="6" r="D14">
        <v>19537000</v>
      </c>
    </row>
    <row spans="1:4" r="15">
      <c t="s" s="4" r="A15">
        <v>646</v>
      </c>
    </row>
    <row spans="1:4" r="16">
      <c t="s" s="3" r="A16">
        <v>636</v>
      </c>
    </row>
    <row spans="1:4" r="17">
      <c t="s" s="4" r="A17">
        <v>647</v>
      </c>
      <c t="s" s="4" r="B17">
        <v>648</v>
      </c>
    </row>
    <row spans="1:4" r="18">
      <c t="s" s="4" r="A18">
        <v>649</v>
      </c>
      <c t="s" s="4" r="B18">
        <v>382</v>
      </c>
    </row>
    <row spans="1:4" r="19">
      <c t="s" s="4" r="A19">
        <v>650</v>
      </c>
    </row>
    <row spans="1:4" r="20">
      <c t="s" s="3" r="A20">
        <v>636</v>
      </c>
    </row>
    <row spans="1:4" r="21">
      <c t="s" s="4" r="A21">
        <v>647</v>
      </c>
      <c t="s" s="4" r="B21">
        <v>648</v>
      </c>
    </row>
    <row spans="1:4" r="22">
      <c t="s" s="4" r="A22">
        <v>651</v>
      </c>
    </row>
    <row spans="1:4" r="23">
      <c t="s" s="3" r="A23">
        <v>636</v>
      </c>
    </row>
    <row spans="1:4" r="24">
      <c t="s" s="4" r="A24">
        <v>652</v>
      </c>
      <c t="s" s="4" r="B24">
        <v>414</v>
      </c>
    </row>
    <row spans="1:4" r="25">
      <c t="s" s="4" r="A25">
        <v>653</v>
      </c>
    </row>
    <row spans="1:4" r="26">
      <c t="s" s="3" r="A26">
        <v>636</v>
      </c>
    </row>
    <row spans="1:4" r="27">
      <c t="s" s="4" r="A27">
        <v>647</v>
      </c>
      <c t="s" s="4" r="B27">
        <v>654</v>
      </c>
    </row>
    <row spans="1:4" r="28">
      <c t="s" s="4" r="A28">
        <v>655</v>
      </c>
    </row>
    <row spans="1:4" r="29">
      <c t="s" s="3" r="A29">
        <v>636</v>
      </c>
    </row>
    <row spans="1:4" r="30">
      <c t="s" s="4" r="A30">
        <v>647</v>
      </c>
      <c t="s" s="4" r="B30">
        <v>421</v>
      </c>
    </row>
    <row spans="1:4" r="31">
      <c t="s" s="4" r="A31">
        <v>656</v>
      </c>
    </row>
    <row spans="1:4" r="32">
      <c t="s" s="3" r="A32">
        <v>636</v>
      </c>
    </row>
    <row spans="1:4" r="33">
      <c t="s" s="4" r="A33">
        <v>647</v>
      </c>
      <c t="s" s="4" r="B33">
        <v>380</v>
      </c>
    </row>
    <row spans="1:4" r="34">
      <c t="s" s="4" r="A34">
        <v>657</v>
      </c>
    </row>
    <row spans="1:4" r="35">
      <c t="s" s="3" r="A35">
        <v>636</v>
      </c>
    </row>
    <row spans="1:4" r="36">
      <c t="s" s="4" r="A36">
        <v>647</v>
      </c>
      <c t="s" s="4" r="B36">
        <v>380</v>
      </c>
    </row>
    <row spans="1:4" r="37">
      <c t="s" s="4" r="A37">
        <v>658</v>
      </c>
    </row>
    <row spans="1:4" r="38">
      <c t="s" s="3" r="A38">
        <v>636</v>
      </c>
    </row>
    <row spans="1:4" r="39">
      <c t="s" s="4" r="A39">
        <v>162</v>
      </c>
      <c t="n" s="7" r="B39">
        <v>8035000</v>
      </c>
      <c t="n" s="7" r="C39">
        <v>7533000</v>
      </c>
      <c t="n" s="7" r="D39">
        <v>5399000</v>
      </c>
    </row>
    <row spans="1:4" r="40">
      <c t="s" s="4" r="A40">
        <v>641</v>
      </c>
      <c t="n" s="7" r="B40">
        <v>12925000</v>
      </c>
    </row>
    <row spans="1:4" r="41">
      <c t="s" s="4" r="A41">
        <v>642</v>
      </c>
      <c t="s" s="4" r="B41">
        <v>659</v>
      </c>
    </row>
    <row spans="1:4" r="42">
      <c t="s" s="4" r="A42">
        <v>660</v>
      </c>
      <c t="n" s="6" r="B42">
        <v>90355</v>
      </c>
      <c t="n" s="6" r="C42">
        <v>78265</v>
      </c>
      <c t="n" s="6" r="D42">
        <v>83366</v>
      </c>
    </row>
    <row spans="1:4" r="43">
      <c t="s" s="4" r="A43">
        <v>661</v>
      </c>
      <c t="n" s="7" r="B43">
        <v>4895000</v>
      </c>
      <c t="n" s="7" r="C43">
        <v>3141000</v>
      </c>
      <c t="n" s="7" r="D43">
        <v>2291000</v>
      </c>
    </row>
    <row spans="1:4" r="44">
      <c t="s" s="4" r="A44">
        <v>662</v>
      </c>
      <c t="n" s="7" r="B44">
        <v>6848000</v>
      </c>
      <c t="n" s="7" r="C44">
        <v>5554000</v>
      </c>
      <c t="n" s="7" r="D44">
        <v>536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3</v>
      </c>
      <c t="s" s="2" r="B1">
        <v>1</v>
      </c>
    </row>
    <row spans="1:4" r="2">
      <c t="s" s="2" r="B2">
        <v>2</v>
      </c>
      <c t="s" s="2" r="C2">
        <v>66</v>
      </c>
      <c t="s" s="2" r="D2">
        <v>75</v>
      </c>
    </row>
    <row spans="1:4" r="3">
      <c t="s" s="3" r="A3">
        <v>664</v>
      </c>
    </row>
    <row spans="1:4" r="4">
      <c t="s" s="4" r="A4">
        <v>665</v>
      </c>
      <c t="n" s="7" r="B4">
        <v>11672</v>
      </c>
      <c t="n" s="7" r="C4">
        <v>11120</v>
      </c>
      <c t="n" s="7" r="D4">
        <v>8878</v>
      </c>
    </row>
    <row spans="1:4" r="5">
      <c t="s" s="4" r="A5">
        <v>666</v>
      </c>
      <c t="n" s="6" r="B5">
        <v>-4044</v>
      </c>
      <c t="n" s="6" r="C5">
        <v>-3874</v>
      </c>
      <c t="n" s="6" r="D5">
        <v>-3102</v>
      </c>
    </row>
    <row spans="1:4" r="6">
      <c t="s" s="4" r="A6">
        <v>667</v>
      </c>
      <c t="n" s="6" r="B6">
        <v>7628</v>
      </c>
      <c t="n" s="6" r="C6">
        <v>7246</v>
      </c>
      <c t="n" s="6" r="D6">
        <v>5776</v>
      </c>
    </row>
    <row spans="1:4" r="7">
      <c t="s" s="4" r="A7">
        <v>625</v>
      </c>
    </row>
    <row spans="1:4" r="8">
      <c t="s" s="3" r="A8">
        <v>664</v>
      </c>
    </row>
    <row spans="1:4" r="9">
      <c t="s" s="4" r="A9">
        <v>665</v>
      </c>
      <c t="n" s="6" r="B9">
        <v>326</v>
      </c>
      <c t="n" s="6" r="C9">
        <v>399</v>
      </c>
      <c t="n" s="6" r="D9">
        <v>347</v>
      </c>
    </row>
    <row spans="1:4" r="10">
      <c t="s" s="4" r="A10">
        <v>624</v>
      </c>
    </row>
    <row spans="1:4" r="11">
      <c t="s" s="3" r="A11">
        <v>664</v>
      </c>
    </row>
    <row spans="1:4" r="12">
      <c t="s" s="4" r="A12">
        <v>665</v>
      </c>
      <c t="n" s="7" r="B12">
        <v>11346</v>
      </c>
      <c t="n" s="7" r="C12">
        <v>10721</v>
      </c>
      <c t="n" s="7" r="D12">
        <v>85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spans="1:4" r="1">
      <c t="s" s="1" r="A1">
        <v>668</v>
      </c>
      <c t="s" s="2" r="B1">
        <v>1</v>
      </c>
    </row>
    <row spans="1:4" r="2">
      <c t="s" s="2" r="B2">
        <v>2</v>
      </c>
      <c t="s" s="2" r="C2">
        <v>66</v>
      </c>
      <c t="s" s="2" r="D2">
        <v>75</v>
      </c>
    </row>
    <row spans="1:4" r="3">
      <c t="s" s="3" r="A3">
        <v>664</v>
      </c>
    </row>
    <row spans="1:4" r="4">
      <c t="s" s="4" r="A4">
        <v>669</v>
      </c>
      <c t="s" s="4" r="B4">
        <v>670</v>
      </c>
      <c t="s" s="4" r="C4">
        <v>671</v>
      </c>
      <c t="s" s="4" r="D4">
        <v>672</v>
      </c>
    </row>
    <row spans="1:4" r="5">
      <c t="s" s="4" r="A5">
        <v>673</v>
      </c>
      <c t="s" s="4" r="B5">
        <v>674</v>
      </c>
      <c t="s" s="4" r="C5">
        <v>675</v>
      </c>
      <c t="s" s="4" r="D5">
        <v>676</v>
      </c>
    </row>
    <row spans="1:4" r="6">
      <c t="s" s="4" r="A6">
        <v>677</v>
      </c>
      <c t="s" s="4" r="B6">
        <v>678</v>
      </c>
      <c t="s" s="4" r="C6">
        <v>679</v>
      </c>
      <c t="s" s="4" r="D6">
        <v>680</v>
      </c>
    </row>
    <row spans="1:4" r="7">
      <c t="s" s="4" r="A7">
        <v>681</v>
      </c>
      <c t="s" s="4" r="B7">
        <v>682</v>
      </c>
      <c t="s" s="4" r="C7">
        <v>683</v>
      </c>
      <c t="s" s="4" r="D7">
        <v>684</v>
      </c>
    </row>
    <row spans="1:4" r="8">
      <c t="s" s="4" r="A8">
        <v>685</v>
      </c>
      <c t="n" s="8" r="B8">
        <v>10.36</v>
      </c>
      <c t="n" s="8" r="C8">
        <v>8.69</v>
      </c>
      <c t="n" s="8" r="D8">
        <v>6.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 customWidth="1" max="5" min="5" width="24"/>
  </cols>
  <sheetData>
    <row spans="1:5" r="1">
      <c t="s" s="1" r="A1">
        <v>686</v>
      </c>
      <c t="s" s="2" r="B1">
        <v>1</v>
      </c>
    </row>
    <row spans="1:5" r="2">
      <c t="s" s="2" r="B2">
        <v>2</v>
      </c>
      <c t="s" s="2" r="C2">
        <v>66</v>
      </c>
      <c t="s" s="2" r="D2">
        <v>75</v>
      </c>
      <c t="s" s="2" r="E2">
        <v>518</v>
      </c>
    </row>
    <row spans="1:5" r="3">
      <c t="s" s="3" r="A3">
        <v>222</v>
      </c>
    </row>
    <row spans="1:5" r="4">
      <c t="s" s="4" r="A4">
        <v>687</v>
      </c>
      <c t="n" s="6" r="B4">
        <v>2640785</v>
      </c>
      <c t="n" s="6" r="C4">
        <v>3148264</v>
      </c>
      <c t="n" s="6" r="D4">
        <v>3447978</v>
      </c>
    </row>
    <row spans="1:5" r="5">
      <c t="s" s="4" r="A5">
        <v>688</v>
      </c>
      <c t="n" s="6" r="B5">
        <v>500761</v>
      </c>
      <c t="n" s="6" r="C5">
        <v>512761</v>
      </c>
      <c t="n" s="6" r="D5">
        <v>708220</v>
      </c>
    </row>
    <row spans="1:5" r="6">
      <c t="s" s="4" r="A6">
        <v>689</v>
      </c>
      <c t="n" s="6" r="B6">
        <v>-172018</v>
      </c>
      <c t="n" s="6" r="C6">
        <v>-102598</v>
      </c>
      <c t="n" s="6" r="D6">
        <v>-119098</v>
      </c>
    </row>
    <row spans="1:5" r="7">
      <c t="s" s="4" r="A7">
        <v>690</v>
      </c>
      <c t="n" s="6" r="B7">
        <v>-680658</v>
      </c>
      <c t="n" s="6" r="C7">
        <v>-917642</v>
      </c>
      <c t="n" s="6" r="D7">
        <v>-888836</v>
      </c>
    </row>
    <row spans="1:5" r="8">
      <c t="s" s="4" r="A8">
        <v>691</v>
      </c>
      <c t="n" s="6" r="B8">
        <v>2288870</v>
      </c>
      <c t="n" s="6" r="C8">
        <v>2640785</v>
      </c>
      <c t="n" s="6" r="D8">
        <v>3148264</v>
      </c>
      <c t="n" s="6" r="E8">
        <v>3447978</v>
      </c>
    </row>
    <row spans="1:5" r="9">
      <c t="s" s="4" r="A9">
        <v>692</v>
      </c>
      <c t="n" s="7" r="B9">
        <v>28</v>
      </c>
      <c t="n" s="8" r="C9">
        <v>25.02</v>
      </c>
      <c t="n" s="8" r="D9">
        <v>23.82</v>
      </c>
    </row>
    <row spans="1:5" r="10">
      <c t="s" s="4" r="A10">
        <v>693</v>
      </c>
      <c t="n" s="12" r="B10">
        <v>48.46</v>
      </c>
      <c t="n" s="12" r="C10">
        <v>39.69</v>
      </c>
      <c t="n" s="12" r="D10">
        <v>27.33</v>
      </c>
    </row>
    <row spans="1:5" r="11">
      <c t="s" s="4" r="A11">
        <v>694</v>
      </c>
      <c t="n" s="12" r="B11">
        <v>34.59</v>
      </c>
      <c t="n" s="12" r="C11">
        <v>28.39</v>
      </c>
      <c t="n" s="12" r="D11">
        <v>26.67</v>
      </c>
    </row>
    <row spans="1:5" r="12">
      <c t="s" s="4" r="A12">
        <v>695</v>
      </c>
      <c t="n" s="12" r="B12">
        <v>25.63</v>
      </c>
      <c t="n" s="12" r="C12">
        <v>24.28</v>
      </c>
      <c t="n" s="12" r="D12">
        <v>21.98</v>
      </c>
    </row>
    <row spans="1:5" r="13">
      <c t="s" s="4" r="A13">
        <v>696</v>
      </c>
      <c t="n" s="8" r="B13">
        <v>32.69</v>
      </c>
      <c t="n" s="7" r="C13">
        <v>28</v>
      </c>
      <c t="n" s="8" r="D13">
        <v>25.02</v>
      </c>
      <c t="n" s="8" r="E13">
        <v>23.82</v>
      </c>
    </row>
    <row spans="1:5" r="14">
      <c t="s" s="4" r="A14">
        <v>697</v>
      </c>
      <c t="s" s="4" r="B14">
        <v>698</v>
      </c>
      <c t="s" s="4" r="C14">
        <v>698</v>
      </c>
      <c t="s" s="4" r="D14">
        <v>699</v>
      </c>
      <c t="s" s="4" r="E14">
        <v>700</v>
      </c>
    </row>
    <row spans="1:5" r="15">
      <c t="s" s="4" r="A15">
        <v>701</v>
      </c>
      <c t="s" s="4" r="B15">
        <v>698</v>
      </c>
      <c t="s" s="4" r="C15">
        <v>698</v>
      </c>
      <c t="s" s="4" r="D15">
        <v>699</v>
      </c>
      <c t="s" s="4" r="E15">
        <v>700</v>
      </c>
    </row>
    <row spans="1:5" r="16">
      <c t="s" s="4" r="A16">
        <v>702</v>
      </c>
      <c t="n" s="7" r="B16">
        <v>43682</v>
      </c>
      <c t="n" s="7" r="C16">
        <v>45187</v>
      </c>
      <c t="n" s="7" r="D16">
        <v>13001</v>
      </c>
    </row>
    <row spans="1:5" r="17">
      <c t="s" s="4" r="A17">
        <v>703</v>
      </c>
      <c t="n" s="7" r="B17">
        <v>38209</v>
      </c>
      <c t="n" s="7" r="C17">
        <v>43682</v>
      </c>
      <c t="n" s="7" r="D17">
        <v>45187</v>
      </c>
      <c t="n" s="7" r="E17">
        <v>13001</v>
      </c>
    </row>
    <row spans="1:5" r="18">
      <c t="s" s="4" r="A18">
        <v>704</v>
      </c>
      <c t="n" s="6" r="B18">
        <v>2213239</v>
      </c>
    </row>
    <row spans="1:5" r="19">
      <c t="s" s="4" r="A19">
        <v>705</v>
      </c>
      <c t="n" s="8" r="B19">
        <v>32.33</v>
      </c>
    </row>
    <row spans="1:5" r="20">
      <c t="s" s="4" r="A20">
        <v>706</v>
      </c>
      <c t="s" s="4" r="B20">
        <v>707</v>
      </c>
    </row>
    <row spans="1:5" r="21">
      <c t="s" s="4" r="A21">
        <v>708</v>
      </c>
      <c t="n" s="7" r="B21">
        <v>37644</v>
      </c>
    </row>
    <row spans="1:5" r="22">
      <c t="s" s="4" r="A22">
        <v>709</v>
      </c>
      <c t="n" s="6" r="B22">
        <v>1117565</v>
      </c>
    </row>
    <row spans="1:5" r="23">
      <c t="s" s="4" r="A23">
        <v>710</v>
      </c>
      <c t="n" s="8" r="B23">
        <v>26.04</v>
      </c>
    </row>
    <row spans="1:5" r="24">
      <c t="s" s="4" r="A24">
        <v>711</v>
      </c>
      <c t="s" s="4" r="B24">
        <v>712</v>
      </c>
    </row>
    <row spans="1:5" r="25">
      <c t="s" s="4" r="A25">
        <v>713</v>
      </c>
      <c t="n" s="7" r="B25">
        <v>2538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714</v>
      </c>
      <c t="s" s="2" r="B1">
        <v>1</v>
      </c>
    </row>
    <row spans="1:4" r="2">
      <c t="s" s="2" r="B2">
        <v>2</v>
      </c>
      <c t="s" s="2" r="C2">
        <v>66</v>
      </c>
      <c t="s" s="2" r="D2">
        <v>75</v>
      </c>
    </row>
    <row spans="1:4" r="3">
      <c t="s" s="3" r="A3">
        <v>664</v>
      </c>
    </row>
    <row spans="1:4" r="4">
      <c t="s" s="4" r="A4">
        <v>715</v>
      </c>
      <c t="s" s="4" r="B4">
        <v>716</v>
      </c>
      <c t="s" s="4" r="C4">
        <v>717</v>
      </c>
      <c t="s" s="4" r="D4">
        <v>718</v>
      </c>
    </row>
    <row spans="1:4" r="5">
      <c t="s" s="4" r="A5">
        <v>681</v>
      </c>
      <c t="s" s="4" r="B5">
        <v>719</v>
      </c>
      <c t="s" s="4" r="C5">
        <v>720</v>
      </c>
      <c t="s" s="4" r="D5">
        <v>721</v>
      </c>
    </row>
    <row spans="1:4" r="6">
      <c t="s" s="4" r="A6">
        <v>722</v>
      </c>
      <c t="n" s="8" r="B6">
        <v>51.07</v>
      </c>
      <c t="n" s="8" r="C6">
        <v>38.98</v>
      </c>
      <c t="n" s="8" r="D6">
        <v>26.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3</v>
      </c>
      <c t="s" s="2" r="B1">
        <v>1</v>
      </c>
    </row>
    <row spans="1:4" r="2">
      <c t="s" s="2" r="B2">
        <v>2</v>
      </c>
      <c t="s" s="2" r="C2">
        <v>66</v>
      </c>
      <c t="s" s="2" r="D2">
        <v>75</v>
      </c>
    </row>
    <row spans="1:4" r="3">
      <c t="s" s="3" r="A3">
        <v>664</v>
      </c>
    </row>
    <row spans="1:4" r="4">
      <c t="s" s="4" r="A4">
        <v>724</v>
      </c>
      <c t="n" s="6" r="B4">
        <v>658760</v>
      </c>
      <c t="n" s="6" r="C4">
        <v>674494</v>
      </c>
      <c t="n" s="6" r="D4">
        <v>641116</v>
      </c>
    </row>
    <row spans="1:4" r="5">
      <c t="s" s="4" r="A5">
        <v>688</v>
      </c>
      <c t="n" s="6" r="B5">
        <v>207040</v>
      </c>
      <c t="n" s="6" r="C5">
        <v>272642</v>
      </c>
      <c t="n" s="6" r="D5">
        <v>322474</v>
      </c>
    </row>
    <row spans="1:4" r="6">
      <c t="s" s="4" r="A6">
        <v>725</v>
      </c>
      <c t="n" s="6" r="B6">
        <v>-243765</v>
      </c>
      <c t="n" s="6" r="C6">
        <v>-220348</v>
      </c>
      <c t="n" s="6" r="D6">
        <v>-232714</v>
      </c>
    </row>
    <row spans="1:4" r="7">
      <c t="s" s="4" r="A7">
        <v>726</v>
      </c>
      <c t="n" s="6" r="B7">
        <v>-68746</v>
      </c>
      <c t="n" s="6" r="C7">
        <v>-68028</v>
      </c>
      <c t="n" s="6" r="D7">
        <v>-56382</v>
      </c>
    </row>
    <row spans="1:4" r="8">
      <c t="s" s="4" r="A8">
        <v>727</v>
      </c>
      <c t="n" s="6" r="B8">
        <v>553289</v>
      </c>
      <c t="n" s="6" r="C8">
        <v>658760</v>
      </c>
      <c t="n" s="6" r="D8">
        <v>674494</v>
      </c>
    </row>
    <row spans="1:4" r="9">
      <c t="s" s="4" r="A9">
        <v>728</v>
      </c>
      <c t="n" s="8" r="B9">
        <v>31.03</v>
      </c>
      <c t="n" s="8" r="C9">
        <v>25.67</v>
      </c>
      <c t="n" s="8" r="D9">
        <v>24.16</v>
      </c>
    </row>
    <row spans="1:4" r="10">
      <c t="s" s="4" r="A10">
        <v>729</v>
      </c>
      <c t="n" s="12" r="B10">
        <v>51.07</v>
      </c>
      <c t="n" s="12" r="C10">
        <v>38.98</v>
      </c>
      <c t="n" s="12" r="D10">
        <v>26.67</v>
      </c>
    </row>
    <row spans="1:4" r="11">
      <c t="s" s="4" r="A11">
        <v>730</v>
      </c>
      <c t="n" s="12" r="B11">
        <v>28.09</v>
      </c>
      <c t="n" s="12" r="C11">
        <v>25.21</v>
      </c>
      <c t="n" s="12" r="D11">
        <v>23.04</v>
      </c>
    </row>
    <row spans="1:4" r="12">
      <c t="s" s="4" r="A12">
        <v>731</v>
      </c>
      <c t="n" s="12" r="B12">
        <v>34.57</v>
      </c>
      <c t="n" s="12" r="C12">
        <v>28.51</v>
      </c>
      <c t="n" s="12" r="D12">
        <v>24.95</v>
      </c>
    </row>
    <row spans="1:4" r="13">
      <c t="s" s="4" r="A13">
        <v>732</v>
      </c>
      <c t="n" s="8" r="B13">
        <v>38.85</v>
      </c>
      <c t="n" s="8" r="C13">
        <v>31.03</v>
      </c>
      <c t="n" s="8" r="D13">
        <v>25.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27"/>
    <col customWidth="1" max="5" min="5" width="55"/>
    <col customWidth="1" max="6" min="6" width="34"/>
  </cols>
  <sheetData>
    <row spans="1:6" r="1">
      <c t="s" s="1" r="A1">
        <v>148</v>
      </c>
      <c t="s" s="2" r="B1">
        <v>149</v>
      </c>
      <c t="s" s="2" r="C1">
        <v>150</v>
      </c>
      <c t="s" s="2" r="D1">
        <v>151</v>
      </c>
      <c t="s" s="2" r="E1">
        <v>152</v>
      </c>
      <c t="s" s="2" r="F1">
        <v>153</v>
      </c>
    </row>
    <row spans="1:6" r="2">
      <c t="s" s="4" r="A2">
        <v>154</v>
      </c>
      <c t="n" s="7" r="B2">
        <v>1166167000</v>
      </c>
      <c t="n" s="7" r="C2">
        <v>24814000</v>
      </c>
      <c t="n" s="7" r="D2">
        <v>1094690000</v>
      </c>
      <c t="n" s="7" r="E2">
        <v>46663000</v>
      </c>
      <c t="n" s="7" r="F2">
        <v>0</v>
      </c>
    </row>
    <row spans="1:6" r="3">
      <c t="s" s="4" r="A3">
        <v>87</v>
      </c>
      <c t="n" s="6" r="B3">
        <v>93603000</v>
      </c>
      <c t="n" s="6" r="C3">
        <v>0</v>
      </c>
      <c t="n" s="6" r="D3">
        <v>94341000</v>
      </c>
      <c t="n" s="6" r="F3">
        <v>-738000</v>
      </c>
    </row>
    <row spans="1:6" r="4">
      <c t="s" s="3" r="A4">
        <v>155</v>
      </c>
    </row>
    <row spans="1:6" r="5">
      <c t="s" s="4" r="A5">
        <v>156</v>
      </c>
      <c t="n" s="6" r="B5">
        <v>3000</v>
      </c>
      <c t="n" s="6" r="C5">
        <v>0</v>
      </c>
      <c t="n" s="6" r="D5">
        <v>0</v>
      </c>
      <c t="n" s="6" r="E5">
        <v>3000</v>
      </c>
      <c t="n" s="6" r="F5">
        <v>0</v>
      </c>
    </row>
    <row spans="1:6" r="6">
      <c t="s" s="4" r="A6">
        <v>157</v>
      </c>
      <c t="n" s="6" r="B6">
        <v>-1261000</v>
      </c>
      <c t="n" s="6" r="C6">
        <v>0</v>
      </c>
      <c t="n" s="6" r="D6">
        <v>0</v>
      </c>
      <c t="n" s="6" r="E6">
        <v>-1261000</v>
      </c>
      <c t="n" s="6" r="F6">
        <v>0</v>
      </c>
    </row>
    <row spans="1:6" r="7">
      <c t="s" s="4" r="A7">
        <v>158</v>
      </c>
      <c t="n" s="6" r="B7">
        <v>-9861000</v>
      </c>
      <c t="n" s="6" r="C7">
        <v>0</v>
      </c>
      <c t="n" s="6" r="D7">
        <v>0</v>
      </c>
      <c t="n" s="6" r="E7">
        <v>-10045000</v>
      </c>
      <c t="n" s="6" r="F7">
        <v>184000</v>
      </c>
    </row>
    <row spans="1:6" r="8">
      <c t="s" s="4" r="A8">
        <v>159</v>
      </c>
      <c t="n" s="6" r="B8">
        <v>-31298000</v>
      </c>
      <c t="n" s="6" r="C8">
        <v>0</v>
      </c>
      <c t="n" s="6" r="D8">
        <v>-31298000</v>
      </c>
      <c t="n" s="6" r="F8">
        <v>0</v>
      </c>
    </row>
    <row spans="1:6" r="9">
      <c t="s" s="4" r="A9">
        <v>160</v>
      </c>
      <c t="n" s="6" r="B9">
        <v>17246000</v>
      </c>
      <c t="n" s="6" r="C9">
        <v>17246000</v>
      </c>
      <c t="n" s="6" r="F9">
        <v>0</v>
      </c>
    </row>
    <row spans="1:6" r="10">
      <c t="s" s="4" r="A10">
        <v>136</v>
      </c>
      <c t="n" s="6" r="B10">
        <v>8000000</v>
      </c>
      <c t="n" s="6" r="C10">
        <v>0</v>
      </c>
      <c t="n" s="6" r="D10">
        <v>0</v>
      </c>
      <c t="n" s="6" r="E10">
        <v>0</v>
      </c>
      <c t="n" s="6" r="F10">
        <v>8000000</v>
      </c>
    </row>
    <row spans="1:6" r="11">
      <c t="s" s="4" r="A11">
        <v>161</v>
      </c>
      <c t="n" s="6" r="B11">
        <v>1387000</v>
      </c>
      <c t="n" s="6" r="C11">
        <v>1387000</v>
      </c>
      <c t="n" s="6" r="F11">
        <v>0</v>
      </c>
    </row>
    <row spans="1:6" r="12">
      <c t="s" s="4" r="A12">
        <v>162</v>
      </c>
      <c t="n" s="6" r="B12">
        <v>8878000</v>
      </c>
      <c t="n" s="6" r="C12">
        <v>8878000</v>
      </c>
      <c t="n" s="6" r="F12">
        <v>0</v>
      </c>
    </row>
    <row spans="1:6" r="13">
      <c t="s" s="4" r="A13">
        <v>163</v>
      </c>
      <c t="n" s="6" r="B13">
        <v>1252864000</v>
      </c>
      <c t="n" s="7" r="C13">
        <v>52325000</v>
      </c>
      <c t="n" s="6" r="D13">
        <v>1157733000</v>
      </c>
      <c t="n" s="6" r="E13">
        <v>35360000</v>
      </c>
      <c t="n" s="6" r="F13">
        <v>7446000</v>
      </c>
    </row>
    <row spans="1:6" r="14">
      <c t="s" s="4" r="A14">
        <v>164</v>
      </c>
      <c t="n" s="6" r="C14">
        <v>68150</v>
      </c>
    </row>
    <row spans="1:6" r="15">
      <c t="s" s="3" r="A15">
        <v>155</v>
      </c>
    </row>
    <row spans="1:6" r="16">
      <c t="s" s="4" r="A16">
        <v>165</v>
      </c>
      <c t="n" s="6" r="C16">
        <v>1040</v>
      </c>
    </row>
    <row spans="1:6" r="17">
      <c t="s" s="4" r="A17">
        <v>166</v>
      </c>
      <c t="n" s="6" r="C17">
        <v>69190</v>
      </c>
    </row>
    <row spans="1:6" r="18">
      <c t="s" s="4" r="A18">
        <v>87</v>
      </c>
      <c t="n" s="6" r="B18">
        <v>141859000</v>
      </c>
      <c t="n" s="7" r="C18">
        <v>0</v>
      </c>
      <c t="n" s="6" r="D18">
        <v>137173000</v>
      </c>
      <c t="n" s="6" r="F18">
        <v>4686000</v>
      </c>
    </row>
    <row spans="1:6" r="19">
      <c t="s" s="3" r="A19">
        <v>155</v>
      </c>
    </row>
    <row spans="1:6" r="20">
      <c t="s" s="4" r="A20">
        <v>156</v>
      </c>
      <c t="n" s="6" r="B20">
        <v>10000</v>
      </c>
      <c t="n" s="6" r="C20">
        <v>0</v>
      </c>
      <c t="n" s="6" r="D20">
        <v>0</v>
      </c>
      <c t="n" s="6" r="E20">
        <v>10000</v>
      </c>
      <c t="n" s="6" r="F20">
        <v>0</v>
      </c>
    </row>
    <row spans="1:6" r="21">
      <c t="s" s="4" r="A21">
        <v>157</v>
      </c>
      <c t="n" s="6" r="B21">
        <v>7751000</v>
      </c>
      <c t="n" s="6" r="C21">
        <v>0</v>
      </c>
      <c t="n" s="6" r="D21">
        <v>0</v>
      </c>
      <c t="n" s="6" r="E21">
        <v>7751000</v>
      </c>
      <c t="n" s="6" r="F21">
        <v>0</v>
      </c>
    </row>
    <row spans="1:6" r="22">
      <c t="s" s="4" r="A22">
        <v>158</v>
      </c>
      <c t="n" s="6" r="B22">
        <v>-27789000</v>
      </c>
      <c t="n" s="6" r="C22">
        <v>0</v>
      </c>
      <c t="n" s="6" r="D22">
        <v>0</v>
      </c>
      <c t="n" s="6" r="E22">
        <v>-27288000</v>
      </c>
      <c t="n" s="6" r="F22">
        <v>-501000</v>
      </c>
    </row>
    <row spans="1:6" r="23">
      <c t="s" s="4" r="A23">
        <v>159</v>
      </c>
      <c t="n" s="6" r="B23">
        <v>-39836000</v>
      </c>
      <c t="n" s="6" r="C23">
        <v>0</v>
      </c>
      <c t="n" s="6" r="D23">
        <v>-39836000</v>
      </c>
      <c t="n" s="6" r="F23">
        <v>0</v>
      </c>
    </row>
    <row spans="1:6" r="24">
      <c t="s" s="4" r="A24">
        <v>160</v>
      </c>
      <c t="n" s="6" r="B24">
        <v>19136000</v>
      </c>
      <c t="n" s="6" r="C24">
        <v>19136000</v>
      </c>
      <c t="n" s="6" r="F24">
        <v>0</v>
      </c>
    </row>
    <row spans="1:6" r="25">
      <c t="s" s="4" r="A25">
        <v>161</v>
      </c>
      <c t="n" s="6" r="B25">
        <v>5119000</v>
      </c>
      <c t="n" s="6" r="C25">
        <v>5119000</v>
      </c>
      <c t="n" s="6" r="F25">
        <v>0</v>
      </c>
    </row>
    <row spans="1:6" r="26">
      <c t="s" s="4" r="A26">
        <v>162</v>
      </c>
      <c t="n" s="6" r="B26">
        <v>11120000</v>
      </c>
      <c t="n" s="6" r="C26">
        <v>11120000</v>
      </c>
      <c t="n" s="6" r="F26">
        <v>0</v>
      </c>
    </row>
    <row spans="1:6" r="27">
      <c t="s" s="4" r="A27">
        <v>134</v>
      </c>
      <c t="n" s="6" r="B27">
        <v>-15000000</v>
      </c>
      <c t="n" s="6" r="C27">
        <v>-15000000</v>
      </c>
      <c t="n" s="6" r="F27">
        <v>0</v>
      </c>
    </row>
    <row spans="1:6" r="28">
      <c t="s" s="4" r="A28">
        <v>167</v>
      </c>
      <c t="n" s="7" r="B28">
        <v>1355234000</v>
      </c>
      <c t="n" s="7" r="C28">
        <v>72700000</v>
      </c>
      <c t="n" s="6" r="D28">
        <v>1255070000</v>
      </c>
      <c t="n" s="6" r="E28">
        <v>15833000</v>
      </c>
      <c t="n" s="6" r="F28">
        <v>11631000</v>
      </c>
    </row>
    <row spans="1:6" r="29">
      <c t="s" s="3" r="A29">
        <v>155</v>
      </c>
    </row>
    <row spans="1:6" r="30">
      <c t="s" s="4" r="A30">
        <v>165</v>
      </c>
      <c t="n" s="6" r="C30">
        <v>1059</v>
      </c>
    </row>
    <row spans="1:6" r="31">
      <c t="s" s="4" r="A31">
        <v>168</v>
      </c>
      <c t="n" s="6" r="C31">
        <v>-421</v>
      </c>
    </row>
    <row spans="1:6" r="32">
      <c t="s" s="4" r="A32">
        <v>169</v>
      </c>
      <c t="n" s="6" r="B32">
        <v>69828</v>
      </c>
      <c t="n" s="6" r="C32">
        <v>69828</v>
      </c>
    </row>
    <row spans="1:6" r="33">
      <c t="s" s="4" r="A33">
        <v>87</v>
      </c>
      <c t="n" s="7" r="B33">
        <v>179851000</v>
      </c>
      <c t="n" s="7" r="C33">
        <v>0</v>
      </c>
      <c t="n" s="6" r="D33">
        <v>174337000</v>
      </c>
      <c t="n" s="6" r="F33">
        <v>5514000</v>
      </c>
    </row>
    <row spans="1:6" r="34">
      <c t="s" s="3" r="A34">
        <v>155</v>
      </c>
    </row>
    <row spans="1:6" r="35">
      <c t="s" s="4" r="A35">
        <v>156</v>
      </c>
      <c t="n" s="6" r="B35">
        <v>-6000</v>
      </c>
      <c t="n" s="6" r="C35">
        <v>0</v>
      </c>
      <c t="n" s="6" r="D35">
        <v>0</v>
      </c>
      <c t="n" s="6" r="E35">
        <v>-6000</v>
      </c>
      <c t="n" s="6" r="F35">
        <v>0</v>
      </c>
    </row>
    <row spans="1:6" r="36">
      <c t="s" s="4" r="A36">
        <v>157</v>
      </c>
      <c t="n" s="6" r="B36">
        <v>-2908000</v>
      </c>
      <c t="n" s="6" r="C36">
        <v>0</v>
      </c>
      <c t="n" s="6" r="D36">
        <v>0</v>
      </c>
      <c t="n" s="6" r="E36">
        <v>-2908000</v>
      </c>
      <c t="n" s="6" r="F36">
        <v>0</v>
      </c>
    </row>
    <row spans="1:6" r="37">
      <c t="s" s="4" r="A37">
        <v>158</v>
      </c>
      <c t="n" s="6" r="B37">
        <v>-34887000</v>
      </c>
      <c t="n" s="6" r="C37">
        <v>0</v>
      </c>
      <c t="n" s="6" r="D37">
        <v>0</v>
      </c>
      <c t="n" s="6" r="E37">
        <v>-33755000</v>
      </c>
      <c t="n" s="6" r="F37">
        <v>-1132000</v>
      </c>
    </row>
    <row spans="1:6" r="38">
      <c t="s" s="4" r="A38">
        <v>159</v>
      </c>
      <c t="n" s="6" r="B38">
        <v>-43547000</v>
      </c>
      <c t="n" s="6" r="C38">
        <v>0</v>
      </c>
      <c t="n" s="6" r="D38">
        <v>-43547000</v>
      </c>
      <c t="n" s="6" r="F38">
        <v>0</v>
      </c>
    </row>
    <row spans="1:6" r="39">
      <c t="s" s="4" r="A39">
        <v>160</v>
      </c>
      <c t="n" s="6" r="B39">
        <v>12547000</v>
      </c>
      <c t="n" s="6" r="C39">
        <v>12547000</v>
      </c>
      <c t="n" s="6" r="F39">
        <v>0</v>
      </c>
    </row>
    <row spans="1:6" r="40">
      <c t="s" s="4" r="A40">
        <v>161</v>
      </c>
      <c t="n" s="6" r="B40">
        <v>7925000</v>
      </c>
      <c t="n" s="6" r="C40">
        <v>7925000</v>
      </c>
      <c t="n" s="6" r="F40">
        <v>0</v>
      </c>
    </row>
    <row spans="1:6" r="41">
      <c t="s" s="4" r="A41">
        <v>162</v>
      </c>
      <c t="n" s="6" r="B41">
        <v>11672000</v>
      </c>
      <c t="n" s="6" r="C41">
        <v>11672000</v>
      </c>
      <c t="n" s="6" r="F41">
        <v>0</v>
      </c>
    </row>
    <row spans="1:6" r="42">
      <c t="s" s="4" r="A42">
        <v>134</v>
      </c>
      <c t="n" s="6" r="B42">
        <v>-70068000</v>
      </c>
      <c t="n" s="6" r="C42">
        <v>-70068000</v>
      </c>
      <c t="n" s="6" r="F42">
        <v>0</v>
      </c>
    </row>
    <row spans="1:6" r="43">
      <c t="s" s="4" r="A43">
        <v>170</v>
      </c>
      <c t="n" s="7" r="B43">
        <v>1415813000</v>
      </c>
      <c t="n" s="7" r="C43">
        <v>34776000</v>
      </c>
      <c t="n" s="7" r="D43">
        <v>1385860000</v>
      </c>
      <c t="n" s="7" r="E43">
        <v>-20836000</v>
      </c>
      <c t="n" s="7" r="F43">
        <v>16013000</v>
      </c>
    </row>
    <row spans="1:6" r="44">
      <c t="s" s="3" r="A44">
        <v>155</v>
      </c>
    </row>
    <row spans="1:6" r="45">
      <c t="s" s="4" r="A45">
        <v>165</v>
      </c>
      <c t="n" s="6" r="C45">
        <v>835</v>
      </c>
    </row>
    <row spans="1:6" r="46">
      <c t="s" s="4" r="A46">
        <v>168</v>
      </c>
      <c t="n" s="6" r="C46">
        <v>-1386</v>
      </c>
    </row>
    <row spans="1:6" r="47">
      <c t="s" s="4" r="A47">
        <v>171</v>
      </c>
      <c t="n" s="6" r="B47">
        <v>69277</v>
      </c>
      <c t="n" s="6" r="C47">
        <v>6927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3</v>
      </c>
      <c t="s" s="2" r="B1">
        <v>1</v>
      </c>
    </row>
    <row spans="1:4" r="2">
      <c t="s" s="2" r="B2">
        <v>2</v>
      </c>
      <c t="s" s="2" r="C2">
        <v>66</v>
      </c>
      <c t="s" s="2" r="D2">
        <v>75</v>
      </c>
    </row>
    <row spans="1:4" r="3">
      <c t="s" s="4" r="A3">
        <v>734</v>
      </c>
    </row>
    <row spans="1:4" r="4">
      <c t="s" s="3" r="A4">
        <v>735</v>
      </c>
    </row>
    <row spans="1:4" r="5">
      <c t="s" s="4" r="A5">
        <v>736</v>
      </c>
      <c t="n" s="6" r="B5">
        <v>154170</v>
      </c>
      <c t="n" s="6" r="C5">
        <v>409250</v>
      </c>
      <c t="n" s="6" r="D5">
        <v>721590</v>
      </c>
    </row>
    <row spans="1:4" r="6">
      <c t="s" s="4" r="A6">
        <v>737</v>
      </c>
    </row>
    <row spans="1:4" r="7">
      <c t="s" s="3" r="A7">
        <v>735</v>
      </c>
    </row>
    <row spans="1:4" r="8">
      <c t="s" s="4" r="A8">
        <v>736</v>
      </c>
      <c t="n" s="6" r="B8">
        <v>122858</v>
      </c>
      <c t="n" s="6" r="C8">
        <v>120363</v>
      </c>
      <c t="n" s="6" r="D8">
        <v>218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8</v>
      </c>
      <c t="s" s="2" r="B1">
        <v>1</v>
      </c>
    </row>
    <row spans="1:4" r="2">
      <c t="s" s="2" r="B2">
        <v>2</v>
      </c>
      <c t="s" s="2" r="C2">
        <v>66</v>
      </c>
      <c t="s" s="2" r="D2">
        <v>75</v>
      </c>
    </row>
    <row spans="1:4" r="3">
      <c t="s" s="3" r="A3">
        <v>225</v>
      </c>
    </row>
    <row spans="1:4" r="4">
      <c t="s" s="4" r="A4">
        <v>739</v>
      </c>
      <c t="n" s="6" r="B4">
        <v>70162</v>
      </c>
      <c t="n" s="6" r="C4">
        <v>69807</v>
      </c>
      <c t="n" s="6" r="D4">
        <v>68756</v>
      </c>
    </row>
    <row spans="1:4" r="5">
      <c t="s" s="4" r="A5">
        <v>740</v>
      </c>
      <c t="n" s="6" r="B5">
        <v>902</v>
      </c>
      <c t="n" s="6" r="C5">
        <v>874</v>
      </c>
      <c t="n" s="6" r="D5">
        <v>678</v>
      </c>
    </row>
    <row spans="1:4" r="6">
      <c t="s" s="4" r="A6">
        <v>741</v>
      </c>
      <c t="n" s="6" r="B6">
        <v>71064</v>
      </c>
      <c t="n" s="6" r="C6">
        <v>70681</v>
      </c>
      <c t="n" s="6" r="D6">
        <v>69434</v>
      </c>
    </row>
    <row spans="1:4" r="7">
      <c t="s" s="4" r="A7">
        <v>91</v>
      </c>
      <c t="n" s="8" r="B7">
        <v>2.48</v>
      </c>
      <c t="n" s="8" r="C7">
        <v>1.97</v>
      </c>
      <c t="n" s="8" r="D7">
        <v>1.37</v>
      </c>
    </row>
    <row spans="1:4" r="8">
      <c t="s" s="4" r="A8">
        <v>92</v>
      </c>
      <c t="n" s="8" r="B8">
        <v>2.45</v>
      </c>
      <c t="n" s="8" r="C8">
        <v>1.94</v>
      </c>
      <c t="n" s="8" r="D8">
        <v>1.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66</v>
      </c>
      <c t="s" s="2" r="D2">
        <v>75</v>
      </c>
    </row>
    <row spans="1:4" r="3">
      <c t="s" s="3" r="A3">
        <v>743</v>
      </c>
    </row>
    <row spans="1:4" r="4">
      <c t="s" s="4" r="A4">
        <v>744</v>
      </c>
      <c t="n" s="7" r="B4">
        <v>15833</v>
      </c>
      <c t="n" s="7" r="C4">
        <v>35360</v>
      </c>
      <c t="n" s="7" r="D4">
        <v>46663</v>
      </c>
    </row>
    <row spans="1:4" r="5">
      <c t="s" s="4" r="A5">
        <v>745</v>
      </c>
      <c t="n" s="6" r="B5">
        <v>-23970</v>
      </c>
      <c t="n" s="6" r="C5">
        <v>-17816</v>
      </c>
      <c t="n" s="6" r="D5">
        <v>-7263</v>
      </c>
    </row>
    <row spans="1:4" r="6">
      <c t="s" s="4" r="A6">
        <v>746</v>
      </c>
      <c t="n" s="6" r="B6">
        <v>-12699</v>
      </c>
      <c t="n" s="6" r="C6">
        <v>-1711</v>
      </c>
      <c t="n" s="6" r="D6">
        <v>-4040</v>
      </c>
    </row>
    <row spans="1:4" r="7">
      <c t="s" s="4" r="A7">
        <v>747</v>
      </c>
      <c t="n" s="6" r="B7">
        <v>-36669</v>
      </c>
      <c t="n" s="6" r="C7">
        <v>-19527</v>
      </c>
      <c t="n" s="6" r="D7">
        <v>-11303</v>
      </c>
    </row>
    <row spans="1:4" r="8">
      <c t="s" s="4" r="A8">
        <v>748</v>
      </c>
      <c t="n" s="6" r="B8">
        <v>-20836</v>
      </c>
      <c t="n" s="6" r="C8">
        <v>15833</v>
      </c>
      <c t="n" s="6" r="D8">
        <v>35360</v>
      </c>
    </row>
    <row spans="1:4" r="9">
      <c t="s" s="4" r="A9">
        <v>749</v>
      </c>
    </row>
    <row spans="1:4" r="10">
      <c t="s" s="3" r="A10">
        <v>743</v>
      </c>
    </row>
    <row spans="1:4" r="11">
      <c t="s" s="4" r="A11">
        <v>744</v>
      </c>
      <c t="n" s="6" r="B11">
        <v>4</v>
      </c>
      <c t="n" s="6" r="C11">
        <v>-6</v>
      </c>
      <c t="n" s="6" r="D11">
        <v>-9</v>
      </c>
    </row>
    <row spans="1:4" r="12">
      <c t="s" s="4" r="A12">
        <v>745</v>
      </c>
      <c t="n" s="6" r="B12">
        <v>-6</v>
      </c>
      <c t="n" s="6" r="C12">
        <v>10</v>
      </c>
      <c t="n" s="6" r="D12">
        <v>3</v>
      </c>
    </row>
    <row spans="1:4" r="13">
      <c t="s" s="4" r="A13">
        <v>746</v>
      </c>
      <c t="n" s="6" r="B13">
        <v>0</v>
      </c>
      <c t="n" s="6" r="C13">
        <v>0</v>
      </c>
      <c t="n" s="6" r="D13">
        <v>0</v>
      </c>
    </row>
    <row spans="1:4" r="14">
      <c t="s" s="4" r="A14">
        <v>747</v>
      </c>
      <c t="n" s="6" r="B14">
        <v>-6</v>
      </c>
      <c t="n" s="6" r="C14">
        <v>10</v>
      </c>
      <c t="n" s="6" r="D14">
        <v>3</v>
      </c>
    </row>
    <row spans="1:4" r="15">
      <c t="s" s="4" r="A15">
        <v>748</v>
      </c>
      <c t="n" s="6" r="B15">
        <v>-2</v>
      </c>
      <c t="n" s="6" r="C15">
        <v>4</v>
      </c>
      <c t="n" s="6" r="D15">
        <v>-6</v>
      </c>
    </row>
    <row spans="1:4" r="16">
      <c t="s" s="4" r="A16">
        <v>750</v>
      </c>
    </row>
    <row spans="1:4" r="17">
      <c t="s" s="3" r="A17">
        <v>743</v>
      </c>
    </row>
    <row spans="1:4" r="18">
      <c t="s" s="4" r="A18">
        <v>744</v>
      </c>
      <c t="n" s="6" r="B18">
        <v>8995</v>
      </c>
      <c t="n" s="6" r="C18">
        <v>1244</v>
      </c>
      <c t="n" s="6" r="D18">
        <v>2505</v>
      </c>
    </row>
    <row spans="1:4" r="19">
      <c t="s" s="4" r="A19">
        <v>745</v>
      </c>
      <c t="n" s="6" r="B19">
        <v>9791</v>
      </c>
      <c t="n" s="6" r="C19">
        <v>9462</v>
      </c>
      <c t="n" s="6" r="D19">
        <v>2779</v>
      </c>
    </row>
    <row spans="1:4" r="20">
      <c t="s" s="4" r="A20">
        <v>746</v>
      </c>
      <c t="n" s="6" r="B20">
        <v>-12699</v>
      </c>
      <c t="n" s="6" r="C20">
        <v>-1711</v>
      </c>
      <c t="n" s="6" r="D20">
        <v>-4040</v>
      </c>
    </row>
    <row spans="1:4" r="21">
      <c t="s" s="4" r="A21">
        <v>747</v>
      </c>
      <c t="n" s="6" r="B21">
        <v>-2908</v>
      </c>
      <c t="n" s="6" r="C21">
        <v>7751</v>
      </c>
      <c t="n" s="6" r="D21">
        <v>-1261</v>
      </c>
    </row>
    <row spans="1:4" r="22">
      <c t="s" s="4" r="A22">
        <v>748</v>
      </c>
      <c t="n" s="6" r="B22">
        <v>6087</v>
      </c>
      <c t="n" s="6" r="C22">
        <v>8995</v>
      </c>
      <c t="n" s="6" r="D22">
        <v>1244</v>
      </c>
    </row>
    <row spans="1:4" r="23">
      <c t="s" s="4" r="A23">
        <v>751</v>
      </c>
    </row>
    <row spans="1:4" r="24">
      <c t="s" s="3" r="A24">
        <v>743</v>
      </c>
    </row>
    <row spans="1:4" r="25">
      <c t="s" s="4" r="A25">
        <v>744</v>
      </c>
      <c t="n" s="6" r="B25">
        <v>6834</v>
      </c>
      <c t="n" s="6" r="C25">
        <v>34122</v>
      </c>
      <c t="n" s="6" r="D25">
        <v>44167</v>
      </c>
    </row>
    <row spans="1:4" r="26">
      <c t="s" s="4" r="A26">
        <v>745</v>
      </c>
      <c t="n" s="6" r="B26">
        <v>-33755</v>
      </c>
      <c t="n" s="6" r="C26">
        <v>-27288</v>
      </c>
      <c t="n" s="6" r="D26">
        <v>-10045</v>
      </c>
    </row>
    <row spans="1:4" r="27">
      <c t="s" s="4" r="A27">
        <v>746</v>
      </c>
      <c t="n" s="6" r="B27">
        <v>0</v>
      </c>
      <c t="n" s="6" r="C27">
        <v>0</v>
      </c>
      <c t="n" s="6" r="D27">
        <v>0</v>
      </c>
    </row>
    <row spans="1:4" r="28">
      <c t="s" s="4" r="A28">
        <v>747</v>
      </c>
      <c t="n" s="6" r="B28">
        <v>-33755</v>
      </c>
      <c t="n" s="6" r="C28">
        <v>-27288</v>
      </c>
      <c t="n" s="6" r="D28">
        <v>-10045</v>
      </c>
    </row>
    <row spans="1:4" r="29">
      <c t="s" s="4" r="A29">
        <v>748</v>
      </c>
      <c t="n" s="7" r="B29">
        <v>-26921</v>
      </c>
      <c t="n" s="7" r="C29">
        <v>6834</v>
      </c>
      <c t="n" s="7" r="D29">
        <v>341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74"/>
    <col customWidth="1" max="2" min="2" width="16"/>
    <col customWidth="1" max="3" min="3" width="15"/>
    <col customWidth="1" max="4" min="4" width="15"/>
  </cols>
  <sheetData>
    <row spans="1:4" r="1">
      <c t="s" s="1" r="A1">
        <v>752</v>
      </c>
      <c t="s" s="2" r="B1">
        <v>1</v>
      </c>
    </row>
    <row spans="1:4" r="2">
      <c t="s" s="2" r="B2">
        <v>2</v>
      </c>
      <c t="s" s="2" r="C2">
        <v>66</v>
      </c>
      <c t="s" s="2" r="D2">
        <v>75</v>
      </c>
    </row>
    <row spans="1:4" r="3">
      <c t="s" s="3" r="A3">
        <v>753</v>
      </c>
    </row>
    <row spans="1:4" r="4">
      <c t="s" s="4" r="A4">
        <v>754</v>
      </c>
      <c t="n" s="7" r="B4">
        <v>2326180000</v>
      </c>
      <c t="n" s="7" r="C4">
        <v>2100590000</v>
      </c>
      <c t="n" s="7" r="D4">
        <v>1684996000</v>
      </c>
    </row>
    <row spans="1:4" r="5">
      <c t="s" s="4" r="A5">
        <v>755</v>
      </c>
      <c t="n" s="6" r="B5">
        <v>249721000</v>
      </c>
      <c t="n" s="6" r="C5">
        <v>198844000</v>
      </c>
      <c t="n" s="6" r="D5">
        <v>131794000</v>
      </c>
    </row>
    <row spans="1:4" r="6">
      <c t="s" s="4" r="A6">
        <v>756</v>
      </c>
      <c t="n" s="6" r="B6">
        <v>1531000</v>
      </c>
      <c t="n" s="6" r="C6">
        <v>1004000</v>
      </c>
      <c t="n" s="6" r="D6">
        <v>503000</v>
      </c>
    </row>
    <row spans="1:4" r="7">
      <c t="s" s="4" r="A7">
        <v>757</v>
      </c>
      <c t="n" s="6" r="B7">
        <v>1099000</v>
      </c>
      <c t="n" s="6" r="C7">
        <v>1053000</v>
      </c>
      <c t="n" s="6" r="D7">
        <v>0</v>
      </c>
    </row>
    <row spans="1:4" r="8">
      <c t="s" s="4" r="A8">
        <v>84</v>
      </c>
      <c t="n" s="6" r="B8">
        <v>-2834000</v>
      </c>
      <c t="n" s="6" r="C8">
        <v>-274000</v>
      </c>
      <c t="n" s="6" r="D8">
        <v>-871000</v>
      </c>
    </row>
    <row spans="1:4" r="9">
      <c t="s" s="4" r="A9">
        <v>758</v>
      </c>
      <c t="n" s="6" r="B9">
        <v>247319000</v>
      </c>
      <c t="n" s="6" r="C9">
        <v>198521000</v>
      </c>
      <c t="n" s="6" r="D9">
        <v>131426000</v>
      </c>
    </row>
    <row spans="1:4" r="10">
      <c t="s" s="4" r="A10">
        <v>759</v>
      </c>
      <c t="n" s="6" r="B10">
        <v>-67468000</v>
      </c>
      <c t="n" s="6" r="C10">
        <v>-56662000</v>
      </c>
      <c t="n" s="6" r="D10">
        <v>-37823000</v>
      </c>
    </row>
    <row spans="1:4" r="11">
      <c t="s" s="4" r="A11">
        <v>760</v>
      </c>
      <c t="n" s="6" r="B11">
        <v>56521000</v>
      </c>
      <c t="n" s="6" r="C11">
        <v>54017000</v>
      </c>
      <c t="n" s="6" r="D11">
        <v>40871000</v>
      </c>
    </row>
    <row spans="1:4" r="12">
      <c t="s" s="4" r="A12">
        <v>448</v>
      </c>
      <c t="n" s="6" r="B12">
        <v>371953000</v>
      </c>
      <c t="n" s="6" r="C12">
        <v>344390000</v>
      </c>
    </row>
    <row spans="1:4" r="13">
      <c t="s" s="4" r="A13">
        <v>36</v>
      </c>
      <c t="n" s="6" r="B13">
        <v>473637000</v>
      </c>
      <c t="n" s="6" r="C13">
        <v>384650000</v>
      </c>
    </row>
    <row spans="1:4" r="14">
      <c t="s" s="4" r="A14">
        <v>761</v>
      </c>
      <c t="n" s="6" r="B14">
        <v>291687000</v>
      </c>
      <c t="n" s="6" r="C14">
        <v>291563000</v>
      </c>
    </row>
    <row spans="1:4" r="15">
      <c t="s" s="4" r="A15">
        <v>762</v>
      </c>
    </row>
    <row spans="1:4" r="16">
      <c t="s" s="3" r="A16">
        <v>753</v>
      </c>
    </row>
    <row spans="1:4" r="17">
      <c t="s" s="4" r="A17">
        <v>754</v>
      </c>
      <c t="n" s="6" r="B17">
        <v>1455283000</v>
      </c>
      <c t="n" s="6" r="C17">
        <v>1198405000</v>
      </c>
      <c t="n" s="6" r="D17">
        <v>971321000</v>
      </c>
    </row>
    <row spans="1:4" r="18">
      <c t="s" s="4" r="A18">
        <v>755</v>
      </c>
      <c t="n" s="6" r="B18">
        <v>309162000</v>
      </c>
      <c t="n" s="6" r="C18">
        <v>229784000</v>
      </c>
      <c t="n" s="6" r="D18">
        <v>168395000</v>
      </c>
    </row>
    <row spans="1:4" r="19">
      <c t="s" s="4" r="A19">
        <v>756</v>
      </c>
      <c t="n" s="6" r="B19">
        <v>4765000</v>
      </c>
      <c t="n" s="6" r="C19">
        <v>4804000</v>
      </c>
      <c t="n" s="6" r="D19">
        <v>4501000</v>
      </c>
    </row>
    <row spans="1:4" r="20">
      <c t="s" s="4" r="A20">
        <v>759</v>
      </c>
      <c t="n" s="6" r="B20">
        <v>-58487000</v>
      </c>
      <c t="n" s="6" r="C20">
        <v>-40431000</v>
      </c>
      <c t="n" s="6" r="D20">
        <v>-28629000</v>
      </c>
    </row>
    <row spans="1:4" r="21">
      <c t="s" s="4" r="A21">
        <v>760</v>
      </c>
      <c t="n" s="6" r="B21">
        <v>25490000</v>
      </c>
      <c t="n" s="6" r="C21">
        <v>25736000</v>
      </c>
      <c t="n" s="6" r="D21">
        <v>17413000</v>
      </c>
    </row>
    <row spans="1:4" r="22">
      <c t="s" s="4" r="A22">
        <v>448</v>
      </c>
      <c t="n" s="6" r="B22">
        <v>177893000</v>
      </c>
      <c t="n" s="6" r="C22">
        <v>144841000</v>
      </c>
    </row>
    <row spans="1:4" r="23">
      <c t="s" s="4" r="A23">
        <v>36</v>
      </c>
      <c t="n" s="6" r="B23">
        <v>298591000</v>
      </c>
      <c t="n" s="6" r="C23">
        <v>219043000</v>
      </c>
    </row>
    <row spans="1:4" r="24">
      <c t="s" s="4" r="A24">
        <v>763</v>
      </c>
    </row>
    <row spans="1:4" r="25">
      <c t="s" s="3" r="A25">
        <v>753</v>
      </c>
    </row>
    <row spans="1:4" r="26">
      <c t="s" s="4" r="A26">
        <v>754</v>
      </c>
      <c t="n" s="6" r="B26">
        <v>469140000</v>
      </c>
      <c t="n" s="6" r="C26">
        <v>491648000</v>
      </c>
      <c t="n" s="6" r="D26">
        <v>354345000</v>
      </c>
    </row>
    <row spans="1:4" r="27">
      <c t="s" s="4" r="A27">
        <v>755</v>
      </c>
      <c t="n" s="6" r="B27">
        <v>65846000</v>
      </c>
      <c t="n" s="6" r="C27">
        <v>66810000</v>
      </c>
      <c t="n" s="6" r="D27">
        <v>55147000</v>
      </c>
    </row>
    <row spans="1:4" r="28">
      <c t="s" s="4" r="A28">
        <v>756</v>
      </c>
      <c t="n" s="6" r="B28">
        <v>-555000</v>
      </c>
      <c t="n" s="6" r="C28">
        <v>-138000</v>
      </c>
      <c t="n" s="6" r="D28">
        <v>-162000</v>
      </c>
    </row>
    <row spans="1:4" r="29">
      <c t="s" s="4" r="A29">
        <v>759</v>
      </c>
      <c t="n" s="6" r="B29">
        <v>-10058000</v>
      </c>
      <c t="n" s="6" r="C29">
        <v>-14062000</v>
      </c>
      <c t="n" s="6" r="D29">
        <v>-11135000</v>
      </c>
    </row>
    <row spans="1:4" r="30">
      <c t="s" s="4" r="A30">
        <v>760</v>
      </c>
      <c t="n" s="6" r="B30">
        <v>5437000</v>
      </c>
      <c t="n" s="6" r="C30">
        <v>4750000</v>
      </c>
      <c t="n" s="6" r="D30">
        <v>4203000</v>
      </c>
    </row>
    <row spans="1:4" r="31">
      <c t="s" s="4" r="A31">
        <v>448</v>
      </c>
      <c t="n" s="6" r="B31">
        <v>92155000</v>
      </c>
      <c t="n" s="6" r="C31">
        <v>93006000</v>
      </c>
    </row>
    <row spans="1:4" r="32">
      <c t="s" s="4" r="A32">
        <v>36</v>
      </c>
      <c t="n" s="6" r="B32">
        <v>98986000</v>
      </c>
      <c t="n" s="6" r="C32">
        <v>103351000</v>
      </c>
    </row>
    <row spans="1:4" r="33">
      <c t="s" s="4" r="A33">
        <v>764</v>
      </c>
    </row>
    <row spans="1:4" r="34">
      <c t="s" s="3" r="A34">
        <v>753</v>
      </c>
    </row>
    <row spans="1:4" r="35">
      <c t="s" s="4" r="A35">
        <v>754</v>
      </c>
      <c t="n" s="6" r="B35">
        <v>233226000</v>
      </c>
      <c t="n" s="6" r="C35">
        <v>259163000</v>
      </c>
      <c t="n" s="6" r="D35">
        <v>240702000</v>
      </c>
    </row>
    <row spans="1:4" r="36">
      <c t="s" s="4" r="A36">
        <v>755</v>
      </c>
      <c t="n" s="6" r="B36">
        <v>8664000</v>
      </c>
      <c t="n" s="6" r="C36">
        <v>12667000</v>
      </c>
      <c t="n" s="6" r="D36">
        <v>-3554000</v>
      </c>
    </row>
    <row spans="1:4" r="37">
      <c t="s" s="4" r="A37">
        <v>756</v>
      </c>
      <c t="n" s="6" r="B37">
        <v>152000</v>
      </c>
      <c t="n" s="6" r="C37">
        <v>-661000</v>
      </c>
      <c t="n" s="6" r="D37">
        <v>-556000</v>
      </c>
    </row>
    <row spans="1:4" r="38">
      <c t="s" s="4" r="A38">
        <v>759</v>
      </c>
      <c t="n" s="6" r="B38">
        <v>5305000</v>
      </c>
      <c t="n" s="6" r="C38">
        <v>678000</v>
      </c>
      <c t="n" s="6" r="D38">
        <v>2959000</v>
      </c>
    </row>
    <row spans="1:4" r="39">
      <c t="s" s="4" r="A39">
        <v>760</v>
      </c>
      <c t="n" s="6" r="B39">
        <v>2419000</v>
      </c>
      <c t="n" s="6" r="C39">
        <v>2550000</v>
      </c>
      <c t="n" s="6" r="D39">
        <v>4129000</v>
      </c>
    </row>
    <row spans="1:4" r="40">
      <c t="s" s="4" r="A40">
        <v>448</v>
      </c>
      <c t="n" s="6" r="B40">
        <v>41294000</v>
      </c>
      <c t="n" s="6" r="C40">
        <v>43527000</v>
      </c>
    </row>
    <row spans="1:4" r="41">
      <c t="s" s="4" r="A41">
        <v>36</v>
      </c>
      <c t="n" s="6" r="B41">
        <v>42499000</v>
      </c>
      <c t="n" s="6" r="C41">
        <v>37803000</v>
      </c>
    </row>
    <row spans="1:4" r="42">
      <c t="s" s="4" r="A42">
        <v>765</v>
      </c>
    </row>
    <row spans="1:4" r="43">
      <c t="s" s="3" r="A43">
        <v>753</v>
      </c>
    </row>
    <row spans="1:4" r="44">
      <c t="s" s="4" r="A44">
        <v>754</v>
      </c>
      <c t="n" s="6" r="B44">
        <v>168531000</v>
      </c>
      <c t="n" s="6" r="C44">
        <v>151374000</v>
      </c>
      <c t="n" s="6" r="D44">
        <v>118628000</v>
      </c>
    </row>
    <row spans="1:4" r="45">
      <c t="s" s="4" r="A45">
        <v>755</v>
      </c>
      <c t="n" s="6" r="B45">
        <v>23772000</v>
      </c>
      <c t="n" s="6" r="C45">
        <v>22784000</v>
      </c>
      <c t="n" s="6" r="D45">
        <v>13818000</v>
      </c>
    </row>
    <row spans="1:4" r="46">
      <c t="s" s="4" r="A46">
        <v>756</v>
      </c>
      <c t="n" s="6" r="B46">
        <v>-2831000</v>
      </c>
      <c t="n" s="6" r="C46">
        <v>-3001000</v>
      </c>
      <c t="n" s="6" r="D46">
        <v>-3280000</v>
      </c>
    </row>
    <row spans="1:4" r="47">
      <c t="s" s="4" r="A47">
        <v>759</v>
      </c>
      <c t="n" s="6" r="B47">
        <v>-4228000</v>
      </c>
      <c t="n" s="6" r="C47">
        <v>-2847000</v>
      </c>
      <c t="n" s="6" r="D47">
        <v>-1018000</v>
      </c>
    </row>
    <row spans="1:4" r="48">
      <c t="s" s="4" r="A48">
        <v>760</v>
      </c>
      <c t="n" s="6" r="B48">
        <v>3020000</v>
      </c>
      <c t="n" s="6" r="C48">
        <v>3463000</v>
      </c>
      <c t="n" s="6" r="D48">
        <v>2915000</v>
      </c>
    </row>
    <row spans="1:4" r="49">
      <c t="s" s="4" r="A49">
        <v>448</v>
      </c>
      <c t="n" s="6" r="B49">
        <v>60611000</v>
      </c>
      <c t="n" s="6" r="C49">
        <v>63016000</v>
      </c>
    </row>
    <row spans="1:4" r="50">
      <c t="s" s="4" r="A50">
        <v>36</v>
      </c>
      <c t="n" s="6" r="B50">
        <v>33561000</v>
      </c>
      <c t="n" s="6" r="C50">
        <v>24453000</v>
      </c>
    </row>
    <row spans="1:4" r="51">
      <c t="s" s="4" r="A51">
        <v>766</v>
      </c>
    </row>
    <row spans="1:4" r="52">
      <c t="s" s="3" r="A52">
        <v>753</v>
      </c>
    </row>
    <row spans="1:4" r="53">
      <c t="s" s="4" r="A53">
        <v>755</v>
      </c>
      <c t="n" s="6" r="B53">
        <v>407444000</v>
      </c>
      <c t="n" s="6" r="C53">
        <v>332045000</v>
      </c>
      <c t="n" s="6" r="D53">
        <v>233806000</v>
      </c>
    </row>
    <row spans="1:4" r="54">
      <c t="s" s="4" r="A54">
        <v>767</v>
      </c>
    </row>
    <row spans="1:4" r="55">
      <c t="s" s="3" r="A55">
        <v>753</v>
      </c>
    </row>
    <row spans="1:4" r="56">
      <c t="s" s="4" r="A56">
        <v>768</v>
      </c>
      <c t="n" s="6" r="B56">
        <v>-157723000</v>
      </c>
      <c t="n" s="6" r="C56">
        <v>-133201000</v>
      </c>
      <c t="n" s="6" r="D56">
        <v>-102012000</v>
      </c>
    </row>
    <row spans="1:4" r="57">
      <c t="s" s="4" r="A57">
        <v>760</v>
      </c>
      <c t="n" s="6" r="B57">
        <v>20155000</v>
      </c>
      <c t="n" s="6" r="C57">
        <v>17518000</v>
      </c>
      <c t="n" s="6" r="D57">
        <v>12211000</v>
      </c>
    </row>
    <row spans="1:4" r="58">
      <c t="s" s="4" r="A58">
        <v>769</v>
      </c>
    </row>
    <row spans="1:4" r="59">
      <c t="s" s="3" r="A59">
        <v>753</v>
      </c>
    </row>
    <row spans="1:4" r="60">
      <c t="s" s="4" r="A60">
        <v>754</v>
      </c>
      <c t="n" s="6" r="B60">
        <v>1821182000</v>
      </c>
      <c t="n" s="6" r="C60">
        <v>1676192000</v>
      </c>
      <c t="n" s="6" r="D60">
        <v>1374598000</v>
      </c>
    </row>
    <row spans="1:4" r="61">
      <c t="s" s="4" r="A61">
        <v>770</v>
      </c>
    </row>
    <row spans="1:4" r="62">
      <c t="s" s="3" r="A62">
        <v>753</v>
      </c>
    </row>
    <row spans="1:4" r="63">
      <c t="s" s="4" r="A63">
        <v>754</v>
      </c>
      <c t="n" s="6" r="B63">
        <v>504998000</v>
      </c>
      <c t="n" s="6" r="C63">
        <v>424398000</v>
      </c>
      <c t="n" s="7" r="D63">
        <v>310398000</v>
      </c>
    </row>
    <row spans="1:4" r="64">
      <c t="s" s="4" r="A64">
        <v>771</v>
      </c>
    </row>
    <row spans="1:4" r="65">
      <c t="s" s="3" r="A65">
        <v>753</v>
      </c>
    </row>
    <row spans="1:4" r="66">
      <c t="s" s="4" r="A66">
        <v>761</v>
      </c>
      <c t="n" s="6" r="B66">
        <v>222164000</v>
      </c>
      <c t="n" s="6" r="C66">
        <v>214565000</v>
      </c>
    </row>
    <row spans="1:4" r="67">
      <c t="s" s="4" r="A67">
        <v>772</v>
      </c>
    </row>
    <row spans="1:4" r="68">
      <c t="s" s="3" r="A68">
        <v>753</v>
      </c>
    </row>
    <row spans="1:4" r="69">
      <c t="s" s="4" r="A69">
        <v>761</v>
      </c>
      <c t="n" s="6" r="B69">
        <v>29294000</v>
      </c>
      <c t="n" s="6" r="C69">
        <v>36415000</v>
      </c>
    </row>
    <row spans="1:4" r="70">
      <c t="s" s="4" r="A70">
        <v>773</v>
      </c>
    </row>
    <row spans="1:4" r="71">
      <c t="s" s="3" r="A71">
        <v>753</v>
      </c>
    </row>
    <row spans="1:4" r="72">
      <c t="s" s="4" r="A72">
        <v>761</v>
      </c>
      <c t="n" s="7" r="B72">
        <v>40229000</v>
      </c>
      <c t="n" s="7" r="C72">
        <v>4058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74</v>
      </c>
      <c t="s" s="2" r="B1">
        <v>1</v>
      </c>
    </row>
    <row spans="1:2" r="2">
      <c t="s" s="2" r="B2">
        <v>30</v>
      </c>
    </row>
    <row spans="1:2" r="3">
      <c t="s" s="3" r="A3">
        <v>775</v>
      </c>
    </row>
    <row spans="1:2" r="4">
      <c t="s" s="4" r="A4">
        <v>776</v>
      </c>
      <c t="n" s="7" r="B4">
        <v>6759000</v>
      </c>
    </row>
    <row spans="1:2" r="5">
      <c t="s" s="4" r="A5">
        <v>372</v>
      </c>
    </row>
    <row spans="1:2" r="6">
      <c t="s" s="3" r="A6">
        <v>775</v>
      </c>
    </row>
    <row spans="1:2" r="7">
      <c t="s" s="4" r="A7">
        <v>420</v>
      </c>
      <c t="s" s="4" r="B7">
        <v>421</v>
      </c>
    </row>
    <row spans="1:2" r="8">
      <c t="s" s="4" r="A8">
        <v>422</v>
      </c>
      <c t="n" s="7" r="B8">
        <v>30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7</v>
      </c>
      <c t="s" s="2" r="B1">
        <v>2</v>
      </c>
      <c t="s" s="2" r="C1">
        <v>66</v>
      </c>
    </row>
    <row spans="1:3" r="2">
      <c t="s" s="4" r="A2">
        <v>778</v>
      </c>
    </row>
    <row spans="1:3" r="3">
      <c t="s" s="3" r="A3">
        <v>779</v>
      </c>
    </row>
    <row spans="1:3" r="4">
      <c t="s" s="4" r="A4">
        <v>780</v>
      </c>
      <c t="n" s="7" r="B4">
        <v>161000</v>
      </c>
      <c t="n" s="7" r="C4">
        <v>103000</v>
      </c>
    </row>
    <row spans="1:3" r="5">
      <c t="s" s="4" r="A5">
        <v>781</v>
      </c>
    </row>
    <row spans="1:3" r="6">
      <c t="s" s="3" r="A6">
        <v>779</v>
      </c>
    </row>
    <row spans="1:3" r="7">
      <c t="s" s="4" r="A7">
        <v>780</v>
      </c>
      <c t="n" s="7" r="B7">
        <v>113195</v>
      </c>
      <c t="n" s="7" r="C7">
        <v>128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v>
      </c>
      <c t="s" s="2" r="C1">
        <v>66</v>
      </c>
    </row>
    <row spans="1:3" r="2">
      <c t="s" s="4" r="A2">
        <v>783</v>
      </c>
    </row>
    <row spans="1:3" r="3">
      <c t="s" s="3" r="A3">
        <v>779</v>
      </c>
    </row>
    <row spans="1:3" r="4">
      <c t="s" s="4" r="A4">
        <v>784</v>
      </c>
      <c t="n" s="7" r="B4">
        <v>1328</v>
      </c>
      <c t="n" s="7" r="C4">
        <v>2754</v>
      </c>
    </row>
    <row spans="1:3" r="5">
      <c t="s" s="4" r="A5">
        <v>785</v>
      </c>
    </row>
    <row spans="1:3" r="6">
      <c t="s" s="3" r="A6">
        <v>779</v>
      </c>
    </row>
    <row spans="1:3" r="7">
      <c t="s" s="4" r="A7">
        <v>786</v>
      </c>
      <c t="n" s="6" r="B7">
        <v>1693</v>
      </c>
      <c t="n" s="6" r="C7">
        <v>924</v>
      </c>
    </row>
    <row spans="1:3" r="8">
      <c t="s" s="4" r="A8">
        <v>787</v>
      </c>
    </row>
    <row spans="1:3" r="9">
      <c t="s" s="3" r="A9">
        <v>779</v>
      </c>
    </row>
    <row spans="1:3" r="10">
      <c t="s" s="4" r="A10">
        <v>784</v>
      </c>
      <c t="n" s="6" r="B10">
        <v>5394</v>
      </c>
      <c t="n" s="6" r="C10">
        <v>9993</v>
      </c>
    </row>
    <row spans="1:3" r="11">
      <c t="s" s="4" r="A11">
        <v>788</v>
      </c>
    </row>
    <row spans="1:3" r="12">
      <c t="s" s="3" r="A12">
        <v>779</v>
      </c>
    </row>
    <row spans="1:3" r="13">
      <c t="s" s="4" r="A13">
        <v>784</v>
      </c>
      <c t="n" s="6" r="B13">
        <v>566</v>
      </c>
      <c t="n" s="6" r="C13">
        <v>0</v>
      </c>
    </row>
    <row spans="1:3" r="14">
      <c t="s" s="4" r="A14">
        <v>789</v>
      </c>
    </row>
    <row spans="1:3" r="15">
      <c t="s" s="3" r="A15">
        <v>779</v>
      </c>
    </row>
    <row spans="1:3" r="16">
      <c t="s" s="4" r="A16">
        <v>786</v>
      </c>
      <c t="n" s="7" r="B16">
        <v>224</v>
      </c>
      <c t="n" s="7" r="C16">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0</v>
      </c>
      <c t="s" s="2" r="B1">
        <v>1</v>
      </c>
    </row>
    <row spans="1:4" r="2">
      <c t="s" s="2" r="B2">
        <v>2</v>
      </c>
      <c t="s" s="2" r="C2">
        <v>66</v>
      </c>
      <c t="s" s="2" r="D2">
        <v>75</v>
      </c>
    </row>
    <row spans="1:4" r="3">
      <c t="s" s="4" r="A3">
        <v>791</v>
      </c>
    </row>
    <row spans="1:4" r="4">
      <c t="s" s="3" r="A4">
        <v>792</v>
      </c>
    </row>
    <row spans="1:4" r="5">
      <c t="s" s="4" r="A5">
        <v>793</v>
      </c>
      <c t="n" s="7" r="B5">
        <v>9791</v>
      </c>
      <c t="n" s="7" r="C5">
        <v>9462</v>
      </c>
      <c t="n" s="7" r="D5">
        <v>2779</v>
      </c>
    </row>
    <row spans="1:4" r="6">
      <c t="s" s="4" r="A6">
        <v>794</v>
      </c>
    </row>
    <row spans="1:4" r="7">
      <c t="s" s="3" r="A7">
        <v>792</v>
      </c>
    </row>
    <row spans="1:4" r="8">
      <c t="s" s="4" r="A8">
        <v>795</v>
      </c>
      <c t="n" s="6" r="B8">
        <v>15446</v>
      </c>
      <c t="n" s="6" r="C8">
        <v>2727</v>
      </c>
      <c t="n" s="6" r="D8">
        <v>5721</v>
      </c>
    </row>
    <row spans="1:4" r="9">
      <c t="s" s="4" r="A9">
        <v>796</v>
      </c>
      <c t="n" s="6" r="B9">
        <v>-209</v>
      </c>
      <c t="n" s="6" r="C9">
        <v>-353</v>
      </c>
      <c t="n" s="6" r="D9">
        <v>-71</v>
      </c>
    </row>
    <row spans="1:4" r="10">
      <c t="s" s="4" r="A10">
        <v>797</v>
      </c>
    </row>
    <row spans="1:4" r="11">
      <c t="s" s="3" r="A11">
        <v>792</v>
      </c>
    </row>
    <row spans="1:4" r="12">
      <c t="s" s="4" r="A12">
        <v>795</v>
      </c>
      <c t="n" s="6" r="B12">
        <v>385</v>
      </c>
      <c t="n" s="6" r="C12">
        <v>-27</v>
      </c>
      <c t="n" s="6" r="D12">
        <v>0</v>
      </c>
    </row>
    <row spans="1:4" r="13">
      <c t="s" s="4" r="A13">
        <v>796</v>
      </c>
      <c t="n" s="6" r="B13">
        <v>-30</v>
      </c>
      <c t="n" s="6" r="C13">
        <v>0</v>
      </c>
      <c t="n" s="6" r="D13">
        <v>0</v>
      </c>
    </row>
    <row spans="1:4" r="14">
      <c t="s" s="4" r="A14">
        <v>798</v>
      </c>
    </row>
    <row spans="1:4" r="15">
      <c t="s" s="3" r="A15">
        <v>792</v>
      </c>
    </row>
    <row spans="1:4" r="16">
      <c t="s" s="4" r="A16">
        <v>799</v>
      </c>
      <c t="n" s="7" r="B16">
        <v>2838</v>
      </c>
      <c t="n" s="7" r="C16">
        <v>7111</v>
      </c>
      <c t="n" s="7" r="D16">
        <v>88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0</v>
      </c>
      <c t="s" s="2" r="B1">
        <v>2</v>
      </c>
      <c t="s" s="2" r="C1">
        <v>66</v>
      </c>
    </row>
    <row spans="1:3" r="2">
      <c t="s" s="3" r="A2">
        <v>801</v>
      </c>
    </row>
    <row spans="1:3" r="3">
      <c t="s" s="4" r="A3">
        <v>802</v>
      </c>
      <c t="n" s="7" r="B3">
        <v>192378</v>
      </c>
      <c t="n" s="7" r="C3">
        <v>232634</v>
      </c>
    </row>
    <row spans="1:3" r="4">
      <c t="s" s="4" r="A4">
        <v>803</v>
      </c>
      <c t="n" s="6" r="B4">
        <v>1917</v>
      </c>
      <c t="n" s="6" r="C4">
        <v>924</v>
      </c>
    </row>
    <row spans="1:3" r="5">
      <c t="s" s="4" r="A5">
        <v>804</v>
      </c>
    </row>
    <row spans="1:3" r="6">
      <c t="s" s="3" r="A6">
        <v>801</v>
      </c>
    </row>
    <row spans="1:3" r="7">
      <c t="s" s="4" r="A7">
        <v>802</v>
      </c>
      <c t="n" s="6" r="B7">
        <v>185090</v>
      </c>
      <c t="n" s="6" r="C7">
        <v>145823</v>
      </c>
    </row>
    <row spans="1:3" r="8">
      <c t="s" s="4" r="A8">
        <v>803</v>
      </c>
      <c t="n" s="6" r="B8">
        <v>0</v>
      </c>
      <c t="n" s="6" r="C8">
        <v>0</v>
      </c>
    </row>
    <row spans="1:3" r="9">
      <c t="s" s="4" r="A9">
        <v>805</v>
      </c>
    </row>
    <row spans="1:3" r="10">
      <c t="s" s="3" r="A10">
        <v>801</v>
      </c>
    </row>
    <row spans="1:3" r="11">
      <c t="s" s="4" r="A11">
        <v>802</v>
      </c>
      <c t="n" s="6" r="B11">
        <v>7288</v>
      </c>
      <c t="n" s="6" r="C11">
        <v>86811</v>
      </c>
    </row>
    <row spans="1:3" r="12">
      <c t="s" s="4" r="A12">
        <v>803</v>
      </c>
      <c t="n" s="6" r="B12">
        <v>1917</v>
      </c>
      <c t="n" s="6" r="C12">
        <v>924</v>
      </c>
    </row>
    <row spans="1:3" r="13">
      <c t="s" s="4" r="A13">
        <v>806</v>
      </c>
    </row>
    <row spans="1:3" r="14">
      <c t="s" s="3" r="A14">
        <v>801</v>
      </c>
    </row>
    <row spans="1:3" r="15">
      <c t="s" s="4" r="A15">
        <v>802</v>
      </c>
      <c t="n" s="6" r="B15">
        <v>0</v>
      </c>
      <c t="n" s="6" r="C15">
        <v>0</v>
      </c>
    </row>
    <row spans="1:3" r="16">
      <c t="s" s="4" r="A16">
        <v>803</v>
      </c>
      <c t="n" s="6" r="B16">
        <v>0</v>
      </c>
      <c t="n" s="6" r="C16">
        <v>0</v>
      </c>
    </row>
    <row spans="1:3" r="17">
      <c t="s" s="4" r="A17">
        <v>807</v>
      </c>
    </row>
    <row spans="1:3" r="18">
      <c t="s" s="3" r="A18">
        <v>801</v>
      </c>
    </row>
    <row spans="1:3" r="19">
      <c t="s" s="4" r="A19">
        <v>802</v>
      </c>
      <c t="n" s="6" r="B19">
        <v>114247</v>
      </c>
      <c t="n" s="6" r="C19">
        <v>94112</v>
      </c>
    </row>
    <row spans="1:3" r="20">
      <c t="s" s="4" r="A20">
        <v>808</v>
      </c>
    </row>
    <row spans="1:3" r="21">
      <c t="s" s="3" r="A21">
        <v>801</v>
      </c>
    </row>
    <row spans="1:3" r="22">
      <c t="s" s="4" r="A22">
        <v>802</v>
      </c>
      <c t="n" s="6" r="B22">
        <v>114247</v>
      </c>
      <c t="n" s="6" r="C22">
        <v>94112</v>
      </c>
    </row>
    <row spans="1:3" r="23">
      <c t="s" s="4" r="A23">
        <v>809</v>
      </c>
    </row>
    <row spans="1:3" r="24">
      <c t="s" s="3" r="A24">
        <v>801</v>
      </c>
    </row>
    <row spans="1:3" r="25">
      <c t="s" s="4" r="A25">
        <v>802</v>
      </c>
      <c t="n" s="6" r="B25">
        <v>0</v>
      </c>
      <c t="n" s="6" r="C25">
        <v>0</v>
      </c>
    </row>
    <row spans="1:3" r="26">
      <c t="s" s="4" r="A26">
        <v>810</v>
      </c>
    </row>
    <row spans="1:3" r="27">
      <c t="s" s="3" r="A27">
        <v>801</v>
      </c>
    </row>
    <row spans="1:3" r="28">
      <c t="s" s="4" r="A28">
        <v>802</v>
      </c>
      <c t="n" s="6" r="B28">
        <v>0</v>
      </c>
      <c t="n" s="6" r="C28">
        <v>0</v>
      </c>
    </row>
    <row spans="1:3" r="29">
      <c t="s" s="4" r="A29">
        <v>811</v>
      </c>
    </row>
    <row spans="1:3" r="30">
      <c t="s" s="3" r="A30">
        <v>801</v>
      </c>
    </row>
    <row spans="1:3" r="31">
      <c t="s" s="4" r="A31">
        <v>802</v>
      </c>
      <c t="n" s="6" r="B31">
        <v>63327</v>
      </c>
      <c t="n" s="6" r="C31">
        <v>45187</v>
      </c>
    </row>
    <row spans="1:3" r="32">
      <c t="s" s="4" r="A32">
        <v>812</v>
      </c>
    </row>
    <row spans="1:3" r="33">
      <c t="s" s="3" r="A33">
        <v>801</v>
      </c>
    </row>
    <row spans="1:3" r="34">
      <c t="s" s="4" r="A34">
        <v>802</v>
      </c>
      <c t="n" s="6" r="B34">
        <v>63327</v>
      </c>
      <c t="n" s="6" r="C34">
        <v>45187</v>
      </c>
    </row>
    <row spans="1:3" r="35">
      <c t="s" s="4" r="A35">
        <v>813</v>
      </c>
    </row>
    <row spans="1:3" r="36">
      <c t="s" s="3" r="A36">
        <v>801</v>
      </c>
    </row>
    <row spans="1:3" r="37">
      <c t="s" s="4" r="A37">
        <v>802</v>
      </c>
      <c t="n" s="6" r="B37">
        <v>0</v>
      </c>
      <c t="n" s="6" r="C37">
        <v>0</v>
      </c>
    </row>
    <row spans="1:3" r="38">
      <c t="s" s="4" r="A38">
        <v>814</v>
      </c>
    </row>
    <row spans="1:3" r="39">
      <c t="s" s="3" r="A39">
        <v>801</v>
      </c>
    </row>
    <row spans="1:3" r="40">
      <c t="s" s="4" r="A40">
        <v>802</v>
      </c>
      <c t="n" s="6" r="B40">
        <v>0</v>
      </c>
      <c t="n" s="6" r="C40">
        <v>0</v>
      </c>
    </row>
    <row spans="1:3" r="41">
      <c t="s" s="4" r="A41">
        <v>815</v>
      </c>
    </row>
    <row spans="1:3" r="42">
      <c t="s" s="3" r="A42">
        <v>801</v>
      </c>
    </row>
    <row spans="1:3" r="43">
      <c t="s" s="4" r="A43">
        <v>802</v>
      </c>
      <c t="n" s="6" r="C43">
        <v>1470</v>
      </c>
    </row>
    <row spans="1:3" r="44">
      <c t="s" s="4" r="A44">
        <v>816</v>
      </c>
    </row>
    <row spans="1:3" r="45">
      <c t="s" s="3" r="A45">
        <v>801</v>
      </c>
    </row>
    <row spans="1:3" r="46">
      <c t="s" s="4" r="A46">
        <v>802</v>
      </c>
      <c t="n" s="6" r="C46">
        <v>0</v>
      </c>
    </row>
    <row spans="1:3" r="47">
      <c t="s" s="4" r="A47">
        <v>817</v>
      </c>
    </row>
    <row spans="1:3" r="48">
      <c t="s" s="3" r="A48">
        <v>801</v>
      </c>
    </row>
    <row spans="1:3" r="49">
      <c t="s" s="4" r="A49">
        <v>802</v>
      </c>
      <c t="n" s="6" r="C49">
        <v>1470</v>
      </c>
    </row>
    <row spans="1:3" r="50">
      <c t="s" s="4" r="A50">
        <v>818</v>
      </c>
    </row>
    <row spans="1:3" r="51">
      <c t="s" s="3" r="A51">
        <v>801</v>
      </c>
    </row>
    <row spans="1:3" r="52">
      <c t="s" s="4" r="A52">
        <v>802</v>
      </c>
      <c t="n" s="6" r="C52">
        <v>0</v>
      </c>
    </row>
    <row spans="1:3" r="53">
      <c t="s" s="4" r="A53">
        <v>819</v>
      </c>
    </row>
    <row spans="1:3" r="54">
      <c t="s" s="3" r="A54">
        <v>801</v>
      </c>
    </row>
    <row spans="1:3" r="55">
      <c t="s" s="4" r="A55">
        <v>802</v>
      </c>
      <c t="n" s="6" r="C55">
        <v>40000</v>
      </c>
    </row>
    <row spans="1:3" r="56">
      <c t="s" s="4" r="A56">
        <v>820</v>
      </c>
    </row>
    <row spans="1:3" r="57">
      <c t="s" s="3" r="A57">
        <v>801</v>
      </c>
    </row>
    <row spans="1:3" r="58">
      <c t="s" s="4" r="A58">
        <v>802</v>
      </c>
      <c t="n" s="6" r="C58">
        <v>0</v>
      </c>
    </row>
    <row spans="1:3" r="59">
      <c t="s" s="4" r="A59">
        <v>821</v>
      </c>
    </row>
    <row spans="1:3" r="60">
      <c t="s" s="3" r="A60">
        <v>801</v>
      </c>
    </row>
    <row spans="1:3" r="61">
      <c t="s" s="4" r="A61">
        <v>802</v>
      </c>
      <c t="n" s="6" r="C61">
        <v>40000</v>
      </c>
    </row>
    <row spans="1:3" r="62">
      <c t="s" s="4" r="A62">
        <v>822</v>
      </c>
    </row>
    <row spans="1:3" r="63">
      <c t="s" s="3" r="A63">
        <v>801</v>
      </c>
    </row>
    <row spans="1:3" r="64">
      <c t="s" s="4" r="A64">
        <v>802</v>
      </c>
      <c t="n" s="6" r="C64">
        <v>0</v>
      </c>
    </row>
    <row spans="1:3" r="65">
      <c t="s" s="4" r="A65">
        <v>823</v>
      </c>
    </row>
    <row spans="1:3" r="66">
      <c t="s" s="3" r="A66">
        <v>801</v>
      </c>
    </row>
    <row spans="1:3" r="67">
      <c t="s" s="4" r="A67">
        <v>802</v>
      </c>
      <c t="n" s="6" r="C67">
        <v>5812</v>
      </c>
    </row>
    <row spans="1:3" r="68">
      <c t="s" s="4" r="A68">
        <v>824</v>
      </c>
    </row>
    <row spans="1:3" r="69">
      <c t="s" s="3" r="A69">
        <v>801</v>
      </c>
    </row>
    <row spans="1:3" r="70">
      <c t="s" s="4" r="A70">
        <v>802</v>
      </c>
      <c t="n" s="6" r="C70">
        <v>23598</v>
      </c>
    </row>
    <row spans="1:3" r="71">
      <c t="s" s="4" r="A71">
        <v>825</v>
      </c>
    </row>
    <row spans="1:3" r="72">
      <c t="s" s="3" r="A72">
        <v>801</v>
      </c>
    </row>
    <row spans="1:3" r="73">
      <c t="s" s="4" r="A73">
        <v>802</v>
      </c>
      <c t="n" s="6" r="C73">
        <v>0</v>
      </c>
    </row>
    <row spans="1:3" r="74">
      <c t="s" s="4" r="A74">
        <v>826</v>
      </c>
    </row>
    <row spans="1:3" r="75">
      <c t="s" s="3" r="A75">
        <v>801</v>
      </c>
    </row>
    <row spans="1:3" r="76">
      <c t="s" s="4" r="A76">
        <v>802</v>
      </c>
      <c t="n" s="6" r="C76">
        <v>0</v>
      </c>
    </row>
    <row spans="1:3" r="77">
      <c t="s" s="4" r="A77">
        <v>827</v>
      </c>
    </row>
    <row spans="1:3" r="78">
      <c t="s" s="3" r="A78">
        <v>801</v>
      </c>
    </row>
    <row spans="1:3" r="79">
      <c t="s" s="4" r="A79">
        <v>802</v>
      </c>
      <c t="n" s="6" r="C79">
        <v>5812</v>
      </c>
    </row>
    <row spans="1:3" r="80">
      <c t="s" s="4" r="A80">
        <v>828</v>
      </c>
    </row>
    <row spans="1:3" r="81">
      <c t="s" s="3" r="A81">
        <v>801</v>
      </c>
    </row>
    <row spans="1:3" r="82">
      <c t="s" s="4" r="A82">
        <v>802</v>
      </c>
      <c t="n" s="6" r="C82">
        <v>23598</v>
      </c>
    </row>
    <row spans="1:3" r="83">
      <c t="s" s="4" r="A83">
        <v>829</v>
      </c>
    </row>
    <row spans="1:3" r="84">
      <c t="s" s="3" r="A84">
        <v>801</v>
      </c>
    </row>
    <row spans="1:3" r="85">
      <c t="s" s="4" r="A85">
        <v>802</v>
      </c>
      <c t="n" s="6" r="C85">
        <v>0</v>
      </c>
    </row>
    <row spans="1:3" r="86">
      <c t="s" s="4" r="A86">
        <v>830</v>
      </c>
    </row>
    <row spans="1:3" r="87">
      <c t="s" s="3" r="A87">
        <v>801</v>
      </c>
    </row>
    <row spans="1:3" r="88">
      <c t="s" s="4" r="A88">
        <v>802</v>
      </c>
      <c t="n" s="6" r="C88">
        <v>0</v>
      </c>
    </row>
    <row spans="1:3" r="89">
      <c t="s" s="4" r="A89">
        <v>831</v>
      </c>
    </row>
    <row spans="1:3" r="90">
      <c t="s" s="3" r="A90">
        <v>801</v>
      </c>
    </row>
    <row spans="1:3" r="91">
      <c t="s" s="4" r="A91">
        <v>802</v>
      </c>
      <c t="n" s="6" r="C91">
        <v>3184</v>
      </c>
    </row>
    <row spans="1:3" r="92">
      <c t="s" s="4" r="A92">
        <v>832</v>
      </c>
    </row>
    <row spans="1:3" r="93">
      <c t="s" s="3" r="A93">
        <v>801</v>
      </c>
    </row>
    <row spans="1:3" r="94">
      <c t="s" s="4" r="A94">
        <v>802</v>
      </c>
      <c t="n" s="6" r="C94">
        <v>0</v>
      </c>
    </row>
    <row spans="1:3" r="95">
      <c t="s" s="4" r="A95">
        <v>833</v>
      </c>
    </row>
    <row spans="1:3" r="96">
      <c t="s" s="3" r="A96">
        <v>801</v>
      </c>
    </row>
    <row spans="1:3" r="97">
      <c t="s" s="4" r="A97">
        <v>802</v>
      </c>
      <c t="n" s="6" r="C97">
        <v>3184</v>
      </c>
    </row>
    <row spans="1:3" r="98">
      <c t="s" s="4" r="A98">
        <v>834</v>
      </c>
    </row>
    <row spans="1:3" r="99">
      <c t="s" s="3" r="A99">
        <v>801</v>
      </c>
    </row>
    <row spans="1:3" r="100">
      <c t="s" s="4" r="A100">
        <v>802</v>
      </c>
      <c t="n" s="6" r="C100">
        <v>0</v>
      </c>
    </row>
    <row spans="1:3" r="101">
      <c t="s" s="4" r="A101">
        <v>835</v>
      </c>
    </row>
    <row spans="1:3" r="102">
      <c t="s" s="3" r="A102">
        <v>801</v>
      </c>
    </row>
    <row spans="1:3" r="103">
      <c t="s" s="4" r="A103">
        <v>802</v>
      </c>
      <c t="n" s="6" r="B103">
        <v>6722</v>
      </c>
      <c t="n" s="6" r="C103">
        <v>12747</v>
      </c>
    </row>
    <row spans="1:3" r="104">
      <c t="s" s="4" r="A104">
        <v>836</v>
      </c>
    </row>
    <row spans="1:3" r="105">
      <c t="s" s="3" r="A105">
        <v>801</v>
      </c>
    </row>
    <row spans="1:3" r="106">
      <c t="s" s="4" r="A106">
        <v>802</v>
      </c>
      <c t="n" s="6" r="B106">
        <v>566</v>
      </c>
    </row>
    <row spans="1:3" r="107">
      <c t="s" s="4" r="A107">
        <v>837</v>
      </c>
    </row>
    <row spans="1:3" r="108">
      <c t="s" s="3" r="A108">
        <v>801</v>
      </c>
    </row>
    <row spans="1:3" r="109">
      <c t="s" s="4" r="A109">
        <v>802</v>
      </c>
      <c t="n" s="6" r="B109">
        <v>0</v>
      </c>
      <c t="n" s="6" r="C109">
        <v>0</v>
      </c>
    </row>
    <row spans="1:3" r="110">
      <c t="s" s="4" r="A110">
        <v>838</v>
      </c>
    </row>
    <row spans="1:3" r="111">
      <c t="s" s="3" r="A111">
        <v>801</v>
      </c>
    </row>
    <row spans="1:3" r="112">
      <c t="s" s="4" r="A112">
        <v>802</v>
      </c>
      <c t="n" s="6" r="B112">
        <v>0</v>
      </c>
    </row>
    <row spans="1:3" r="113">
      <c t="s" s="4" r="A113">
        <v>839</v>
      </c>
    </row>
    <row spans="1:3" r="114">
      <c t="s" s="3" r="A114">
        <v>801</v>
      </c>
    </row>
    <row spans="1:3" r="115">
      <c t="s" s="4" r="A115">
        <v>802</v>
      </c>
      <c t="n" s="6" r="B115">
        <v>6722</v>
      </c>
      <c t="n" s="6" r="C115">
        <v>12747</v>
      </c>
    </row>
    <row spans="1:3" r="116">
      <c t="s" s="4" r="A116">
        <v>840</v>
      </c>
    </row>
    <row spans="1:3" r="117">
      <c t="s" s="3" r="A117">
        <v>801</v>
      </c>
    </row>
    <row spans="1:3" r="118">
      <c t="s" s="4" r="A118">
        <v>802</v>
      </c>
      <c t="n" s="6" r="B118">
        <v>566</v>
      </c>
    </row>
    <row spans="1:3" r="119">
      <c t="s" s="4" r="A119">
        <v>841</v>
      </c>
    </row>
    <row spans="1:3" r="120">
      <c t="s" s="3" r="A120">
        <v>801</v>
      </c>
    </row>
    <row spans="1:3" r="121">
      <c t="s" s="4" r="A121">
        <v>802</v>
      </c>
      <c t="n" s="6" r="B121">
        <v>0</v>
      </c>
      <c t="n" s="6" r="C121">
        <v>0</v>
      </c>
    </row>
    <row spans="1:3" r="122">
      <c t="s" s="4" r="A122">
        <v>842</v>
      </c>
    </row>
    <row spans="1:3" r="123">
      <c t="s" s="3" r="A123">
        <v>801</v>
      </c>
    </row>
    <row spans="1:3" r="124">
      <c t="s" s="4" r="A124">
        <v>802</v>
      </c>
      <c t="n" s="6" r="B124">
        <v>0</v>
      </c>
    </row>
    <row spans="1:3" r="125">
      <c t="s" s="4" r="A125">
        <v>843</v>
      </c>
    </row>
    <row spans="1:3" r="126">
      <c t="s" s="3" r="A126">
        <v>801</v>
      </c>
    </row>
    <row spans="1:3" r="127">
      <c t="s" s="4" r="A127">
        <v>802</v>
      </c>
      <c t="n" s="6" r="B127">
        <v>629</v>
      </c>
      <c t="n" s="6" r="C127">
        <v>485</v>
      </c>
    </row>
    <row spans="1:3" r="128">
      <c t="s" s="4" r="A128">
        <v>844</v>
      </c>
    </row>
    <row spans="1:3" r="129">
      <c t="s" s="3" r="A129">
        <v>801</v>
      </c>
    </row>
    <row spans="1:3" r="130">
      <c t="s" s="4" r="A130">
        <v>802</v>
      </c>
      <c t="n" s="6" r="B130">
        <v>6887</v>
      </c>
      <c t="n" s="6" r="C130">
        <v>6039</v>
      </c>
    </row>
    <row spans="1:3" r="131">
      <c t="s" s="4" r="A131">
        <v>845</v>
      </c>
    </row>
    <row spans="1:3" r="132">
      <c t="s" s="3" r="A132">
        <v>801</v>
      </c>
    </row>
    <row spans="1:3" r="133">
      <c t="s" s="4" r="A133">
        <v>802</v>
      </c>
      <c t="n" s="6" r="B133">
        <v>629</v>
      </c>
      <c t="n" s="6" r="C133">
        <v>485</v>
      </c>
    </row>
    <row spans="1:3" r="134">
      <c t="s" s="4" r="A134">
        <v>846</v>
      </c>
    </row>
    <row spans="1:3" r="135">
      <c t="s" s="3" r="A135">
        <v>801</v>
      </c>
    </row>
    <row spans="1:3" r="136">
      <c t="s" s="4" r="A136">
        <v>802</v>
      </c>
      <c t="n" s="6" r="B136">
        <v>6887</v>
      </c>
      <c t="n" s="6" r="C136">
        <v>6039</v>
      </c>
    </row>
    <row spans="1:3" r="137">
      <c t="s" s="4" r="A137">
        <v>847</v>
      </c>
    </row>
    <row spans="1:3" r="138">
      <c t="s" s="3" r="A138">
        <v>801</v>
      </c>
    </row>
    <row spans="1:3" r="139">
      <c t="s" s="4" r="A139">
        <v>802</v>
      </c>
      <c t="n" s="6" r="B139">
        <v>0</v>
      </c>
      <c t="n" s="6" r="C139">
        <v>0</v>
      </c>
    </row>
    <row spans="1:3" r="140">
      <c t="s" s="4" r="A140">
        <v>848</v>
      </c>
    </row>
    <row spans="1:3" r="141">
      <c t="s" s="3" r="A141">
        <v>801</v>
      </c>
    </row>
    <row spans="1:3" r="142">
      <c t="s" s="4" r="A142">
        <v>802</v>
      </c>
      <c t="n" s="6" r="B142">
        <v>0</v>
      </c>
      <c t="n" s="6" r="C142">
        <v>0</v>
      </c>
    </row>
    <row spans="1:3" r="143">
      <c t="s" s="4" r="A143">
        <v>849</v>
      </c>
    </row>
    <row spans="1:3" r="144">
      <c t="s" s="3" r="A144">
        <v>801</v>
      </c>
    </row>
    <row spans="1:3" r="145">
      <c t="s" s="4" r="A145">
        <v>802</v>
      </c>
      <c t="n" s="6" r="B145">
        <v>0</v>
      </c>
      <c t="n" s="6" r="C145">
        <v>0</v>
      </c>
    </row>
    <row spans="1:3" r="146">
      <c t="s" s="4" r="A146">
        <v>850</v>
      </c>
    </row>
    <row spans="1:3" r="147">
      <c t="s" s="3" r="A147">
        <v>801</v>
      </c>
    </row>
    <row spans="1:3" r="148">
      <c t="s" s="4" r="A148">
        <v>802</v>
      </c>
      <c t="n" s="6" r="B148">
        <v>0</v>
      </c>
      <c t="n" s="6" r="C148">
        <v>0</v>
      </c>
    </row>
    <row spans="1:3" r="149">
      <c t="s" s="4" r="A149">
        <v>851</v>
      </c>
    </row>
    <row spans="1:3" r="150">
      <c t="s" s="3" r="A150">
        <v>801</v>
      </c>
    </row>
    <row spans="1:3" r="151">
      <c t="s" s="4" r="A151">
        <v>803</v>
      </c>
      <c t="n" s="6" r="B151">
        <v>1917</v>
      </c>
      <c t="n" s="6" r="C151">
        <v>924</v>
      </c>
    </row>
    <row spans="1:3" r="152">
      <c t="s" s="4" r="A152">
        <v>852</v>
      </c>
    </row>
    <row spans="1:3" r="153">
      <c t="s" s="3" r="A153">
        <v>801</v>
      </c>
    </row>
    <row spans="1:3" r="154">
      <c t="s" s="4" r="A154">
        <v>803</v>
      </c>
      <c t="n" s="6" r="B154">
        <v>0</v>
      </c>
      <c t="n" s="6" r="C154">
        <v>0</v>
      </c>
    </row>
    <row spans="1:3" r="155">
      <c t="s" s="4" r="A155">
        <v>853</v>
      </c>
    </row>
    <row spans="1:3" r="156">
      <c t="s" s="3" r="A156">
        <v>801</v>
      </c>
    </row>
    <row spans="1:3" r="157">
      <c t="s" s="4" r="A157">
        <v>803</v>
      </c>
      <c t="n" s="6" r="B157">
        <v>1917</v>
      </c>
      <c t="n" s="6" r="C157">
        <v>924</v>
      </c>
    </row>
    <row spans="1:3" r="158">
      <c t="s" s="4" r="A158">
        <v>854</v>
      </c>
    </row>
    <row spans="1:3" r="159">
      <c t="s" s="3" r="A159">
        <v>801</v>
      </c>
    </row>
    <row spans="1:3" r="160">
      <c t="s" s="4" r="A160">
        <v>803</v>
      </c>
      <c t="n" s="7" r="B160">
        <v>0</v>
      </c>
      <c t="n" s="7" r="C160">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1"/>
    <col customWidth="1" max="5" min="5" width="21"/>
  </cols>
  <sheetData>
    <row spans="1:5" r="1">
      <c t="s" s="1" r="A1">
        <v>855</v>
      </c>
      <c t="s" s="2" r="B1">
        <v>1</v>
      </c>
    </row>
    <row spans="1:5" r="2">
      <c t="s" s="2" r="B2">
        <v>30</v>
      </c>
      <c t="s" s="2" r="C2">
        <v>31</v>
      </c>
      <c t="s" s="2" r="D2">
        <v>364</v>
      </c>
      <c t="s" s="2" r="E2">
        <v>856</v>
      </c>
    </row>
    <row spans="1:5" r="3">
      <c t="s" s="3" r="A3">
        <v>241</v>
      </c>
    </row>
    <row spans="1:5" r="4">
      <c t="s" s="4" r="A4">
        <v>857</v>
      </c>
      <c t="n" s="7" r="B4">
        <v>5974000</v>
      </c>
      <c t="n" s="7" r="C4">
        <v>8638000</v>
      </c>
    </row>
    <row spans="1:5" r="5">
      <c t="s" s="4" r="A5">
        <v>858</v>
      </c>
      <c t="n" s="6" r="B5">
        <v>396000</v>
      </c>
      <c t="n" s="6" r="C5">
        <v>388000</v>
      </c>
    </row>
    <row spans="1:5" r="6">
      <c t="s" s="4" r="A6">
        <v>859</v>
      </c>
      <c t="n" s="7" r="B6">
        <v>15030000</v>
      </c>
      <c t="n" s="6" r="C6">
        <v>15728000</v>
      </c>
      <c t="n" s="11" r="E6">
        <v>97600000</v>
      </c>
    </row>
    <row spans="1:5" r="7">
      <c t="s" s="4" r="A7">
        <v>860</v>
      </c>
      <c t="s" s="4" r="B7">
        <v>861</v>
      </c>
    </row>
    <row spans="1:5" r="8">
      <c t="s" s="4" r="A8">
        <v>862</v>
      </c>
      <c t="s" s="4" r="B8">
        <v>863</v>
      </c>
    </row>
    <row spans="1:5" r="9">
      <c t="s" s="4" r="A9">
        <v>757</v>
      </c>
      <c t="n" s="7" r="B9">
        <v>1099000</v>
      </c>
      <c t="n" s="7" r="C9">
        <v>1053000</v>
      </c>
      <c t="n" s="7" r="D9">
        <v>0</v>
      </c>
    </row>
    <row spans="1:5" r="10">
      <c t="s" s="4" r="A10">
        <v>864</v>
      </c>
      <c t="n" s="7" r="B10">
        <v>147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v>
      </c>
      <c t="s" s="2" r="B1">
        <v>1</v>
      </c>
    </row>
    <row spans="1:4" r="2">
      <c t="s" s="2" r="B2">
        <v>2</v>
      </c>
      <c t="s" s="2" r="C2">
        <v>66</v>
      </c>
      <c t="s" s="2" r="D2">
        <v>75</v>
      </c>
    </row>
    <row spans="1:4" r="3">
      <c t="s" s="4" r="A3">
        <v>173</v>
      </c>
      <c t="n" s="8" r="B3">
        <v>0.62</v>
      </c>
      <c t="n" s="8" r="C3">
        <v>0.57</v>
      </c>
      <c t="n" s="8" r="D3">
        <v>0.4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t="s" s="1" r="A1">
        <v>865</v>
      </c>
      <c t="s" s="2" r="C1">
        <v>1</v>
      </c>
    </row>
    <row spans="1:5" r="2">
      <c t="s" s="2" r="C2">
        <v>2</v>
      </c>
      <c t="s" s="2" r="D2">
        <v>66</v>
      </c>
      <c t="s" s="2" r="E2">
        <v>75</v>
      </c>
    </row>
    <row spans="1:5" r="3">
      <c t="s" s="4" r="A3">
        <v>866</v>
      </c>
    </row>
    <row spans="1:5" r="4">
      <c t="s" s="3" r="A4">
        <v>867</v>
      </c>
    </row>
    <row spans="1:5" r="5">
      <c t="s" s="4" r="A5">
        <v>868</v>
      </c>
      <c t="n" s="7" r="C5">
        <v>8943</v>
      </c>
      <c t="n" s="7" r="D5">
        <v>8282</v>
      </c>
      <c t="n" s="7" r="E5">
        <v>7377</v>
      </c>
    </row>
    <row spans="1:5" r="6">
      <c t="s" s="4" r="A6">
        <v>869</v>
      </c>
      <c t="n" s="6" r="C6">
        <v>2788</v>
      </c>
      <c t="n" s="6" r="D6">
        <v>2299</v>
      </c>
      <c t="n" s="6" r="E6">
        <v>2609</v>
      </c>
    </row>
    <row spans="1:5" r="7">
      <c t="s" s="4" r="A7">
        <v>870</v>
      </c>
      <c t="s" s="4" r="B7">
        <v>871</v>
      </c>
      <c t="n" s="6" r="C7">
        <v>-1239</v>
      </c>
      <c t="n" s="6" r="D7">
        <v>-1344</v>
      </c>
      <c t="n" s="6" r="E7">
        <v>-1687</v>
      </c>
    </row>
    <row spans="1:5" r="8">
      <c t="s" s="4" r="A8">
        <v>872</v>
      </c>
      <c t="n" s="6" r="C8">
        <v>9928</v>
      </c>
      <c t="n" s="6" r="D8">
        <v>8943</v>
      </c>
      <c t="n" s="6" r="E8">
        <v>8282</v>
      </c>
    </row>
    <row spans="1:5" r="9">
      <c t="s" s="4" r="A9">
        <v>873</v>
      </c>
      <c t="s" s="4" r="B9">
        <v>874</v>
      </c>
      <c t="n" s="6" r="C9">
        <v>-564</v>
      </c>
      <c t="n" s="6" r="D9">
        <v>-294</v>
      </c>
      <c t="n" s="6" r="E9">
        <v>-17</v>
      </c>
    </row>
    <row spans="1:5" r="10">
      <c t="s" s="4" r="A10">
        <v>875</v>
      </c>
    </row>
    <row spans="1:5" r="11">
      <c t="s" s="3" r="A11">
        <v>867</v>
      </c>
    </row>
    <row spans="1:5" r="12">
      <c t="s" s="4" r="A12">
        <v>868</v>
      </c>
      <c t="n" s="6" r="C12">
        <v>27379</v>
      </c>
      <c t="n" s="6" r="D12">
        <v>25125</v>
      </c>
      <c t="n" s="6" r="E12">
        <v>32547</v>
      </c>
    </row>
    <row spans="1:5" r="13">
      <c t="s" s="4" r="A13">
        <v>869</v>
      </c>
      <c t="n" s="6" r="C13">
        <v>54017</v>
      </c>
      <c t="n" s="6" r="D13">
        <v>47187</v>
      </c>
      <c t="n" s="6" r="E13">
        <v>42327</v>
      </c>
    </row>
    <row spans="1:5" r="14">
      <c t="s" s="4" r="A14">
        <v>870</v>
      </c>
      <c t="s" s="4" r="B14">
        <v>871</v>
      </c>
      <c t="n" s="6" r="C14">
        <v>-40022</v>
      </c>
      <c t="n" s="6" r="D14">
        <v>-43322</v>
      </c>
      <c t="n" s="6" r="E14">
        <v>-48473</v>
      </c>
    </row>
    <row spans="1:5" r="15">
      <c t="s" s="4" r="A15">
        <v>872</v>
      </c>
      <c t="n" s="6" r="C15">
        <v>40510</v>
      </c>
      <c t="n" s="6" r="D15">
        <v>27379</v>
      </c>
      <c t="n" s="6" r="E15">
        <v>25125</v>
      </c>
    </row>
    <row spans="1:5" r="16">
      <c t="s" s="4" r="A16">
        <v>873</v>
      </c>
      <c t="s" s="4" r="B16">
        <v>874</v>
      </c>
      <c t="n" s="7" r="C16">
        <v>-864</v>
      </c>
      <c t="n" s="7" r="D16">
        <v>-1611</v>
      </c>
      <c t="n" s="7" r="E16">
        <v>-1276</v>
      </c>
    </row>
    <row spans="1:5" r="17">
      <c t="n" r="A17"/>
    </row>
    <row spans="1:5" r="18">
      <c t="s" s="4" r="A18">
        <v>871</v>
      </c>
      <c t="s" s="4" r="B18">
        <v>876</v>
      </c>
    </row>
    <row spans="1:5" r="19">
      <c t="s" s="4" r="A19">
        <v>874</v>
      </c>
      <c t="s" s="4" r="B19">
        <v>877</v>
      </c>
    </row>
  </sheetData>
  <mergeCells count="5">
    <mergeCell ref="A1:B2"/>
    <mergeCell ref="C1:E1"/>
    <mergeCell ref="A17:D17"/>
    <mergeCell ref="B18:D18"/>
    <mergeCell ref="B19:D1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Con</vt:lpstr>
      <vt:lpstr>Consolidated Statements of Oper</vt:lpstr>
      <vt:lpstr>Consolidated Statements of Comp</vt:lpstr>
      <vt:lpstr>Consolidated Statements of Com6</vt:lpstr>
      <vt:lpstr>Consolidated Statement of Cash </vt:lpstr>
      <vt:lpstr>Consolidated Statements of Shar</vt:lpstr>
      <vt:lpstr>Consolidated Statements of Sha9</vt:lpstr>
      <vt:lpstr>Basis of Presentation and Organ</vt:lpstr>
      <vt:lpstr>Summary of Significant Accounti</vt:lpstr>
      <vt:lpstr>Business Acquisition</vt:lpstr>
      <vt:lpstr>Concentrations</vt:lpstr>
      <vt:lpstr>Non-Controlling Interest</vt:lpstr>
      <vt:lpstr>Accounts Receivable, Net</vt:lpstr>
      <vt:lpstr>Property, Plant, and Equipment,</vt:lpstr>
      <vt:lpstr>Intangible Assets, Net and Good</vt:lpstr>
      <vt:lpstr>Short-Term Borrowings and Credi</vt:lpstr>
      <vt:lpstr>Accrued Liabilities</vt:lpstr>
      <vt:lpstr>Income Taxes</vt:lpstr>
      <vt:lpstr>Other Long-Term Liabilities</vt:lpstr>
      <vt:lpstr>Retirement Savings Plans</vt:lpstr>
      <vt:lpstr>Commitments and Contingencies</vt:lpstr>
      <vt:lpstr>Shareholders' Equity</vt:lpstr>
      <vt:lpstr>Stock-Based Compensation</vt:lpstr>
      <vt:lpstr>Earnings per Share</vt:lpstr>
      <vt:lpstr>Accumulated Other Comprehensive</vt:lpstr>
      <vt:lpstr>Segment Information</vt:lpstr>
      <vt:lpstr>Financial Instruments and Risk </vt:lpstr>
      <vt:lpstr>Fair Value Measures</vt:lpstr>
      <vt:lpstr>Related Party Transactions</vt:lpstr>
      <vt:lpstr>Valuation and Qualifying Accoun</vt:lpstr>
      <vt:lpstr>Summary of Significant Accoun33</vt:lpstr>
      <vt:lpstr>Business Acquisition Business A</vt:lpstr>
      <vt:lpstr>Accounts Receivable, Net (Table</vt:lpstr>
      <vt:lpstr>Properly, Plant, and Equipment,</vt:lpstr>
      <vt:lpstr>Intangible Assets, Net and Go37</vt:lpstr>
      <vt:lpstr>Accrued Liabilities (Tables)</vt:lpstr>
      <vt:lpstr>Income Taxes (Tables)</vt:lpstr>
      <vt:lpstr>Other Long-Term Liabilities (Ta</vt:lpstr>
      <vt:lpstr>Commitments and Contingencies (</vt:lpstr>
      <vt:lpstr>Stock-Based Compensation (Table</vt:lpstr>
      <vt:lpstr>Earnings per Share (Tables)</vt:lpstr>
      <vt:lpstr>Accumulated Other Comprehensi44</vt:lpstr>
      <vt:lpstr>Segment Information (Tables)</vt:lpstr>
      <vt:lpstr>Financial Instruments and Ris46</vt:lpstr>
      <vt:lpstr>Fair Value Measures (Tables)</vt:lpstr>
      <vt:lpstr>Basis of Presentation and Org48</vt:lpstr>
      <vt:lpstr>Summary of Significant Accoun49</vt:lpstr>
      <vt:lpstr>Business Acquisition (Narrative</vt:lpstr>
      <vt:lpstr>Business Acquisition (Schedule </vt:lpstr>
      <vt:lpstr>Business Acquisition (Schedul52</vt:lpstr>
      <vt:lpstr>Concentrations (Details)</vt:lpstr>
      <vt:lpstr>Non-Controlling Interest (Detai</vt:lpstr>
      <vt:lpstr>Accounts Receivable, Net (Compo</vt:lpstr>
      <vt:lpstr>Property, Plant, and Equipmen56</vt:lpstr>
      <vt:lpstr>Intangible Assets, Net and Go57</vt:lpstr>
      <vt:lpstr>Intangible Assets, Net and Go58</vt:lpstr>
      <vt:lpstr>Short-Term Borrowings and Cre59</vt:lpstr>
      <vt:lpstr>Accrued Liabilities (Schedule o</vt:lpstr>
      <vt:lpstr>Accrued Liabilities (Reconcilia</vt:lpstr>
      <vt:lpstr>Income Taxes (Narrative) (Detai</vt:lpstr>
      <vt:lpstr>Income Taxes (Consolidated Inco</vt:lpstr>
      <vt:lpstr>Income Taxes (Components of Pro</vt:lpstr>
      <vt:lpstr>Income Taxes (Reconciliation of</vt:lpstr>
      <vt:lpstr>Income Taxes (Significant Compo</vt:lpstr>
      <vt:lpstr>Income Taxes (Reconciliation 67</vt:lpstr>
      <vt:lpstr>Other Long-Term Liabilities (Sc</vt:lpstr>
      <vt:lpstr>Retirement Savings Plans (Narra</vt:lpstr>
      <vt:lpstr>Commitments and Contingencies70</vt:lpstr>
      <vt:lpstr>Commitments and Contingencies71</vt:lpstr>
      <vt:lpstr>Commitments and Contingencies72</vt:lpstr>
      <vt:lpstr>Shareholders' Equity (Narrative</vt:lpstr>
      <vt:lpstr>Stock-Based Compensation (Narra</vt:lpstr>
      <vt:lpstr>Stock-Based Compensation (Sched</vt:lpstr>
      <vt:lpstr>Stock-Based Compensation (Sch76</vt:lpstr>
      <vt:lpstr>Stock-Based Compensation (Summa</vt:lpstr>
      <vt:lpstr>Stock-Based Compensation (Sch78</vt:lpstr>
      <vt:lpstr>Stock-Based Compensation (Sum79</vt:lpstr>
      <vt:lpstr>Earnings per Share (Narrative) </vt:lpstr>
      <vt:lpstr>Earnings per Share (Schedule of</vt:lpstr>
      <vt:lpstr>Accumulated Other Comprehensi82</vt:lpstr>
      <vt:lpstr>Segment Information (Schedule o</vt:lpstr>
      <vt:lpstr>Financial Instruments and Ris84</vt:lpstr>
      <vt:lpstr>Financial Instruments and Ris85</vt:lpstr>
      <vt:lpstr>Financial Instruments and Ris86</vt:lpstr>
      <vt:lpstr>Financial Instruments and Ris87</vt:lpstr>
      <vt:lpstr>Fair Value Measures (Assets and</vt:lpstr>
      <vt:lpstr>Related Party Transactions (Det</vt:lpstr>
      <vt:lpstr>Valuation and Qualifying Acco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4:41:43Z</dcterms:created>
  <dcterms:modified xmlns:dcterms="http://purl.org/dc/terms/" xmlns:xsi="http://www.w3.org/2001/XMLSchema-instance" xsi:type="dcterms:W3CDTF">2016-02-25T14:41:43Z</dcterms:modified>
  <dc:title xmlns:dc="http://purl.org/dc/elements/1.1/">Untitled</dc:title>
  <dc:description xmlns:dc="http://purl.org/dc/elements/1.1/"/>
  <dc:subject xmlns:dc="http://purl.org/dc/elements/1.1/"/>
  <cp:keywords/>
  <cp:category/>
</cp:coreProperties>
</file>